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Shareholders_ Equity" sheetId="11" state="visible" r:id="rId11"/>
    <sheet xmlns:r="http://schemas.openxmlformats.org/officeDocument/2006/relationships" name="Equity-based Incentive Pla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Transactions with Affiliated Co" sheetId="16" state="visible" r:id="rId16"/>
    <sheet xmlns:r="http://schemas.openxmlformats.org/officeDocument/2006/relationships" name="Retirement Plan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Condensed Consolidating Informa" sheetId="20" state="visible" r:id="rId20"/>
    <sheet xmlns:r="http://schemas.openxmlformats.org/officeDocument/2006/relationships" name="Quarterly Financial Information"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Acquisitions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Equity-based Incentive Plans (T"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Transactions with Affiliated 31" sheetId="31" state="visible" r:id="rId31"/>
    <sheet xmlns:r="http://schemas.openxmlformats.org/officeDocument/2006/relationships" name="Leases (Table)" sheetId="32" state="visible" r:id="rId32"/>
    <sheet xmlns:r="http://schemas.openxmlformats.org/officeDocument/2006/relationships" name="Segment Information (Tables)" sheetId="33" state="visible" r:id="rId33"/>
    <sheet xmlns:r="http://schemas.openxmlformats.org/officeDocument/2006/relationships" name="Condensed Consolidating Infor34" sheetId="34" state="visible" r:id="rId34"/>
    <sheet xmlns:r="http://schemas.openxmlformats.org/officeDocument/2006/relationships" name="Quarterly Financial Informati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Description of the Business a40" sheetId="40" state="visible" r:id="rId40"/>
    <sheet xmlns:r="http://schemas.openxmlformats.org/officeDocument/2006/relationships" name="Description of the Business a41" sheetId="41" state="visible" r:id="rId41"/>
    <sheet xmlns:r="http://schemas.openxmlformats.org/officeDocument/2006/relationships" name="Description of the Business a42" sheetId="42" state="visible" r:id="rId42"/>
    <sheet xmlns:r="http://schemas.openxmlformats.org/officeDocument/2006/relationships" name="Description of the Business a43" sheetId="43" state="visible" r:id="rId43"/>
    <sheet xmlns:r="http://schemas.openxmlformats.org/officeDocument/2006/relationships" name="Acquisitions (Narrative) (Detai" sheetId="44" state="visible" r:id="rId44"/>
    <sheet xmlns:r="http://schemas.openxmlformats.org/officeDocument/2006/relationships" name="Acquisitions (Schedule of Asset" sheetId="45" state="visible" r:id="rId45"/>
    <sheet xmlns:r="http://schemas.openxmlformats.org/officeDocument/2006/relationships" name="Long-Term Debt - By Issue (Deta" sheetId="46" state="visible" r:id="rId46"/>
    <sheet xmlns:r="http://schemas.openxmlformats.org/officeDocument/2006/relationships" name="Long-Term Debt - Financing Acti" sheetId="47" state="visible" r:id="rId47"/>
    <sheet xmlns:r="http://schemas.openxmlformats.org/officeDocument/2006/relationships" name="Long-Term Debt - Senior Secured" sheetId="48" state="visible" r:id="rId48"/>
    <sheet xmlns:r="http://schemas.openxmlformats.org/officeDocument/2006/relationships" name="Long-Term Debt - Senior Unsecur" sheetId="49" state="visible" r:id="rId49"/>
    <sheet xmlns:r="http://schemas.openxmlformats.org/officeDocument/2006/relationships" name="Long-Term Debt - Other Secured " sheetId="50" state="visible" r:id="rId50"/>
    <sheet xmlns:r="http://schemas.openxmlformats.org/officeDocument/2006/relationships" name="Long-Term Debt - Outstanding De" sheetId="51" state="visible" r:id="rId51"/>
    <sheet xmlns:r="http://schemas.openxmlformats.org/officeDocument/2006/relationships" name="Income Taxes (Narrative) (Detai" sheetId="52" state="visible" r:id="rId52"/>
    <sheet xmlns:r="http://schemas.openxmlformats.org/officeDocument/2006/relationships" name="Income Taxes (Schedule of Compo" sheetId="53" state="visible" r:id="rId53"/>
    <sheet xmlns:r="http://schemas.openxmlformats.org/officeDocument/2006/relationships" name="Income Taxes (Schedule of Effec" sheetId="54" state="visible" r:id="rId54"/>
    <sheet xmlns:r="http://schemas.openxmlformats.org/officeDocument/2006/relationships" name="Income Taxes (Schedule of Defer" sheetId="55" state="visible" r:id="rId55"/>
    <sheet xmlns:r="http://schemas.openxmlformats.org/officeDocument/2006/relationships" name="Income Taxes (Schedule of Unrec" sheetId="56" state="visible" r:id="rId56"/>
    <sheet xmlns:r="http://schemas.openxmlformats.org/officeDocument/2006/relationships" name="Shareholders_ Equity (Details)" sheetId="57" state="visible" r:id="rId57"/>
    <sheet xmlns:r="http://schemas.openxmlformats.org/officeDocument/2006/relationships" name="Equity-based Incentive Plans (2" sheetId="58" state="visible" r:id="rId58"/>
    <sheet xmlns:r="http://schemas.openxmlformats.org/officeDocument/2006/relationships" name="Equity-based Incentive Plans (R" sheetId="59" state="visible" r:id="rId59"/>
    <sheet xmlns:r="http://schemas.openxmlformats.org/officeDocument/2006/relationships" name="Equity-based Incentive Plans (S" sheetId="60" state="visible" r:id="rId60"/>
    <sheet xmlns:r="http://schemas.openxmlformats.org/officeDocument/2006/relationships" name="Equity-based Incentive Plans (L" sheetId="61" state="visible" r:id="rId61"/>
    <sheet xmlns:r="http://schemas.openxmlformats.org/officeDocument/2006/relationships" name="Equity-based Incentive Plans 62" sheetId="62" state="visible" r:id="rId62"/>
    <sheet xmlns:r="http://schemas.openxmlformats.org/officeDocument/2006/relationships" name="Equity-based Incentive Plans 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Fair Value Measurements (Detail"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Transactions with Affiliated 71" sheetId="71" state="visible" r:id="rId71"/>
    <sheet xmlns:r="http://schemas.openxmlformats.org/officeDocument/2006/relationships" name="Retirement Plans (Details)" sheetId="72" state="visible" r:id="rId72"/>
    <sheet xmlns:r="http://schemas.openxmlformats.org/officeDocument/2006/relationships" name="Leases (Narrative) (Details)" sheetId="73" state="visible" r:id="rId73"/>
    <sheet xmlns:r="http://schemas.openxmlformats.org/officeDocument/2006/relationships" name="Leases (Schedule of Future Mini" sheetId="74" state="visible" r:id="rId74"/>
    <sheet xmlns:r="http://schemas.openxmlformats.org/officeDocument/2006/relationships" name="Segment Information - Results (" sheetId="75" state="visible" r:id="rId75"/>
    <sheet xmlns:r="http://schemas.openxmlformats.org/officeDocument/2006/relationships" name="Segment Information - Other Foo" sheetId="76" state="visible" r:id="rId76"/>
    <sheet xmlns:r="http://schemas.openxmlformats.org/officeDocument/2006/relationships" name="Segment Information - Eliminati" sheetId="77" state="visible" r:id="rId77"/>
    <sheet xmlns:r="http://schemas.openxmlformats.org/officeDocument/2006/relationships" name="Condensed Consolidating Infor78" sheetId="78" state="visible" r:id="rId78"/>
    <sheet xmlns:r="http://schemas.openxmlformats.org/officeDocument/2006/relationships" name="Condensed Consolidating Infor79" sheetId="79" state="visible" r:id="rId79"/>
    <sheet xmlns:r="http://schemas.openxmlformats.org/officeDocument/2006/relationships" name="Condensed Consolidating Infor80" sheetId="80" state="visible" r:id="rId80"/>
    <sheet xmlns:r="http://schemas.openxmlformats.org/officeDocument/2006/relationships" name="Quarterly Financial Informati81" sheetId="81" state="visible" r:id="rId81"/>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6</t>
  </si>
  <si>
    <t>Feb. 17, 2017</t>
  </si>
  <si>
    <t>Jun. 30, 2016</t>
  </si>
  <si>
    <t>Document and Entity Information</t>
  </si>
  <si>
    <t>Entity Registrant Name</t>
  </si>
  <si>
    <t>STEEL DYNAMICS INC</t>
  </si>
  <si>
    <t>Entity Central Index Key</t>
  </si>
  <si>
    <t>Document Type</t>
  </si>
  <si>
    <t>10-K</t>
  </si>
  <si>
    <t>Amendment Flag</t>
  </si>
  <si>
    <t>false</t>
  </si>
  <si>
    <t>Document Period End Date</t>
  </si>
  <si>
    <t>Dec. 31,
		2016</t>
  </si>
  <si>
    <t>Document Fiscal Year Focus</t>
  </si>
  <si>
    <t>Document Fiscal Period Focus</t>
  </si>
  <si>
    <t>FY</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CONSOLIDATED BALANCE SHEETS - USD ($) $ in Thousands</t>
  </si>
  <si>
    <t>Dec. 31, 2015</t>
  </si>
  <si>
    <t>Current assets</t>
  </si>
  <si>
    <t>Cash and equivalents</t>
  </si>
  <si>
    <t>Accounts receivable, net of related allowances of $14,413 and $9,765 as of December 31, 2016, and 2015, respectively</t>
  </si>
  <si>
    <t>Accounts receivable-related parties</t>
  </si>
  <si>
    <t>Inventories</t>
  </si>
  <si>
    <t>Other current assets</t>
  </si>
  <si>
    <t>Total current assets</t>
  </si>
  <si>
    <t>Property, plant and equipment, net</t>
  </si>
  <si>
    <t>Restricted cash</t>
  </si>
  <si>
    <t>Intangible assets, net of accumulated amortization of $294,676 and $265,940 as of December 31, 2016, and 2015, respectively</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4,130,544 and 262,937,139 shares issued; and 243,785,485 and 243,089,514 shares outstanding, as of December 31, 2016, and December 31, 2015, respectively</t>
  </si>
  <si>
    <t>Treasury stock, at cost; 20,345,059 and 19,847,625 shares, as of December 31, 2016, and December 31, 2015 respectively</t>
  </si>
  <si>
    <t>Additional paid-in capital</t>
  </si>
  <si>
    <t>Retained earnings</t>
  </si>
  <si>
    <t>Total Steel Dynamics, Inc. equity</t>
  </si>
  <si>
    <t>Noncontrolling interests</t>
  </si>
  <si>
    <t>Total equity</t>
  </si>
  <si>
    <t>Total liabilities and equity</t>
  </si>
  <si>
    <t>CONSOLIDATED BALANCE SHEETS (Parenthetical) - USD ($) $ in Thousands</t>
  </si>
  <si>
    <t>CONSOLIDATED BALANCE SHEETS</t>
  </si>
  <si>
    <t>Allowance for Doubtful Accounts Receivable, Current</t>
  </si>
  <si>
    <t>Finite-Lived Intangible Assets, Accumulated Amortization</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OPERATIONS - USD ($) shares in Thousands, $ in Thousands</t>
  </si>
  <si>
    <t>Dec. 31, 2014</t>
  </si>
  <si>
    <t>Net sales</t>
  </si>
  <si>
    <t>Unrelated parties</t>
  </si>
  <si>
    <t>Related parties</t>
  </si>
  <si>
    <t>Total net sales</t>
  </si>
  <si>
    <t>Costs of goods sold</t>
  </si>
  <si>
    <t>Gross profit</t>
  </si>
  <si>
    <t>Selling, general and administrative expenses</t>
  </si>
  <si>
    <t>Profit sharing</t>
  </si>
  <si>
    <t>Amortization of intangible assets</t>
  </si>
  <si>
    <t>Asset impairment charges</t>
  </si>
  <si>
    <t>Operating income (loss)</t>
  </si>
  <si>
    <t>Interest expense, net of capitalized interest</t>
  </si>
  <si>
    <t>Other expense (income), net</t>
  </si>
  <si>
    <t>Income (loss) before income taxes</t>
  </si>
  <si>
    <t>Income tax expense (benefit)</t>
  </si>
  <si>
    <t>Net income (loss)</t>
  </si>
  <si>
    <t>Net loss attributable to noncontrolling interests</t>
  </si>
  <si>
    <t>Net income (loss) attributable to Steel Dynamics, Inc.</t>
  </si>
  <si>
    <t>Basic earnings (loss) per share attributable to Steel Dynamics, Inc. stockholders</t>
  </si>
  <si>
    <t>Weighted average common shares outstanding - basic (in shares)</t>
  </si>
  <si>
    <t>Diluted earnings (los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EQUITY - USD ($) $ in Thousands</t>
  </si>
  <si>
    <t>Common Stock</t>
  </si>
  <si>
    <t>Treasury Stock</t>
  </si>
  <si>
    <t>Additional Paid-In Capital</t>
  </si>
  <si>
    <t>Retained Earnings</t>
  </si>
  <si>
    <t>Noncontrolling Interests</t>
  </si>
  <si>
    <t>Redeemable Noncontrolling Interest</t>
  </si>
  <si>
    <t>Total</t>
  </si>
  <si>
    <t>Balances at Dec. 31, 2013</t>
  </si>
  <si>
    <t>Common Stock, Shares, Outstanding, Beginning Balance at Dec. 31, 2013</t>
  </si>
  <si>
    <t>Treasury Stock, Shares, Beginning Balance at Dec. 31, 2013</t>
  </si>
  <si>
    <t>Proceeds from exercise of stock options, including related tax effect</t>
  </si>
  <si>
    <t>Proceeds from exercise of stock options, including related tax effect (in shares)</t>
  </si>
  <si>
    <t>Dividends declared</t>
  </si>
  <si>
    <t>Conversion of 5.125% convertible</t>
  </si>
  <si>
    <t>Conversion of 5.125% convertible (in shares)</t>
  </si>
  <si>
    <t>Noncontrolling investors, net</t>
  </si>
  <si>
    <t>Equity-based compensation</t>
  </si>
  <si>
    <t>Equity-based compensation (in shares)</t>
  </si>
  <si>
    <t>Comprehensive and net income (loss)</t>
  </si>
  <si>
    <t>Balances at Dec. 31, 2014</t>
  </si>
  <si>
    <t>Common Stock, Shares, Outstanding, Ending Balance at Dec. 31, 2014</t>
  </si>
  <si>
    <t>Treasury Stock, Shares, Ending Balance at Dec. 31, 2014</t>
  </si>
  <si>
    <t>Balances at Dec. 31, 2015</t>
  </si>
  <si>
    <t>Common Stock, Shares, Outstanding, Ending Balance at Dec. 31, 2015</t>
  </si>
  <si>
    <t>Treasury Stock, Shares, Ending Balance at Dec. 31, 2015</t>
  </si>
  <si>
    <t>Share repurchases</t>
  </si>
  <si>
    <t>Share repurchases (in shares)</t>
  </si>
  <si>
    <t>Balances at Dec. 31, 2016</t>
  </si>
  <si>
    <t>Common Stock, Shares, Outstanding, Ending Balance at Dec. 31, 2016</t>
  </si>
  <si>
    <t>Treasury Stock, Shares, Ending Balance at Dec. 31, 2016</t>
  </si>
  <si>
    <t>CONSOLIDATED STATEMENTS OF CASH FLOWS - USD ($) $ in Thousands</t>
  </si>
  <si>
    <t>Operating activities:</t>
  </si>
  <si>
    <t>Adjustments to reconcile net income (loss) to net cash provided by operating activities:</t>
  </si>
  <si>
    <t>Depreciation and amortization</t>
  </si>
  <si>
    <t>Impairment charges</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Purchase of treasury stock</t>
  </si>
  <si>
    <t>Other financing activities</t>
  </si>
  <si>
    <t>Net cash provided by (used in) financing activities</t>
  </si>
  <si>
    <t>Increase (decrease) in cash and equivalents</t>
  </si>
  <si>
    <t>Cash and equivalents at beginning of period</t>
  </si>
  <si>
    <t>Cash and equivalents at end of period</t>
  </si>
  <si>
    <t>Supplemental disclosure information:</t>
  </si>
  <si>
    <t>Cash paid for interest</t>
  </si>
  <si>
    <t>Cash paid (refunded) for income taxes, net</t>
  </si>
  <si>
    <t>Description of the Business and Significant Accounting Policies</t>
  </si>
  <si>
    <t>Note 1 . D escription of the Business and Summary of Significant Accounting Policies
﻿
Description of the Business
Steel Dynamics, Inc. (SDI), together with its subsidiaries (the company), is a domestic manufacturer of steel products and metals recycler. The company has three reporting segments: steel operations, metals recycling operations, and steel fabrication operations. Approximately 9% of the company’s workforce in six locations is represented by collective bargaining agreements, and agreements affecting 7% of the company’s employees at four locations expire during 2017.
Steel Operations Segment
Steel operations include the company’s Butler Flat Roll Division, Columbus Flat Roll Division – acquired September 16, 2014, The Techs galvanizing lines, Structural and Rail Division, Engineered Bar Products Division, Vulcan Threaded Products, Inc. – acquired August 1, 2016, Roanoke Bar Division, Steel of West Virginia, and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and eleven downstream coating lines, and several bar processing lines. Steel operations accounted for 72% , 69% , and 63% of the company’s consolidated net sales during 2016 , 2015 , and 2014 , respectively.
Butler and Columbus Flat Roll Divisions sell a broad range of sheet steel products, such as hot roll, cold roll and coated steel products, including a wide variety of specialty products, such as light gauge hot roll, galvanized, Galvalume ® , and painted products. The Techs is comprised of three galvanizing lines which sell specialized galvanized sheet steels used in non-automotive applications . The Structural and Rail Division sells structural steel beams and pilings to the construction market, as well as standard ‑grade and premium rail to the railroad industry. The Engineered Bar Products Division primarily sells engineered, special-bar-quality and merchant-bar-quality rounds, round ‑cornered squares, and smaller-diameter round engineered bars. Vulcan Threaded Products Inc. (Vulcan), acquired August 1, 2016, produces threaded rod products and also cold drawn and heat treated bar. The Roanoke Bar Division primarily sells merchant steel products, including angles, channels and flats, merchant rounds, and reinforcing bar. Steel of West Virginia primarily sells beams, channels and specialty steel sections. The company’s steel operations sell directly to end-users and service centers. These products are used in numerous industry sectors, including the construction, automotive, manufacturing, transportation, heavy and agriculture equipment, and pipe and tube (including OCTG) markets.
﻿
Metals Recycling Operations Segment
Metals recycling operations consists solely of OmniSource Corporation (OmniSource), and includes both ferrous and nonferrous processing, transportation, marketing, brokerage, and consulting services . Metals recycling operations accounted for 15% , 19% and 25% of the company’s consolidated net sales during 2016 , 2015 , and 2014 , respectively.
Steel Fabrication Operations Segment
Steel fabrication operations include the company’s eight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9% of the company’s consolidated net sales during 2016 and 2015 , and 7% in 2014 .
Other
Other operations consists of subsidiary operations that are below the quantitative thresholds required for reportable segments and primarily consist of our Minnesota ironmaking operations that were indefinitely idled in May 2015, and other smaller joint ventures. Also included in “Other” are certain unallocated corporate accounts, such as the company’s senior secured credit facility, senior notes, certain other investments and certain profit sharing expenses.
﻿
Our Minnesota ironmaking operations consist of Mesabi Nugget, (owned 83% by us); our wholly-owned iron concentrate and potential future iron mining operations, Mesabi Mining; and our wholly-owned (as of December 31, 2016) iron tailings operations, Mining Resources. The Minnesota ironmaking operations were indefinitely idled in May 2015. As of December 31, 2016, the company acquired all $15.1 million of the Mining Resources noncontrolling investor’s redeemable noncontrolling units for cancellation and discharge of all obligations owed to Mining Resources and termination of all existing agreements with the noncontrolling investor. Prior to this transaction, the company owned 82% of Mining Resources.
﻿
Note 1. Description of the Business and Summary of Significant Accounting Policies (Continued)
Summary of Significant Accounting Policies
Principles of Consolidation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Revenue Recognition and Allowances for Doubtful Accounts
﻿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s revenues from construction contract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
﻿
Cash and Equivalents
Cash and equivalents include all highly liquid investments with a maturity of three months or less at the date of acquisition. Restricted cash is primarily funds held in escrow as required by various insurance and government organizations.
﻿
Inventories
Inventories are stated at lower of cost or market. Cost is determined using a weighted average cost method for raw materials and supplies, and on a first-in, first-out, basis for other inventory . Inventory consisted of the following at December 31 (in thousands):
﻿
﻿
﻿
﻿
2016
2015
﻿
Raw materials
$ 515,924
$ 419,608
﻿
Supplies
383,134
396,349
﻿
Work in progress
103,606
90,486
﻿
Finished goods
272,547
242,947
﻿
Total inventories
$ 1,275,211
$ 1,149,390
﻿
Property, Plant and Equipment
Property, plant and equipment are stated at cost,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0.6 million, $263.2 million, and $229.4 million for the years ended December 31, 2016 , 2015 , and 2014 , respectively. Refer to Impairment of Long-Lived Tangible and Definite-Lived Other Tangible Assets below in Note 1 for discussions regarding the impairments of various property, plant and equipment in 2016, 2015 and 2014.
﻿
﻿
﻿
﻿
Note 1. Description of the Business and Summary of Significant Accounting Policies (Continued)
The company’s property, plant and equipment consisted of the following at December 31 (in thousands):
﻿
﻿
﻿
﻿
﻿
2016
2015
﻿
Land and improvements
$ 311,005
$ 328,739
﻿
Buildings and improvements
709,809
706,708
﻿
Plant, machinery and equipment
3,975,560
3,966,181
﻿
Construction in progress
70,615
76,074
﻿
5,066,989
5,077,702
﻿
Less accumulated depreciation
2,279,774
2,126,492
﻿
Property, plant and equipment, net
$ 2,787,215
$ 2,951,210
﻿
Intangible Assets
The company’s intangible assets consisted of the following at December 31 (in thousands):
﻿
﻿
﻿
﻿
Weighted
﻿
Average
﻿
Useful
Amortization
﻿
2016
2015
Life
Period
﻿
Customer and scrap generator relationships
$ 446,688
$ 420,400
10 to 25 years
19 years
﻿
Trade names
130,550
85,000
15 to 25 years
18 years
﻿
Trade name
-
39,500
Indefinite
﻿
Other
1,415
-
3 years
3 years
﻿
578,653
544,900
19 years
﻿
Less accumulated amortization
294,676
265,940
﻿
$ 283,977
$ 278,960
﻿
Refer to “Impairment of Goodwill and Indefinite-Lived Intangible Assets” below in Note 1 for discussion regarding the 2015 impairment of the OmniSource trade name. The company utilizes an accelerated amortization methodology for customer and scrap generator relationships in order to follow the pattern in which the economic benefits of the amounts are anticipated to be consumed. Trade names are amortized using a straight-line methodology. The company determined that the useful lives were no longer indefinite and began to amortize The Techs $81.8 million trade name in January 2016, and the OmniSource $39.5 million trade name in November 2016. Amortization of intangible assets was $28.8 million, $24.2 million, and $26.5 million for the years ended December 31, 2016 , 2015 , and 2014 , respectively . Estimated amortization expense, related to amortizable intangibles, for the years ending December 31 is as follows (in thousands):
﻿
﻿
﻿
﻿
2017
$ 29,068
﻿
2018
26,434
﻿
2019
24,330
﻿
2020
22,204
﻿
2021
20,415
﻿
Thereafter
161,526
﻿
Total
$ 283,977
﻿
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and determine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Note 1. Description of the Business and Summary of Significant Accounting Policies (Continued)
A long-lived asset is classified as held for sale upon meeting specified criteria related to ability and intent to sell. An asset classified as held for sale is measured at the lower of its carrying amount or fair value less cost to sell. As of December 31, 2016 and 2015, the company reported $29.3 and $8.6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 ended December, 31, 2016, the asset carrying amounts approximated their fair value less cost to sell. The company recorded $10.3 million asset impairment charge in the consolidated statement of operations for assets determined to be classified as held for sale in the year ended December 31, 2015. The company determined fair value using Level 3 inputs as provided for under ASC 820, consisting of information provided by brokers and other external sources along with management’s own assumptions.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se impairment indicators were substantively separate and different from the impairment indicators that existed within our Minnesota ironmaking operations in the fourth quarter of 2014, discussed below. Therefore, w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During the fourth quarter of 2014, our Minnesota ironmaking operations reached a steady operating state, indicating a consistency in the operations’ production capability, processes and cost structure, including the ability to utilize certain lower-cost raw materials. Given our outlook at that time regarding future operating costs and product pricing and resulting future cash flows, we concluded that the carrying amounts of primarily our Mesabi Nugget fixed assets, within our Minnesota ironmaking operations, were no longer fully recoverable, and were in fact impaired. This 2014 assessment resulted in non-cash asset impairment charge of $260.0 million, including amounts attributable to noncontrolling interests of $46.5 million, which reduced net income attributable to Steel Dynamics, Inc. by $132.6 million for the year ended December 31, 2014.
The carrying values of the impaired assets were adjusted to their estimated fair values at that time as determined primarily on the cost approach, as well as expected future discounted cash flows (an income approach), using Level 3 inputs as provided for under ASC 820.
Goodwill
The company’s goodwill is allocated to the following reporting units at December 31 (in thousands):
﻿
﻿
2016
2015
﻿
Columbus Flat Roll Division – Steel Operations Segment
$ 19,682
$ 19,682
﻿
The Techs – Steel Operations Segment
142,783
142,783
﻿
Vulcan Threaded Products – Steel Operations Segment
7,824
-
﻿
Roanoke Bar Division – Steel Operations Segment
29,041
29,041
﻿
Butler Flat Roll Division, Structural and Rail Division, and Engineered
﻿
Bar Division – Metals Recycling Operations Segment
95,000
95,000
﻿
OmniSource – Metals Recycling Operations Segment
97,096
109,039
﻿
New Millennium Building Systems – Steel Fabrication Operations Segment
1,925
1,925
﻿
$ 393,351
$ 397,470
﻿
In 2016, a $5.5 million OmniSource goodwill impairment charge was recorded in conjunction with OmniSource entering into a definitive sale agreement with a third-party pertaining to certain OmniSource long-lived assets (classified and reported as held for sale as of December 31, 2016), inventory and spare parts, as provided under ASC 350. OmniSource goodwill decreased an additional $6.4 million in 2016 in recognition of the 2016 tax benefit related to the normal amortization of the component of OmniSource tax-deductible goodwill in excess of book goodwill.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were $346.8 million at December 31, 2016, and $341.3 million at December 31, 2015.
﻿
Note 1. Description of the Business and Summary of Significant Accounting Policies (Continued)
Impairment of Goodwill and Indefinite ‑Lived Intangible Assets
At least once annually (as of October 1) or when indicators of impairment exist, the company performs an impairment test for goodwill and other indefinite-lived intangible assets.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Level 3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we determined that the fair value of OmniSource was less than its carrying value, and upon the completion of the second step of the impairment analysis, that the goodwill and trade name indefinite-lived intangible assets were impaired. The decrease in OmniSource fair value from our 2014 impairment analysis was due primarily to the reduction in expected future cash flows based on management’s view at the time of the 2015 analysis of the weak longer-term global scrap commodity outlook. This outlook became clearer in the fourth quarter of 2015 from the longevity of: 1) the prolonged strength of the United States dollar decreasing scrap export volume (resulting in excess domestic supply); 2) currency devaluation contributing to China and Russia supplying alternative scrap materials to Turkey, versus those coming from the United States; and 3) slower global growth decreasing demand for scrap. While the scrap commodity outlook deteriorated throughout much of 2015, there were indicators of improvement during the year such as the restoration of the ratio of iron ore to scrap costs to a more historically consistent relationship, as well as a mid-year scrap pricing increase, versus the monthly decreases experienced throughout much of the year, including large decreases in both the first and fourth quarters. Upon the fourth quarter decrease in selling prices and resulting metal spreads, we concluded that the impact of the factors noted above were longer-term, which resulted in our reassessment of our future long-term cash flows. The OmniSource goodwill and trade name indefinite-lived intangible assets were written down to their respective fair values at that time, resulting in non-cash asset impairment charges of $341.3 million and $68.5 million, respectively, that are reflected in asset impairment charges in the consolidated statement of operations for the year ended December 31, 2015, within the metals recycling operations. No impairment was identified during the company’s 2016 annual goodwill and indefinite-lived intangible asset impairment analysis.
Equity ‑Based Compensation
The company has several stock ‑based employee compensation plans which are more fully described in Note 6.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occur. Compensation expense for these stock ‑based employee compensation plans was $30.4 million, $27.1 million, and $22.8 million for the years ended December 31, 2016 , 2015 , and 2014 , respectively.
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Note 1. Description of the Business and Summary of Significant Accounting Policies (Continued)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and stock options, and in 2014 dilutive shares related to the company’s convertible subordinated debt; and are excluded from the computation in periods in which they have an anti-dilutive effect. There were no anti-dilutive common stock equivalents as of and for the years ended December 31, 2016, and 2014 . There were 1.5 million anti-dilutive common stock equivalents as of and for the year ended December 31, 2015 .
The following table presents a reconciliation of the numerators and the denominators of the company’s basic and diluted earnings per share computations for the years ended December 31 (in thousands, except per share data):
﻿
﻿
﻿
﻿
﻿
2016
2015
﻿
Net Income
Shares
Per Share
Net Loss
Shares
Per Share
﻿
(Numerator)
(Denominator)
Amount
(Numerator)
(Denominator)
Amount
﻿ Basic earnings per share
$ 382,115
243,576
$ 1.57
$ (130,311)
242,017
$ (0.54)
﻿ Dilutive restricted stock and deferred
﻿ stock units, and stock options
-
1,722
-
-
﻿ Diluted earnings per share
$ 382,115
245,298
$ 1.56
$ (130,311)
242,017
$ (0.54)
﻿
﻿
﻿
﻿
2014
﻿
Net Income
Shares
Per Share
﻿
(Numerator)
(Denominator)
Amount
﻿
Basic earnings per share
$ 157,024
232,547
$ 0.68
﻿
Dilutive restricted stock and deferred
﻿
stock units, and stock options
-
1,828
﻿
5.125% convertible senior notes
4,327
7,703
﻿
Diluted earnings per share
$ 161,351
242,078
$ 0.67
﻿
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3% and 5% of the company’s net accounts receivable at December 31, 2016 , and 2015, respectively .
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
Note 1. Description of the Business and Summary of Significant Accounting Policies (Continued)
In the normal course of business, the company has derivative financial instruments in the form of forward contracts in various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and copper) in our metals recycling operations, to reduce exposure to commodity related price fluctuations. The company does not enter into these derivative financial instruments for speculative purposes.
Recently Adopted/Issued Accounting Standards
﻿
In March 2016, the FASB issued Improvement to Employee Share-based Payment Accounting (ASU 2016-09),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early adopted the provisions of ASU 2016-09 effective December 31, 2016. As a result of adoption, an income tax benefit of $5.0 million has been recorded to reflect the excess tax benefit of share-based payments during 2016. Excess tax benefits in 2015 and 2014 recorded through equity (additional paid-in capital) were not changed, and thus tax expense as previously reported for 2015 and 2014 were not affected. Cash paid to tax authorities from shares withheld to satisfy the company’s statutory income tax withholding obligation of $13.4 million in 2016 are presented as financing activity in the 2016 statement of cash flows, and $8.8 million and $10.7 million in 2015 and 2014, respectively, were reclassified to financing activity from operating activity in the 2015 and 2014 statement of cash flows.
In August 2016, the FASB issued Statement of Cash Flows (Topic 230) Classification of Certain Cash Receipts and Cash Payments (ASU 2016-15), to clarify how entities should classify certain cash receipts and cash payments on the statement of cash flows. The new guidance is effective for years beginning after December 15, 2018, but can be early adopted, and is generally applied on a retrospective basis. The company early adopted the provisions of ASU 2016-15 effective December 31, 2016. As a result of adoption, cash payments for debt extinguishment costs of $13.4 million in 2016 have been included in repayments of current and long-term debt financing activity in the statement of cash flows, and $13.4 million of cash payments for debt extinguishment costs in 2015 have been reclassified from operating activity to repayments of current and long-term debt financing activity in the statement of cash flows. In addition, $7.0 million was reclassified from operating activity to investing activity in the 2015 statement of cash flows.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an be early adopted for annual and interim periods ending after December 15, 2016, using a full retrospective or modified retrospective approach. The company is currently working through an adoption plan and has identified current revenue streams and initially analyzed those revenue streams pursuant to the new accounting requirements. The company intends to complete the adoption plan during the second half of 2017, including final determination of whether the accounting impact of ASC 606 significantly differs from the company’s current revenue accounting, evaluating and concluding on the timing and method of adoption and related disclosure, and determine whether implementation of the new standard may affect functions, processes and systems within the company. Based on our analysis within the adoption plan completed to date, the company preliminarily does not believe there will be signific</t>
  </si>
  <si>
    <t>Acquisitions</t>
  </si>
  <si>
    <t xml:space="preserve">Note 2. Acquisitions
﻿
Vulcan Threaded Products, Inc.
﻿
On August 1, 2016, the company acquired 100% of Vulcan Threaded Products, Inc. (Vulcan) in Pelham, Alabama, for $113.0 million in cash from available funds. Vulcan is the nation’s largest manufacturer and supplier of threaded rod products, and also produces cold drawn and heat treated bar. The acquisition of Vulcan is consistent with one of our target growth objectives – higher-margin downstream business opportunities that utilize our steel products in their manufacturing processes. Vulcan utilizes special-bar-quality products produced at our Engineered Bar Products Division. Post-closing operating results of Vulcan are reflected in the steel operations reporting segment.
﻿
The aggregate purchase price was allocated to the opening balance sheet of Vulcan as of the August 1, 2016, acquisition date, based on the company’s valuation of the fair value of the acquired assets, assumed liabilities, and identifiable intangible assets (in thousands). The fair values were determined using various valuation techniques that in each case used Level 3 inputs as provided for under ASC 820.
﻿
﻿
﻿ Current assets, net of cash acquired
$ 37,242
﻿ Property, plant &amp; equipment
40,213
﻿ Intangible assets
32,930
﻿ Goodwill
7,824
﻿ Total assets acquired
118,209
﻿ Liabilities assumed
5,197
﻿ Net assets acquired
$ 113,012
﻿
The intangible assets acquired include customer relationships of $25.6 million, trade name of $6.1 million, and other intangibles of $1.2 million. The company utilizes an accelerated amortization methodology to follow the pattern in which the economic benefits of the customer relationship intangible asset is anticipated to be consumed over its 20 year assigned life. The company amortizes the intangible assets related to the trade name using a straight-line methodology over its 25 year assigned life. Amortization expense for these intangible assets was $872,000 in 2016, and will be $2,652,000 in 2017, $2,552,000 in 2018, $2,081,000 in 2019, $1,742,000 in 2020, $1,642,000 in 2021, and $21.4 million thereafter.
﻿
Consolidated Systems, Inc.
﻿
On September 14, 2015, the company purchased from CSi certain of its steel deck facilities (including associated assets) and net working capital of approximately $30.0 million, for a purchase price of $45.0 million in cash. Operating results of these facilities have been reflected in the company’s financial statements under the steel fabrication operations since the September 14, 2015, purchase date. The purchased assets include two deck facilities located in Memphis, Tennessee, and Phoenix, Arizona. Producing both standard and premium specialty deck profiles, the new locations will allow for enhanced geographic reach into the southwestern and western markets, and further diversify New Millennium Building Systems’ product offerings.
﻿ </t>
  </si>
  <si>
    <t>Long-Term Debt</t>
  </si>
  <si>
    <t xml:space="preserve">Note 3. Long-Term Debt
The company’s borrowings consisted of the following at December 31 (in thousands):
﻿
﻿
﻿
2016
2015
﻿
5.125% senior notes due 2021
$ 700,000
$ 700,000
﻿
6 3 / 8 % senior notes due 2022
350,000
350,000
﻿
5 1 / 4 % senior notes due 2023
400,000
400,000
﻿
5.500% senior notes due 2024
500,000
500,000
﻿
5.000% senior notes due 2026
400,000
-
﻿
6 1 / 8 % senior notes due 2019
-
400,000
﻿
Senior term loan
-
237,500
﻿
Other obligations
36,791
40,634
﻿
Total debt
2,386,791
2,628,134
﻿
Less debt issuance costs
29,965
33,478
﻿
Total amounts outstanding
2,356,826
2,594,656
﻿
Less current maturities
3,632
16,680
﻿
Long-term debt
$ 2,353,194
$ 2,577,976
﻿
Financing Activity
In December 2016, the company issued $400.0 million of 5.000% senior notes due 2026 (the "2026 Notes"), the proceeds of which, along with available cash, were used to fund the December 2016 tender offer to purchase at a redemption price of 103.388% a total of $266.3 million principal amount, plus accrued and unpaid interest to, but not including, the date of repurchase, of the company's 6.125% senior notes due 2019 (the "2019 Notes"), and the December 2016 call and repayment at a redemption price of 103.063% of the $133.7 million remaining outstanding principal amount of the 2016 Notes plus accrued and unpaid interest to, but not including, the date of repayment. In addition, the company repaid the remaining $228.1 million of outstanding senior secured term loan debt with available cash in December 2016, which was set to mature in November 2019. The company recorded expenses related to tender and call premiums, write off of unamortized debt issuance costs, and other expenses of $16.5 million, which are reflected in other expenses in the consolidated statement of operations for the year ended December 31, 2016.
On March 16, 2015, the company called and repaid all $350.0 million of its outstanding 7 5 / 8 % Senior Notes due 2020 (the “2020 Notes”) at a redemption price of 103.813% of the principal amount of the 2020 Notes, plus accrued and unpaid interest to, but not including, the date of redemption. Associated premiums and the write off of deferred financing costs of approximately $16.7 million were recorded in other expense in conjunction with the redemption.
In September 2014, the company issued $700.0 million of 5.125% Senior Notes due 2021 (the “2021 Senior Notes”) and $500.0 million of 5.500% Senior Notes due 2024 (the “2024 Senior Notes”), combined the “Senior Notes”. The proceeds from the issuance of the Senior Notes, along with cash on hand and borrowings under the company’s then existing senior secured credit facility, were used to fund the September 16, 2014 acquisition of the Columbus Flat Roll Division.
In June 2014, holders of $271.8 million principal amount of the company’s 5.125% Convertible Senior Notes due June 15, 2014 (the “Convertible Notes”), exercised their option to convert the Convertible Notes into shares of common stock by the close of business on June 12, 2014, the conversion election deadline. The conversion rate provided under the terms of the Convertible Notes was 58.4731 shares of common stock per $1,000 principal amount of Convertible Notes, equivalent to a conversion price of approximately $17.10 per share of common stock, resulting in the company issuing a total of 15,893,457 shares of common stock from treasury shares upon conversion of the Convertible Notes. The remaining $15.7 million of the outstanding Convertible Notes was paid in cash on June 16, 2014.
Note 3. Long-Term Debt (Continued)
Senior Secured Credit Facility, due 2019
The company’s November 2014 senior secured credit facility (“Facility”), which provides a $1.2 billion Revolver, matures November 2019. Subject to certain conditions, the company has the opportunity to increase the Revolver size by at least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The Facility pricing grid is adjusted quarterly, and is based on the company’s leverage of net debt (as defined in the Facility) to last-twelve-months (LTM) consolidated adjusted EBITDA (earnings before interest, taxes, depreciation, amortization, and certain other non-cash transactions as allowed in the Facility). The minimum pricing is LIBOR plus 1.00% or Prime, and the maximum pricing is LIBOR plus 2.00% or Prime plus 1.00% . In addition, the company is subject to an unused commitment fee of between 0.225% and 0.375% (based on leverage of net debt to LTM EBITDA) which is applied to the unused portion of the Revolver each quarter.
The Facility contains financial covenants and other covenants pertaining to the company’s ability (which may under certain circumstances be limited) to make capital expenditures; incur indebtedness; permit liens on property; enter into transactions with affiliates; make restricted payments or investments; enter into mergers, acquisitions or consolidations; conduct asset sales; pay dividends or distributions, or enter into other specified transactions and activities. The company’s ability to borrow funds within the terms of the Revolver is dependent upon its continued compliance with the financial and other covenants. At December 31, 2016 , the company had $1.2 billion of availability on the Revolver, $12.4 million of outstanding letters of credit and other obligations which reduce availability, and there were no borrowings outstanding.
The financial covenants under the company’s Facility state that it must maintain an interest coverage ratio of not less than 2.50 : 1.00. The company’s interest coverage ratio is calculated by dividing its LTM consolidated adjusted EBITDA by its LTM gross interest expense less amortization of financing fees. In addition, a net debt (as defined in the Facility) to LTM consolidated adjusted EBITDA (net debt leverage ratio) of not more than 5.00 :1.00 must be maintained. If the net debt leverage ratio exceeds 3.50 :1:00 at any time, the company’s ability to make certain payments as defined in the Facility (which includes cash dividends to stockholders and share purchases, among other things), is limited. At December 31, 2016 , the company’s interest coverage ratio and net debt leverage ratio were 8.32 :1.00 and 1.58 :1.00, respectively. The company was therefore in compliance with these covenants at December 31, 2016, and anticipates remaining in compliance during the next twelve months.
Note 3. Long-Term Debt (Continued)
Senior Unsecured Notes
﻿
We have five different tranches of senior unsecured notes (Notes) outstanding. These Notes are in equal right of payment with all existing and future senior unsecured indebtedness and are senior in right of payment to all subordinated indebtedness. These Notes contain provisions that allow the company to redeem the senior notes on or after the dates and at redemption prices (expressed as a percentage of principal amount) listed below. Additionally, these Notes generally allow the company to redeem some or all of the Notes by paying a “make-whole” premium any time prior to the dates listed below. The company may redeem up to 35% of each of the Notes at a redemption price and by the dates listed below using the proceeds from the sales of the company’s common stock. See the key terms of each of the Notes outstanding below.
﻿
﻿
﻿
﻿
﻿ Issue
2021 Notes
2022 Notes
2023 Notes
2024 Notes
2026 Notes
﻿ Outstanding Balance
$700.0 million
$350.0 million
$400.0 million
$500.0 million
$400.0 million
﻿ Stated Interest Rate
5.125%
6 3 / 8 %
5 1 / 4 %
5.500%
5.000%
﻿ Semi-Annual Interest Payment Dates
April 1 and
February 15 and
April 15 and
April 1 and
June 15 and
﻿
October 1
August 15
October 15
October 1
December 15
﻿ Equity Redemption Option Price &amp; Date
105.125%
N/A – date
N/A – date
105.500%
105.000%
﻿
October 1, 2017
passed
passed
October 1, 2017
December 15, 2019
﻿
﻿ “Make-whole” Option Date
October 1, 2017
August 15, 2017
April 15, 2018
October 1, 2019
December 15, 2021
﻿ First Call Price &amp; Date
102.563%
103.188%
102.625%
102.750%
102.500%
﻿
October 1, 2017
August 15, 2017
April 15, 2018
October 1, 2019
December 15, 2021
﻿
﻿ Second Call Price &amp; Date
101.281%
102.125%
101.750%
101.833%
101.667%
﻿
October 1, 2018
August 15, 2018
April 15, 2019
October 1, 2020
December 15, 2022
﻿
﻿ Third Call Price &amp; Date
100.000%
101.063%
100.875%
100.917%
100.833%
﻿
October 1, 2019
August 15, 2019
April 15, 2020
October 1, 2021
December 15, 2023
﻿
﻿ Fourth Call Price &amp; Date
-
100.000%
100.000%
100.000%
100.000%
﻿
August 15, 2020
April 15, 2021
October 1, 2022
December 15, 2024
﻿
﻿ Maturity Date
October 1, 2021
August 15, 2022
April 15, 2023
October 1, 2024
December 15, 2026
﻿
﻿
Other Obligations
Minnesota Economic Development State Secured Loans . Mesabi Nugget has loans from various Minnesota state agencies related to the construction and ultimate operation of Mesabi Nugget. These loans require monthly principal and interest payments, at a 3.5% interest rate until February 2017, and then changing to 5.0% through maturity in 2027. Amounts due under these loans were $22.3 million and $24.0 million at December 31, 2016 , and 2015 , respectively.
Other Secured Loans. One of the company’s controlled subsidiaries entered into financing agreements for certain equipment which bear interest at 6.0% , with monthly principal and interest payments required through maturities in 2027 and 2028. The outstanding principal balance of these agreements was $9.5 million and $10.1 million at December 31, 2016 , and 2015 , respectively.
﻿
One of the company’s controlled subsidiaries has a secured credit agreement in 2015 which provides a revolving variable rate credit facility of up to $40.0 million, subject to a borrowing base determined from eligible accounts receivable and inventory, and other cash flow restrictions. Interest is payable monthly. There were no amounts outstanding under this credit facility as of December 31, 2016 .
﻿
Unsecured Loans. The company has an unsecured electricity transmission facility loan which bears interest at 8.1% , with monthly principal and interest payments required through maturity in 2022. The company has an unused $3.0 million stand-by letter of credit in conjunction with this loan. The outstanding principal balance was $4.2 million and $4.9 million as of December 31, 2016 , and 2015, respectively.
﻿
Note 3. Long-Term Debt (Continued)
Outstanding Debt Maturities
Maturities of outstanding debt as of December 31, 2016 , are as follows (in thousands):
﻿
﻿
﻿
2017
$ 3,632
﻿
2018
3,102
﻿
2019
3,292
﻿
2020
3,491
﻿
2021
703,708
﻿
Thereafter
1,669,566
﻿
$ 2,386,791
﻿
The company capitalizes interest on all qualifying construction in progress assets. For the years ended December 31, 2016 , 2015 , and 2014 , total interest costs incurred were $148.5 million, $154.4 million, and $139.7 million, respectively, of which $2.5 million, $457,000 and $2.5 million, respectively, were capitalized.
﻿ </t>
  </si>
  <si>
    <t>Income Taxes</t>
  </si>
  <si>
    <t xml:space="preserve">Note 4. Income Taxes
The company files a consolidated federal income tax return. The current and deferred federal and state income tax expense (benefit) for the years ended December 31 is as follows:
﻿
﻿
﻿
2016
2015
2014
﻿
Current income tax expense
$ 153,176
$ 6,391
$ 94,312
﻿
Deferred income tax expense (benefit)
50,951
(103,338)
(21,159)
﻿
Total income tax expense (benefit)
$ 204,127
$ (96,947)
$ 73,153
﻿
A reconciliation of the statutory rates to the actual effective tax rates for the years ended December 31 are as follows:
﻿
﻿
﻿
2016
2015
2014
﻿
Statutory federal tax rate
35.0
%
35.0
%
35.0
%
﻿
State income taxes, net of federal benefit
2.6
6.3
4.6
﻿
Domestic manufacturing deduction
(2.5)
-
(4.8)
﻿
Noncontrolling interests
1.4
(2.1)
13.9
﻿
Federal research and development tax credits
(0.2)
-
(1.5)
﻿
Other permanent differences
(0.1)
0.8
(2.8)
﻿
Effective tax rate
36.2
%
40.0
%
44.4
%
﻿
The company’s early adoption of Improvements to Employee Share-Based Payment Accounting (ASU 2016-09) on December 31, 2016, resulted in an income tax benefit of $5.0 million to reflect the excess tax benefit of share-based payments recorded during 2016. Tax expense for the years ended December 31, 2016 and 2015 was not affected.
Note 4. Income Taxes (Continued)
Significant components of the company’s deferred tax assets and liabilities at December 31 are as follows (in thousands):
﻿
﻿
﻿
﻿
2016
2015
﻿
Deferred tax assets
﻿
Accrued expenses and allowances
$ 24,986
$ 21,205
﻿
Inventories
11,805
21,559
﻿
Net operating loss carryforwards
48,920
61,148
﻿
Intangible Assets
14,779
28,553
﻿
Other
8,491
8,684
﻿
108,981
141,149
﻿
Less: valuation allowance
(33,427)
(26,835)
﻿
Total net deferred tax assets
75,554
114,314
﻿
﻿
Deferred tax liabilities
﻿
Property, plant and equipment
(519,977)
(511,596)
﻿
Other
(3,952)
(3,488)
﻿
Total deferred tax liabilities
(523,929)
(515,084)
﻿
Net deferred tax liability
$ (448,375)
$ (400,770)
﻿
Certain wholly-owned and controlled subsidiaries of the company file separate federal and state income tax returns. These subsidiaries have generated federal net operating loss carryforwards of $85.6 million which expire in 2032 to 2036, and state net operating loss carryforwards which principally expire in the years 2024 to 2036. Management has considered the scheduled reversal of the deferred tax liabilities, historical taxable losses, projected taxable income and tax planning strategies in determining that it is more likely than not that the some of the deferred tax assets relating to the tax loss carryforwards of the subsidiaries will not be realized. Based on these evaluations, valuation allowances of $33.4 million and $26.8 million have been recorded as of December 31, 2016, and 2015, respectively. The $6.6 million increase in valuation allowance in the year ended December 31, 2016, primarily relates to the realizability of certain federal tax net operating loss carryforwards.
A reconciliation of the beginning and ending amount of unrecognized tax benefits is as follows (in thousands):
﻿
﻿
﻿
﻿
2016
2015
2014
﻿
Balance at January 1
$ 15,991
$ 17,338
$ 26,564
﻿
Increases related to current year tax positions
300
-
1,050
﻿
Increases related to prior year tax positions
5,452
81
653
﻿
Decreases related to prior year tax positions
(535)
(719)
(2,298)
﻿
Settlements with taxing authorities
(2,101)
(70)
(8,631)
﻿
Lapses in statute of limitations
-
(639)
-
﻿
Balance at December 31
$ 19,107
$ 15,991
$ 17,338
﻿
Included in the balance of unrecognized tax benefits at December 31, 2016, are potential benefits of $11.8 million that, if recognized, would affect the effective tax rate. The company recognizes interest and penalties related to its tax contingencies on a net-of-tax basis in income tax expense. During the year ended December 31, 2016, the company recognized expense from the increase of interest expense of $170,000 , net of tax. In addition to the unrecognized tax benefits in the table above, the company had $4.8 million accrued for the payment of interest and penalties at December 31, 2016.
﻿
﻿
﻿
Note 4. Income Taxes (Continued)
The company files income tax returns in the United States federal jurisdiction as well as income tax returns in various state jurisdictions. The IRS is currently examining the company’s federal income tax returns for the years 2010 through 2015. At this time the company does not believe there will be any significant examination adjustments that would result in a material change to the company’s financial position, results of operations or cash flows. It is reasonably possible that the amount of unrecognized tax benefits could change in the next twelve months as a result of these federal income tax audits, and other state income tax audits. Based on the current audits in process, the payment of taxes as a result of audit settlements could be in an amount from zero to $5.7 million by the end of 2017. With the exception of the 2010 federal return which is currently under audit, the company is no longer subject to federal, state and local income tax examinations by tax authorities for years ended before 2011. </t>
  </si>
  <si>
    <t>Shareholders’ Equity</t>
  </si>
  <si>
    <t xml:space="preserve">Note 5. Shareholders’ Equity
Cash Dividends
The company declared cash dividends of $136.5 million, or $0.56 per common share, during 2016 ; $133.2 million, or $0.55 per common share, during 2015 ; and $108.6 million, or $0.46 per common share, during 2014 . The company paid cash dividends of $135.8 million, $127.6 million and $105.4 million during 2016 , 2015 , and 2014 , respectively.
Treasury Stock
During 2016, the company’s board of directors authorized a share repurchase program of up to $450.0 million of the company’s common stock in open market or private transactions, cancelling the previously authorized program. The share repurchase program does not require the company to acquire any specific number of shares and may be modified, suspended, extended or terminated by the company. The company repurchased approximately 732,000 shares for $25.0 million during 2016, and did not repurchase any shares during 2015 or 2014. At December 31, 2016, the company had authorization to repurchase $425.0 of additional shares. The share repurchase program does not have an expiration date. </t>
  </si>
  <si>
    <t>Equity-based Incentive Plans</t>
  </si>
  <si>
    <t>Equity-based Incentive Plans [Abstract]</t>
  </si>
  <si>
    <t xml:space="preserve">Note 6. Equity ‑based Incentive Plans
2015 Equity Incentive Plan (2015 Plan)
﻿
The 2015 Plan was designed to attract, motivate and retain qualified persons that are able to make important contributions to the company’s success. To accomplish these objectives, the 2015 Plan provides for awards of equity ‑based incentives through granting of stock options, restricted stock units (RSUs), deferred stock units (DSUs), restricted stock awards, unrestricted stock awards, stock appreciation rights (SARs), and performance awards, such as long-term incentive compensation program (LTIP). The company’s stockholders approved the 2015 Plan in May 2015, and 12.5 million shares of common stock were reserved for issuance upon exercise of equity grants through December 31, 2025. The 2015 Plan replaced the 2006 Amended and Restated Equity Incentive Plan (Expired 2006 Plan). The 2015 Plan remains substantially the same as the Expired 2006 Plan that would have expired December 31, 2015. No further awards can be made under the Expired 2006 Plan and any shares that do not vest or are forfeited will simply be canceled. The 2015 Plan uses a fungible share concept under which any awards that are not a full-value award, such as stock options and stock appreciation rights, will be counted against the share limit as one share for each share of common stock, and awards that are full-value awards, such as RSUs, DSUs, restricted and unrestricted stock awards, and performance awards, will be counted against the share limit as 2.09 shares for each share of common stock. At December 31, 2016 , there were 7.2 million shares in the fungible share reserve still available for issuance.
Substantially all of the company’s employees receive RSUs, which are granted annually in November at no cost to employees, vest 100% over the shorter of two years from grant date or upon the recipient reaching retirement eligible age ( 59 ½ years), and the stock is issued to employees upon vesting. Prior to 2012, substantially all of the company’s employees were granted stock options at an exercise price of 100% of the fair market value of the company’s common stock on the date of grant, which vested 100% six months after the date of grant, with a maximum term of five years. The company satisfies RSUs and stock options with newly issued shares, and satisfies restricted stock awards, deferred stock units, and performance awards with treasury shares. In addition to the RSUs, stock options and LTIP awards granted during the three year period ended December 31, 2016 , presented below, the company awarded 60,000 , 51,000 and 54,000 DSUs in 2016 , 2015 and 2014 , respectively, and 86,000 SARs in 2016.
Note 6. Equity ‑based Incentive Plans (Continued)
Restricted Stock Units
﻿
A summary of the company’s RSU activity and outstanding RSUs as of December 31, 2016 , are presented below (dollars in thousands except grant date fair value):
﻿
﻿
﻿
﻿
Weighted
Aggregate
﻿
Number
Average Grant
Intrinsic
Unrecognized
﻿
of RSUs
Date Fair Value
Value
Compensation
﻿ Outstanding RSUs as of January 1, 2014 2,279,643
$14.97
$
44,544
$
22,197
﻿ Granted 1,121,416
$21.82
﻿ Vested (1,245,489)
$13.20
﻿ Forfeited (144,344)
$15.51
﻿ As of December 31, 2014 2,011,226
$19.85
$
39,702
$
25,171
﻿ Granted 1,589,309
$16.70
﻿ Vested (1,197,403)
$18.13
﻿ Forfeited (124,428)
$19.89
﻿ As of December 31, 2015 2,278,704
$18.55
$
40,720
$
27,615
﻿ Granted 852,063
$32.40
﻿ Vested (962,828)
$22.76
﻿ Forfeited (139,922)
$18.50
﻿ As of December 31, 2016 (nonvested) 2,028,017
$22.38
$
72,157
$
29,086
﻿
The weighted average remaining life before vesting of the outstanding RSUs as of December 31, 2016 , is 1.25 years. The fair value of RSUs vesting during 2016 , 2015 , and 2014 was $34.3 million, $21.4 million, and $24.6 million, respectively, and was net-share settled such that the company withheld shares with value equivalent to the employees’ minimum statutory obligation for the applicable income and other employment taxes, and remitted the cash to the appropriate taxing authorities. The total shares withheld in 2016 , 2015 , and 2014 were approximately 338,000 , 427,000 , and 444,000 shares, respectively, and were based on the value of the RSUs on their vesting dates as determined by the company’s closing stock price.
Note 6. Equity ‑based Incentive Plans (Continued)
Stock Options
﻿
A summary of the company’s stock option activity and certain information concerning the company’s outstanding options are presented below. There have been no stock options granted since 2011, thus the five year maximum term of the 2011 grant has expired, no stock options remain outstanding or exercisable, and there is no unrecognized stock option compensation expense at December 31, 2016.
﻿
﻿
﻿
﻿
Weighted
Weighted Average
﻿
Number
Average
Grant Date
﻿
of Options
Exercise Price
Fair Value
﻿ Outstan ding options as of January 1, 2014 3,257,170
$14.84
$5.58
﻿ Exercised (1,773,872)
$15.01
$5.57
﻿ Forfeited (84,783)
$14.98
$5.45
﻿ As of December 31, 2014 1,398,515
$14.62
$5.61
﻿ Exercised (753,159)
$14.75
$5.75
﻿ Forfeited (49,411)
$15.02
$5.87
﻿ As of December 31, 2015 595,945
$14.43
$5.41
﻿ Exercised (570,197)
$14.41
$5.40
﻿ Forfeited (25,748)
$14.96
$5.62
﻿ As of December 31, 2016
-
N/A
N/A
﻿
The aggregate intrinsic value of options exercised was $5.6 million, $4.0 million, and $9.3 million for the years ended December 31, 2016 , 2015 , and 2014 , respectively.
Long-Term Incentive Compensation Program (LTIP)
﻿
The company maintains an LTIP performance-based program directed toward key senior executives of the company, as determined at the discretion of the Compensation Committee of the Board of Directors. Awards are in shares of the company’s common stock using the stock price on the first day of the performance period to convert each key senior executive’s predetermined multiple of annual base salary. The performance period is generally three years; however, certain transition awards were issued in 2013 with shorter performance periods. Performance is measured in terms of equal portions of revenue growth, operating margin, return on invested capital and return on equity of the company as compared to the same measures, similarly treated, of a pre - established group of steel sector competitors. Awards earned can range from zero to 100% of the shares awarded. Once earned on the basis of performance, one-third of the shares vest immediately, and the remaining shares vest equally over an additional two-year service-based vesting period requirement. The Compensation Committee granted the following three-year performance period awards, and two-year performance period transition award, which have been earned and have or will be issued over the vesting period as follows:
Note 6. Equity ‑based Incentive Plans (Continued)
﻿
﻿
﻿
﻿
Maxi mum
﻿
Shares T hat
Award
﻿
Could Be Issued
Earned
Award Issued/Issuable
﻿
﻿
2013 LTIP Award:
﻿
One-year performance period transition award 173,319
164,653
54,885
March 2014
﻿
54,884
March 2015
﻿
54,884
March 2016
﻿
﻿
Two-year performance period transition award 173,319
159,457
53,154
March 2015
﻿
66,252
March 2016
﻿
40,051
March 2017
﻿
﻿
Three-year performance period award 173,319
149,060
74,179
March 2016
﻿
37,441
March 2017
﻿
37,440
March 2018
﻿
﻿
2014 LTIP Award:
﻿
Three-year performance period award 204,740
200,644
66,882
March 2017
﻿
66,882
March 2018
﻿
66,880
March 2019
﻿
2015 LTIP Award:
﻿
Three-year performance period award 236,434
*
*
﻿
﻿
2016 LTIP Award:
﻿
Three-year performance period award 324,469
*
*
﻿
* Not yet earned as performance period not complete.
2013 Executive Incentive Compensation Plan (Executive Plan)
﻿
Pursuant to the company’s existing Executive Plan, certain officers and other senior management members of the company are eligible to receive cash bonuses based on predetermined formulas. In the event the cash portion of the bonus exceeds the predetermined maximum cash payout, the excess bonus up to a fixed percentage of base salary is distributed as common stock of the company, of which one-third of the shares vest immediately and the remaining shares vest equally over an additional two -year service-based vesting period requirement. The company’s stockholders approved the Executive Plan in May 2013, and 2.5 million shares of company stock were reserved for issuance through February 28, 2018. At December 31, 2016 , 2.2 million shares under the Executive Plan remained available for issuance. Pursuant to the Executive Plan, 117,000 shares were awarded with a market value of $4.0 million for the award year 2016 , no shares were awarded for the award year 2015 , and 221,900 shares were awarded with a market value of $3.8 million for the award year 2014 .
﻿
2014 Employee Stock Purchase Plan
The 2014 Employee Stock Purchase Plan allows eligible employees, at their election, to purchase shares of the company’s stock on the open market at fair market value with a designated broker through payroll deductions. The maximum allowable payroll deduction for the plan, excluding company matching contributions, is $10,400 in any calendar year. The company provides matching contributions of 10% of employees’ payroll deductions. The company’s total expense for the plan was $514,000 , $468,000 , and $376,000 for the years ended December 31, 2016 , 2015 , and 2014 , respectively. </t>
  </si>
  <si>
    <t>Derivative Financial Instruments</t>
  </si>
  <si>
    <t>﻿
﻿
﻿
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December 31, 2016 (MT represents metric tons):
﻿
﻿
﻿
﻿
﻿
Commodity Futures
Long/Short
Total
﻿
Aluminum
Long
2,125
MT
﻿
Aluminum
Short
2,925
MT
﻿
Copper
Long
9,109
MT
﻿
Copper
Short
13,745
MT
﻿
﻿
The following summarizes the location and amounts of the fair values reported on the company’s balance sheets and gains or losses related to derivatives included in the company’s consolidated statements of operations as of and for the years ended December 31 (in thousands):
﻿
﻿
﻿
﻿
﻿
Asset Derivatives
Liability Derivatives
﻿
Balance sheet
Fair Value
Fair Value
﻿
location
December 31, 2016
December 31, 2015
December 31, 2016
December 31, 2015
﻿ Derivative instruments designated
﻿ as fair value hedges -
﻿ Commodity futures
Other current assets
$ 2,910
$ 857
$ 1,300
$ 2,860
﻿
﻿ Derivative instruments not designated
﻿ as hedges -
﻿ Commodity futures
Other current assets
1,150
908
783
1,065
﻿ Total derivative instruments
$ 4,060
$ 1,765
$ 2,083
$ 3,925
﻿
﻿
The fair value of the above derivative instruments along with required margin deposit amounts with the same counterparty under master netting agreements totaled $3.2 million and $3.4 million at December 31, 2016 , and 2015 , respectively, and are reflected in other current assets in the consolidated balance sheets.
﻿
﻿
﻿
﻿
Amount of
﻿
gain (loss)
Amount of
﻿
recognized in
loss recognized in
﻿
income on
income on related
﻿
Location of gain
derivatives
Location of
hedged items for
﻿
(loss) recognized
for the year ended
Hedged items in
loss recognized
the year ended
﻿
in income on
December 31,
fair value hedge
in income on
December 31,
﻿
derivatives
2016
relationships
related hedged items
2016
﻿ Derivatives in fair value
﻿ hedging relationships -
﻿ Commodity futures
Costs of goods sold
$ 3,596
Firm commitments
Costs of goods sold
$ (3,901)
﻿
Inventory
Costs of goods sold
(538)
﻿ Derivatives not designated
$ (4,439)
﻿ as hedging instruments -
﻿ Commodity futures
Costs of goods sold
$ (8,450)
Note 7. Derivative Financial Instruments (Continued)
﻿
﻿
﻿
﻿
﻿
Amount of
﻿
gain (loss)
Amount of
﻿
recognized in
gain recognized in
﻿
income on
Location of gain
income on related
﻿
Location of gain
derivatives
recognized
hedged items for
﻿
(loss) recognized
for the year ended
Hedged items in
in income on
the year ended
﻿
in income on
December 31,
fair value hedge
related
December 31,
﻿
derivatives
2015
relationships
hedged items
2015
﻿ Derivatives in fair value
﻿ hedging relationships -
﻿ Commodity futures
Costs of goods sold
$ (4,254)
Firm commitments
Costs of goods sold
$ 2,084
﻿
Inventory
Costs of goods sold
1,269
﻿ Derivatives not designated
$ 3,353
﻿ as hedging instruments -
﻿ Commodity futures
Costs of goods sold
$ 16,261
﻿
﻿
﻿
﻿
﻿
Amount of
﻿
Amount of
gain (loss)
﻿
gain recognized in
recognized in
﻿
income on
Location of gain
income on related
﻿
Location of gain
derivatives
(loss) recognized
hedged items for
﻿
recognized
for the year ended
Hedged items in
in income on
the year ended
﻿
in income on
December 31,
fair value hedge
related
December 31,
﻿
derivatives
2014
relationships
hedged items
2014
﻿ Derivatives in fair value
﻿ hedging relationships -
﻿ Commodity futures
Costs of goods sold
$ 2,778
Firm commitments
Costs of goods sold
$ 1,488
﻿
Inventory
Costs of goods sold
(3,411)
﻿ Derivatives not designated
$ (1,923)
﻿ as hedging instruments -
﻿ Commodity futures
Costs of goods sold
$ 14,988
﻿
﻿
Derivatives accounted for as fair value hedges had ineffectiveness resulting in losses of $191,000 and gains of $90,000 and $206,000 for the years ended December 31, 2016 , 2015 and 2014, respectively. Losses excluded from hedge effectiveness testing of $652,000 and $991,000 increased cost of goods sold, and gains excluded from hedge effectiveness testing of $649,000 reduced costs of goods sold for the years ended December 31, 2016 , 2015 and 2014 , respectively.</t>
  </si>
  <si>
    <t>Fair Value Measurements</t>
  </si>
  <si>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6
﻿ Commodity futures – financial assets
$ 4,060
$
-
$ 4,060
$
-
﻿ Commodity futures – financial liabilities
2,083
-
2,083
-
﻿
﻿ December 31, 2015
﻿ Commodity futures – financial assets
$ 1,765
$
-
$ 1,765
$
-
﻿ Commodity futures – financial liabilities
3,925
-
3,925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5 billion and $2.7 (with a corresponding carrying amount in the consolidated balance sheet of $2.4 billion and $2.6 billion at December 31, 2016 , and 2015 , respectively ).
﻿
Refer to Note 1 for discussions regarding certain long-lived assets, which as a result of held-for-sale designation, were measured at fair value at December 31, 2016.</t>
  </si>
  <si>
    <t>Commitments and Contingencies</t>
  </si>
  <si>
    <t>Note 9. Commitments and Contingencies
The company has entered into certain commitments with suppliers which are of a customary nature. Commitments have been entered into relating to future expected requirements for such commodities as electricity, natural gas and its transportation services, fuel, air products, and zinc. Certain commitments contain provisions which require that the company “take or pay” for specified quantities at fixed prices without regard to actual usage for periods of up to 4 years for physical commodity requirements and commodity transportation requirements, and for up to 12 years for air products. The company utilized such “take or pay” requirements during the past three years under these contracts, except for certain air products at our Minnesota ironmaking operations which were idled in May 2015. The company believes that production requirements will be such that consumption of the products or services purchased under these commitments will occur in the normal production process, other than certain air products related to Minnesota ironmaking operations during the idle period.
The company’s commitments for these agreements with “take or pay” or other similar commitment provisions for the years ending December 31 as follows (in thousands):
﻿
﻿
﻿
2017
$ 122,965
﻿
2018
39,684
﻿
2019
38,426
﻿
2020
37,919
﻿
2021
23,515
﻿
Thereafter
97,301
﻿
$ 359,810
﻿
At December 31, 2016 , the company has outstanding commitments of $53.0 million related to ongoing construction of property, plant, and equipment related primarily to steel operations. The company’s commitments for operating leases are discussed in Note 12.
In connection with the Standard Iron Works v Arcelor Mittal, et al class action antitrust litigation originally involving two class action complaints (a so-called “direct purchaser” case and a so-called “indirect purchaser” case), alleging an antitrust conspiracy to limit steel output in the United States and pending since 2008 in federal court in Chicago, settlement agreements have been entered into in both cases, one of which (the direct case) has received final court approval, the other of which (the indirect case) is awaiting final court approval. The October 2016 direct purchaser settlement involved a November 2016 payment of $4.6 million with only two relatively small class members opting out of the settlement. The indirect purchaser case has been settled for $990,000 , which has been paid into escrow in 2017, and is pending final court approval. Until final settlement approval, the settlement remains preliminary.
The company is also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t>
  </si>
  <si>
    <t>Transactions with Affiliated Companies</t>
  </si>
  <si>
    <t>Transactions with Affiliated Companies [Abstract]</t>
  </si>
  <si>
    <t xml:space="preserve">Note 10. Transactions with Affiliated Companies
The company sells flat roll products to and occasionally purchases ferrous materials from Heidtman. The president and chief executive officer of Heidtman is a member of the company’s board of directors and a stockholder of the company. Transactions with Heidtman for the years ended December 31, are as follows (in thousands):
﻿
﻿
﻿
2016
2015
2014
﻿
Sales
$ 142,624
$ 162,742
$ 234,608
﻿
Percentage of consolidated net sales
2%
2%
3%
﻿
Accounts receivable
20,737
30,627
35,447
﻿
Purchases
9,017
11,429
7,639
﻿
Accounts payable
494
431
236
﻿
The company also purchases and sells recycled and scrap metal with other smaller affiliated companies. These transactions are as follows (in thousands):
﻿
﻿
﻿
2016
2015
2014
﻿
Sales
$ 27,305
$ 24,436
$ 39,777
﻿
Accounts receivable
5,483
3,645
7,543
﻿
Purchases
165,091
178,102
279,177
﻿
Accounts payable
12,576
6,199
21,029
﻿
﻿ </t>
  </si>
  <si>
    <t>Retirement Plans</t>
  </si>
  <si>
    <t>Compensation and Retirement Disclosure [Abstract]</t>
  </si>
  <si>
    <t xml:space="preserve">Note 11. Retirement Plans
﻿
The company sponsors several 401(k) retirement savings and profit sharing plans (Plans) for eligible employees, which are considered “qualified plans” for federal income tax purposes. The company’s total expense for the Plans was $64.7 million, $21.0 million, and $39.4 million for the years ended December 31, 2016 , 2015 , and 2014 , respectively. The company’s profit sharing component is 8% of consolidated pretax income excluding noncontrolling interests and other items. The resulting company profit sharing component was $59.3 million, $17.7 million, and $36.3 million for the years ended December 31, 2016 , 2015 , and 2014 , respectively; of which $47.5 million, $14.1 million, and $29.0 million, respectively, was directed by the company’s board of directors to be contributed to the Plans, with the remaining amounts each year paid directly in cash to the Plans’ participants. </t>
  </si>
  <si>
    <t>Leases</t>
  </si>
  <si>
    <t>Leases [Abstract]</t>
  </si>
  <si>
    <t>Note 12. Leases
The company has operating leases relating principally to transportation and other equipment and real estate. Certain leases include escalation clauses and/or purchase options. The company paid $15.1 million for operating leases for the years ended December 31, 2016 and 2015 , and $16.0 million for the year ended December 31, 2014 , respectively. At December 31, 2016 , future minimum payments for all non-cancelable operating leases with an initial or remaining term of one year or more are as follows (in thousands):
﻿
﻿
﻿
﻿
2017
$ 15,499
﻿
2018
12,620
﻿
2019
10,079
﻿
2020
7,564
﻿
2021
4,341
﻿
Thereafter
9,371
﻿
$ 59,474
﻿</t>
  </si>
  <si>
    <t>Segment Information</t>
  </si>
  <si>
    <t xml:space="preserve">Note 13. Segment Information
﻿
The company’s operations are primarily organized and managed by reportable operating segments, which are steel operations, metals recycling operations, and steel fabrication operations. The segment operations are more fully described in Note 1 to the financial statements. Operating segment performance and resource allocations are primarily based on operating results before income taxes. The accounting policies of the reportable segments are consistent with those described in Note 1 to the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The company’s segment results are as follows (in thousands):
﻿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5)
90,955
(301,116)
(1)
(9,250)
(2)
727,966
﻿ Income (loss) before income taxes
836,818
8,378
(5)
82,776
(354,589)
(9,250)
564,133
﻿ Depreciation and amortization
213,227
56,483
10,952
15,652
(205)
296,109
﻿ Capital expenditures
160,767
29,443
3,123
4,827
-
198,160
﻿
﻿ As of December 31, 2016
﻿
﻿ Assets
$ 4,126,448
$ 1,038,946
$ 340,902
$ 1,054,448
(3)
$ (137,012)
(4)
$ 6,423,732
﻿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127.3 net
﻿
of eliminating amounts)
(129.1)
﻿
Other, net
(10.5)
﻿
$ (301.1)
﻿
﻿ (3)
Cash and equivalents
$ 775.7
(4)
Elimination of intercompany receivables
$ (112.3)
﻿
Accounts receivable
2.0
Elimination of intra-company debt
(12.1)
﻿
Inventories
35.4
Other
(12.6)
﻿
Income tax receivable
25.3
$ (137.0)
﻿
Property, plant and equipment, net
168.5
﻿
Intra-company debt
12.1
﻿
Other
35.4
﻿
$ 1,054.4
﻿
﻿ (5)
Includes $5.5 million of non-cash goodwill
﻿
impairment charges.
﻿
﻿
Note 13. Segment Information (Continued)
﻿
﻿
﻿
﻿
Metals
Steel
﻿ For The Year Ended
Steel
Recycling
Fabrication
﻿ December 31, 2015
Operations
Operations
Operations
Other
Eliminations
Consolidated
﻿
﻿ Net Sales
﻿ External
$ 4,935,549
$ 1,249,061
$ 671,323
$ 283,965
$
-
$ 7,139,898
﻿ External Non-United States
267,963
183,942
2,051
557
-
454,513
﻿ Other segments
218,963
904,713
25
30,325
(1,154,026)
-
﻿
5,422,475
2,337,716
673,399
314,847
(1,154,026)
7,594,411
﻿ Operating income (loss)
403,216
(448,137)
(5)
115,947
(148,784)
(1)
4,974
(2)
(72,784)
﻿ Income (loss) before income taxes
312,402
(465,426)
(5)
108,795
(202,862)
4,974
(242,117)
﻿ Depreciation and amortization
205,827
65,640
9,587
13,746
(205)
294,595
﻿ Capital expenditures
71,752
21,874
3,395
17,480
-
114,501
﻿
﻿ As of December 31, 2015
﻿
﻿ Assets
$ 3,827,108
$ 1,067,672
$ 341,276
$ 1,050,506
(3)
$ (84,480)
(4)
$ 6,202,082
﻿
﻿
﻿
﻿
﻿ Footnotes related to the year ended December 31, 2015, segment results (in millions):
﻿
﻿ (1)
Corporate SG&amp;A
$ (37.8)
(2)
Gross profit increase from intra-company sales
$ 5.0
﻿
Company-wide equity-based compensation
(27.1)
﻿
Profit sharing
(17.7)
﻿
Minnesota ironmaking operations
(55.7)
﻿
Other, net
(10.5)
﻿
$ (148.8)
﻿
﻿ (3)
Cash and equivalents
$ 641.9
(4)
Elimination of intra-company receivables
$ (74.9)
﻿
Accounts receivable
18.8
Elimination of intra-company debt
(6.2)
﻿
Inventories
35.1
Other
(3.4)
﻿
Property, plant and equipment, net
306.0
$ (84.5)
﻿
Intra-company debt
6.2
﻿
Other
42.5
﻿
$ 1,050.5
﻿
﻿ (5)
Includes $428.5 million of pretax non-cash asset
﻿
impairment charges.
﻿
Note 13. Segment Information (Continued)
﻿
﻿
﻿
Metals
Steel
﻿ For The Year Ended
Steel
Recycling
Fabrication
﻿ December 31, 2014
Operations
Operations
Operations
Other
Eliminations
Consolidated
﻿
﻿ Net Sales
﻿ External
$ 5,300,762
$ 1,985,927
$ 631,750
$ 354,519
$
-
$ 8,272,958
﻿ External Non-United States
240,981
240,900
-
1,113
-
482,994
﻿ Other segments
279,835
1,312,379
58
112,873
(1,705,145)
-
﻿
5,821,578
3,539,206
631,808
468,505
(1,705,145)
8,755,952
﻿ Operating income (loss)
683,609
26,014
51,894
(445,549)
(1)
4,352
(2)
320,320
﻿ Income (loss) before income taxes
614,653
5,670
45,376
(505,248)
(3)
4,352
164,803
﻿ Depreciation and amortization
149,064
75,242
9,712
29,512
(205)
263,325
﻿ Capital expenditures
62,807
22,223
3,027
23,728
-
111,785
﻿
﻿
﻿
﻿
﻿ Footnotes related to the year ended December 31, 2014, segment results (in millions):
﻿
﻿ (1)
Corporate SG&amp;A
$ (43.2)
(2)
Gross profit decrease from intra-company sales
$ 4.4
﻿
Company-wide equity-based compensation
(22.8)
﻿
Profit sharing
(36.8)
﻿
Minnesota ironmaking operations
(69.8)
﻿
Minnesota ironmaking operations non-cash
﻿
asset impairment charges
(260.0)
﻿
Other, net
(12.9)
﻿
$ (445.5)
﻿
﻿ (3)
Includes $25.2 million of acquisition and
﻿
bridge financing costs associated with the
﻿
acquisition of Columbus.
﻿
﻿ </t>
  </si>
  <si>
    <t>Condensed Consolidating Information</t>
  </si>
  <si>
    <t xml:space="preserve">Note 14. Condensed Consolidating Information
﻿
Certain 100% owned subsidiaries of SDI have fully and unconditionally guaranteed all of the indebtedness relating to the issuance of the company’s senior unsecured notes due 2021, 2022, 2023, 2024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notes thereto.
﻿
﻿
﻿
﻿
﻿
﻿
﻿
﻿
﻿
﻿
﻿
﻿
﻿
﻿
﻿
﻿
﻿
﻿
﻿
﻿
﻿
Note 14. Condensed Consolidating Information (Continued)
﻿
﻿
﻿
﻿ Condensed Consolidating Balance Sheets (in thousands)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 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
Note 14. Condensed Consolidating Information (Continued)
﻿
﻿
﻿
﻿
﻿
Combined
Consolidating
Total
﻿ As of December 31, 2015
Parent
Guarantors
Non-Guarantors
Adjustments
Consolidated
﻿ Cash and equivalents
$ 636,877
$ 81,976
$ 8,179
$
-
$ 727,032
﻿ Accounts receivable, net
200,094
1,056,285
29,775
(672,549)
613,605
﻿ Inventories
539,963
573,924
35,004
499
1,149,390
﻿ Other current assets
21,654
25,415
1,676
(831)
47,914
﻿ Total current assets
1,398,588
1,737,600
74,634
(672,881)
2,537,941
﻿ Property, plant and equipment, net
958,212
1,703,932
291,077
(2,011)
2,951,210
﻿ Intangible assets, net
-
278,960
-
-
278,960
﻿ Goodwill
-
397,470
-
-
397,470
﻿ Other assets, including investments in subs
2,941,710
10,040
6,137
(2,921,386)
36,501
﻿ Total assets
$ 5,298,510
$ 4,128,002
$ 371,848
$ (3,596,278)
$ 6,202,082
﻿
﻿ Accounts payable
$ 100,751
$ 183,344
$ 68,948
$ (69,688)
$ 283,355
﻿ Accrued expenses
141,552
185,873
4,779
(96,949)
235,255
﻿ Current maturities of long-term debt
13,122
700
24,975
(22,117)
16,680
﻿ Total current liabilities
255,425
369,917
98,702
(188,754)
535,290
﻿ Long-term debt
2,546,606
361
177,897
(146,888)
2,577,976
﻿ Other liabilities
(183,248)
1,342,541
63,020
(804,948)
417,365
﻿ Total liabilities
2,618,783
1,712,819
339,619
(1,140,590)
3,530,631
﻿
﻿ Redeemable noncontrolling interests
-
-
126,340
-
126,340
﻿
﻿ Common stock
638
1,727,859
18,120
(1,745,979)
638
﻿ Treasury stock
(396,455)
-
-
-
(396,455)
﻿ Additional paid-in capital
1,110,253
117,737
646,787
(764,524)
1,110,253
﻿ Retained earnings (deficit)
1,965,291
569,587
(624,402)
54,815
1,965,291
﻿ Total Steel Dynamics, Inc. equity
2,679,727
2,415,183
40,505
(2,455,688)
2,679,727
﻿ Noncontrolling interests
-
-
(134,616)
-
(134,616)
﻿ Total equity
2,679,727
2,415,183
(94,111)
(2,455,688)
2,545,111
﻿ Total liabilities and equity
$ 5,298,510
$ 4,128,002
$ 371,848
$ (3,596,278)
$ 6,202,082
Note 14. Condensed Consolidating Information (Continued)
﻿
﻿
﻿
﻿
﻿ Condensed Consolidating Statements of Operations (in thousands)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income of subsidiaries
314,414
480,308
(146,184)
(84,405)
564,133
﻿ Income taxes (benefit)
69,454
180,990
(15,825)
(30,492)
204,127
﻿
244,960
299,318
(130,359)
(53,913)
360,006
﻿ Equity in net income of subsidiaries
137,155
-
-
(137,155)
-
﻿ Net loss attributable to noncontrolling interests
-
-
22,109
-
22,109
﻿ Net income (loss) attributable to Steel Dynamics, Inc.
$ 382,115
$ 299,318
$ (108,250)
$ (191,068)
$ 382,115
﻿
﻿
﻿
﻿
﻿
Combined
Consolidating
Total
﻿ For the year ended December 31, 2015
Parent
Guarantors
Non-Guarantors
Adjustments
Consolidated
﻿ Net sales
$ 2,908,904
$ 8,132,043
$ 361,944
$ (3,808,480)
$ 7,594,411
﻿ Costs of goods sold
2,515,621
7,646,411
420,281
(3,719,620)
6,862,693
﻿ Gross profit (loss)
393,283
485,632
(58,337)
(88,860)
731,718
﻿ Selling, general and administrative
128,929
254,106
11,893
(18,926)
376,002
﻿ Asset impairment charges
-
428,500
-
-
428,500
﻿ Operating income (loss)
264,354
(196,974)
(70,230)
(69,934)
(72,784)
﻿ Interest expense, net of capitalized interest
75,457
76,009
6,969
(4,485)
153,950
﻿ Other (income) expense, net
13,970
332
(3,404)
4,485
15,383
﻿ Income (loss) before income taxes and
﻿ equity in net loss of subsidiaries
174,927
(273,315)
(73,795)
(69,934)
(242,117)
﻿ Income taxes (benefit)
(124,626)
61,571
(4,627)
(29,265)
(96,947)
﻿
299,553
(334,886)
(69,168)
(40,669)
(145,170)
﻿ Equity in net loss of subsidiaries
(429,864)
-
-
429,864
-
﻿ Net loss attributable to noncontrolling interests
-
-
14,859
-
14,859
﻿ Net income (loss) attributable to Steel Dynamics, Inc.
$ (130,311)
$ (334,886)
$ (54,309)
$ 389,195
$ (130,311)
﻿
﻿
Note 14. Condensed Consolidating Information (Continued)
﻿
﻿
﻿
﻿
Combined
Consolidating
Total
﻿ For the year ended December 31, 2014
Parent
Guarantors
Non-Guarantors
Adjustments
Consolidated
﻿ Net sales
$ 3,904,488
$ 9,761,236
$ 527,584
$ (5,437,356)
$ 8,755,952
﻿ Costs of goods sold
3,305,269
9,212,977
598,428
(5,326,933)
7,789,741
﻿ Gross profit (loss)
599,219
548,259
(70,844)
(110,423)
966,211
﻿ Selling, general and administrative
149,374
241,163
13,503
(18,149)
385,891
﻿ Asset impairment charges
-
-
260,000
-
260,000
﻿ Operating income (loss)
449,845
307,096
(344,347)
(92,274)
320,320
﻿ Interest expense, net of capitalized interest
78,442
56,006
7,745
(4,930)
137,263
﻿ Other (income) expense, net
18,976
(23)
(5,629)
4,930
18,254
﻿ Income (loss) before income taxes and
﻿ equity in net loss of subsidiaries
352,427
251,113
(346,463)
(92,274)
164,803
﻿ Income taxes (benefit)
14,064
96,315
(1,095)
(36,131)
73,153
﻿
338,363
154,798
(345,368)
(56,143)
91,650
﻿ Equity in net loss of subsidiaries
(181,339)
-
-
181,339
-
﻿ Net loss attributable to noncontrolling interests
-
-
65,374
-
65,374
﻿ Net income (loss) attributable to Steel Dynamics, Inc.
$ 157,024
$ 154,798
$ (279,994)
$ 125,196
$ 157,024
﻿
﻿
﻿
﻿
﻿ Condensed Consolidating Statements of Cash Flows (in thousands)
﻿
﻿
Combined
Consolidating
Total
﻿ For the year ended December 31, 2016
Parent
Guarantors
Non-Guarantors
Adjustments
Consolidated
﻿
﻿ Net cash provided by operating activities
$ 326,216
$ 517,699
$ 6,057
$ 2,797
$ 852,769
﻿ Net cash used in investing activities
(161,043)
(140,027)
(9,578)
(2,245)
(312,893)
﻿ Net cash provided by (used in) financing activities
(35,365)
(404,971)
15,463
(552)
(425,425)
﻿ Increase (decrease) in cash and equivalents
129,808
(27,299)
11,942
-
114,451
﻿ Cash and equivalents at beginning of period
636,877
81,976
8,179
-
727,032
﻿ Cash and equivalents at end of period
$ 766,685
$ 54,677
$ 20,121
$
-
$ 841,483
﻿
﻿
﻿
﻿
﻿
﻿
Combined
Consolidating
Total
﻿ For the year ended December 31, 2015
Parent
Guarantors
Non-Guarantors
Adjustments
Consolidated
﻿
﻿ Net cash provided by operating activities
$ 436,012
$ 594,437
$ 19,388
$ 3,788
$ 1,053,625
﻿ Net cash used in investing activities
(64,457)
(82,751)
(15,703)
20,284
(142,627)
﻿ Net cash provided by (used in) financing activities
9
(511,400)
(9,866)
(24,072)
(545,329)
﻿ Increase (decrease) in cash and equivalents
371,564
286
(6,181)
-
365,669
﻿ Cash and equivalents at beginning of period
265,313
81,690
14,360
-
361,363
﻿ Cash and equivalents at end of period
$ 636,877
$ 81,976
$ 8,179
$
-
$ 727,032
﻿
Note 14. Condensed Consolidating Information (Continued)
﻿
﻿
﻿
﻿
Combined
Consolidating
Total
﻿ For the year ended December 31, 2014
Parent
Guarantors
Non-Guarantors
Adjustments
Consolidated
﻿
﻿ Net cash provided by (used in) operating activities
$ 410,856
$ 279,080
$ (38,666)
$ (23,046)
$ 628,224
﻿ Net cash used in investing activities
(1,690,363)
(8,883)
(23,206)
(24,815)
(1,747,267)
﻿ Net cash provided by (used in) financing activities
1,223,954
(249,655)
63,090
47,861
1,085,250
﻿ Increase (decrease) in cash and equivalents
(55,553)
20,542
1,218
-
(33,793)
﻿ Cash and equivalents at beginning of period
320,866
61,148
13,142
-
395,156
﻿ Cash and equivalents at end of period
$ 265,313
$ 81,690
$ 14,360
$
-
$ 361,363
﻿ </t>
  </si>
  <si>
    <t>Quarterly Financial Information</t>
  </si>
  <si>
    <t xml:space="preserve">Note 15. Quarterly Financial Information (unaudited, in thousands, except per share data)
﻿
﻿
﻿
1 st Quarter
2 nd Quarter
3 rd Quarter
4 th Quarter
﻿
2016:
﻿
Net Sales
$ 1,741,301
$ 2,023,902
$ 2,101,310
$ 1,910,596
﻿
Gross profit
236,036
380,383
408,503
309,942
﻿
Operating income (loss)
131,965
256,122
283,855
56,024
﻿
Net income (loss)
61,318
140,443
154,413
3,832
﻿
Net income (loss) attributable to Steel Dynamics, Inc.
62,737
141,969
157,397
20,012
﻿
Earnings (loss) per share:
﻿
Basic
0.26
0.58
0.65
0.08
﻿
Diluted
0.26
0.58
0.64
0.08
﻿
﻿
2015:
﻿
Net Sales
$ 2,047,435
$ 2,005,007
$ 1,950,923
$ 1,591,046
﻿
Gross profit
187,042
171,743
228,726
144,207
﻿
Operating income (loss)
99,771
77,559
131,029
(381,143)
﻿
Net income (loss)
26,954
25,325
58,867
(256,316)
﻿
Net income (loss) attributable to Steel Dynamics, Inc.
30,761
31,550
60,617
(253,239)
﻿
Earnings (loss) per share:
﻿
Basic
0.13
0.13
0.25
(1.04)
﻿
Diluted
0.13
0.13
0.25
(1.04)
﻿
﻿
The fourth quarter of 2016 reflects non-cash asset impairment charges associated with the company’s Minnesota ironmaking operations and certain OmniSource goodwill, which reduced operating and pretax income by $132.8 million, net income by $89.5 million and net income attributable to Steel Dynamics, Inc. by $76.4 million. The fourth quarter of 2016 also reflects non-operating expenses of $16.5 million associated with call premiums and the write off of deferred financing costs related to the refinancing of $400.0 million of outstanding 6.125% Senior Notes due 2019 with $400.0 million 5.000% Senior Notes due 2026, and repayment of the $228.1 million outstanding senior secured term debt.
﻿
The first quarter of 2015 reflects other non-operating expenses of $16.7 million associated with call premiums and the write off of deferred financing costs related to the call and repayment of all $350.0 million of outstanding 7 5 / 8 % Senior Notes due 2020.
﻿
The second quarter of 2015 reflects inventory lower of cost or market charges of $21.0 million (inclusive of noncontrolling interests of $3.6 million), in cost of goods sold, related to the May 2015 decision to idle the Minnesota ironmaking operations and to monetize existing raw material inventory.
﻿
The fourth quarter of 2015 reflects non-cash impairment charges related to goodwill, indefinite-lived intangibles and certain other assets associated with the company's metal recycling operations, which reduced operating income by $428.5 million, and net income and net income attributable to Steel Dynamics, Inc. by $268.7 million.
﻿
Earnings per share are computed independently for each of the quarters presented. Therefore, the sum of the quarterly earnings per share may not equal the total for the year. </t>
  </si>
  <si>
    <t>Description of the Business and Summary of Significant Accounting Policies (Policies)</t>
  </si>
  <si>
    <t>Principles of Consolidation</t>
  </si>
  <si>
    <t xml:space="preserve">Principles of Consolidation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t>
  </si>
  <si>
    <t>Revenue Recognition and Allowances for Doubtful Accounts</t>
  </si>
  <si>
    <t xml:space="preserve">Revenue Recognition and Allowances for Doubtful Accounts
﻿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s revenues from construction contract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 </t>
  </si>
  <si>
    <t>Cash and Equivalents</t>
  </si>
  <si>
    <t xml:space="preserve">Cash and Equivalents
Cash and equivalents include all highly liquid investments with a maturity of three months or less at the date of acquisition. Restricted cash is primarily funds held in escrow as required by various insurance and government organizations. </t>
  </si>
  <si>
    <t xml:space="preserve">Inventories
Inventories are stated at lower of cost or market. Cost is determined using a weighted average cost method for raw materials and supplies, and on a first-in, first-out, basis for other inventory . Inventory consisted of the following at December 31 (in thousands):
﻿
﻿
﻿
﻿
2016
2015
﻿
Raw materials
$ 515,924
$ 419,608
﻿
Supplies
383,134
396,349
﻿
Work in progress
103,606
90,486
﻿
Finished goods
272,547
242,947
﻿
Total inventories
$ 1,275,211
$ 1,149,390
﻿ </t>
  </si>
  <si>
    <t>Property, Plant and Equipment</t>
  </si>
  <si>
    <t xml:space="preserve">﻿
Property, Plant and Equipment
Property, plant and equipment are stated at cost,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0.6 million, $263.2 million, and $229.4 million for the years ended December 31, 2016 , 2015 , and 2014 , respectively. Refer to Impairment of Long-Lived Tangible and Definite-Lived Other Tangible Assets below in Note 1 for discussions regarding the impairments of various property, plant and equipment in 2016, 2015 and 2014.
﻿
﻿
﻿
﻿
Note 1. Description of the Business and Summary of Significant Accounting Policies (Continued)
The company’s property, plant and equipment consisted of the following at December 31 (in thousands):
﻿
﻿
﻿
﻿
﻿
2016
2015
﻿
Land and improvements
$ 311,005
$ 328,739
﻿
Buildings and improvements
709,809
706,708
﻿
Plant, machinery and equipment
3,975,560
3,966,181
﻿
Construction in progress
70,615
76,074
﻿
5,066,989
5,077,702
﻿
Less accumulated depreciation
2,279,774
2,126,492
﻿
Property, plant and equipment, net
$ 2,787,215
$ 2,951,210
﻿ </t>
  </si>
  <si>
    <t>Intangible Assets</t>
  </si>
  <si>
    <t xml:space="preserve">Intangible Assets
The company’s intangible assets consisted of the following at December 31 (in thousands):
﻿
﻿
﻿
﻿
Weighted
﻿
Average
﻿
Useful
Amortization
﻿
2016
2015
Life
Period
﻿
Customer and scrap generator relationships
$ 446,688
$ 420,400
10 to 25 years
19 years
﻿
Trade names
130,550
85,000
15 to 25 years
18 years
﻿
Trade name
-
39,500
Indefinite
﻿
Other
1,415
-
3 years
3 years
﻿
578,653
544,900
19 years
﻿
Less accumulated amortization
294,676
265,940
﻿
$ 283,977
$ 278,960
﻿
Refer to “Impairment of Goodwill and Indefinite-Lived Intangible Assets” below in Note 1 for discussion regarding the 2015 impairment of the OmniSource trade name. The company utilizes an accelerated amortization methodology for customer and scrap generator relationships in order to follow the pattern in which the economic benefits of the amounts are anticipated to be consumed. Trade names are amortized using a straight-line methodology. The company determined that the useful lives were no longer indefinite and began to amortize The Techs $81.8 million trade name in January 2016, and the OmniSource $39.5 million trade name in November 2016. Amortization of intangible assets was $28.8 million, $24.2 million, and $26.5 million for the years ended December 31, 2016 , 2015 , and 2014 , respectively . Estimated amortization expense, related to amortizable intangibles, for the years ending December 31 is as follows (in thousands):
﻿
﻿
﻿
﻿
2017
$ 29,068
﻿
2018
26,434
﻿
2019
24,330
﻿
2020
22,204
﻿
2021
20,415
﻿
Thereafter
161,526
﻿
Total
$ 283,977
﻿ </t>
  </si>
  <si>
    <t>Impairment of Long-Lived Tangible and Definite-Lived Intangible Assets</t>
  </si>
  <si>
    <t xml:space="preserve">﻿
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and determine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Note 1. Description of the Business and Summary of Significant Accounting Policies (Continued)
A long-lived asset is classified as held for sale upon meeting specified criteria related to ability and intent to sell. An asset classified as held for sale is measured at the lower of its carrying amount or fair value less cost to sell. As of December 31, 2016 and 2015, the company reported $29.3 and $8.6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 ended December, 31, 2016, the asset carrying amounts approximated their fair value less cost to sell. The company recorded $10.3 million asset impairment charge in the consolidated statement of operations for assets determined to be classified as held for sale in the year ended December 31, 2015. The company determined fair value using Level 3 inputs as provided for under ASC 820, consisting of information provided by brokers and other external sources along with management’s own assumptions.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se impairment indicators were substantively separate and different from the impairment indicators that existed within our Minnesota ironmaking operations in the fourth quarter of 2014, discussed below. Therefore, w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During the fourth quarter of 2014, our Minnesota ironmaking operations reached a steady operating state, indicating a consistency in the operations’ production capability, processes and cost structure, including the ability to utilize certain lower-cost raw materials. Given our outlook at that time regarding future operating costs and product pricing and resulting future cash flows, we concluded that the carrying amounts of primarily our Mesabi Nugget fixed assets, within our Minnesota ironmaking operations, were no longer fully recoverable, and were in fact impaired. This 2014 assessment resulted in non-cash asset impairment charge of $260.0 million, including amounts attributable to noncontrolling interests of $46.5 million, which reduced net income attributable to Steel Dynamics, Inc. by $132.6 million for the year ended December 31, 2014.
The carrying values of the impaired assets were adjusted to their estimated fair values at that time as determined primarily on the cost approach, as well as expected future discounted cash flows (an income approach), using Level 3 inputs as provided for under ASC 820. </t>
  </si>
  <si>
    <t xml:space="preserve">Goodwill
The company’s goodwill is allocated to the following reporting units at December 31 (in thousands):
﻿
﻿
2016
2015
﻿
Columbus Flat Roll Division – Steel Operations Segment
$ 19,682
$ 19,682
﻿
The Techs – Steel Operations Segment
142,783
142,783
﻿
Vulcan Threaded Products – Steel Operations Segment
7,824
-
﻿
Roanoke Bar Division – Steel Operations Segment
29,041
29,041
﻿
Butler Flat Roll Division, Structural and Rail Division, and Engineered
﻿
Bar Division – Metals Recycling Operations Segment
95,000
95,000
﻿
OmniSource – Metals Recycling Operations Segment
97,096
109,039
﻿
New Millennium Building Systems – Steel Fabrication Operations Segment
1,925
1,925
﻿
$ 393,351
$ 397,470
﻿
In 2016, a $5.5 million OmniSource goodwill impairment charge was recorded in conjunction with OmniSource entering into a definitive sale agreement with a third-party pertaining to certain OmniSource long-lived assets (classified and reported as held for sale as of December 31, 2016), inventory and spare parts, as provided under ASC 350. OmniSource goodwill decreased an additional $6.4 million in 2016 in recognition of the 2016 tax benefit related to the normal amortization of the component of OmniSource tax-deductible goodwill in excess of book goodwill.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were $346.8 million at December 31, 2016, and $341.3 million at December 31, 2015. </t>
  </si>
  <si>
    <t>Impairment of Goodwill and Indefinite-Lived Intangible Assets</t>
  </si>
  <si>
    <t xml:space="preserve">Impairment of Goodwill and Indefinite ‑Lived Intangible Assets
At least once annually (as of October 1) or when indicators of impairment exist, the company performs an impairment test for goodwill and other indefinite-lived intangible assets.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Level 3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we determined that the fair value of OmniSource was less than its carrying value, and upon the completion of the second step of the impairment analysis, that the goodwill and trade name indefinite-lived intangible assets were impaired. The decrease in OmniSource fair value from our 2014 impairment analysis was due primarily to the reduction in expected future cash flows based on management’s view at the time of the 2015 analysis of the weak longer-term global scrap commodity outlook. This outlook became clearer in the fourth quarter of 2015 from the longevity of: 1) the prolonged strength of the United States dollar decreasing scrap export volume (resulting in excess domestic supply); 2) currency devaluation contributing to China and Russia supplying alternative scrap materials to Turkey, versus those coming from the United States; and 3) slower global growth decreasing demand for scrap. While the scrap commodity outlook deteriorated throughout much of 2015, there were indicators of improvement during the year such as the restoration of the ratio of iron ore to scrap costs to a more historically consistent relationship, as well as a mid-year scrap pricing increase, versus the monthly decreases experienced throughout much of the year, including large decreases in both the first and fourth quarters. Upon the fourth quarter decrease in selling prices and resulting metal spreads, we concluded that the impact of the factors noted above were longer-term, which resulted in our reassessment of our future long-term cash flows. The OmniSource goodwill and trade name indefinite-lived intangible assets were written down to their respective fair values at that time, resulting in non-cash asset impairment charges of $341.3 million and $68.5 million, respectively, that are reflected in asset impairment charges in the consolidated statement of operations for the year ended December 31, 2015, within the metals recycling operations. No impairment was identified during the company’s 2016 annual goodwill and indefinite-lived intangible asset impairment analysis. </t>
  </si>
  <si>
    <t>Equity-Based Compensation</t>
  </si>
  <si>
    <t xml:space="preserve">Equity ‑Based Compensation
The company has several stock ‑based employee compensation plans which are more fully described in Note 6.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occur. Compensation expense for these stock ‑based employee compensation plans was $30.4 million, $27.1 million, and $22.8 million for the years ended December 31, 2016 , 2015 , and 2014 , respectively. </t>
  </si>
  <si>
    <t xml:space="preserve">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t>
  </si>
  <si>
    <t>Earnings Per Share</t>
  </si>
  <si>
    <t xml:space="preserve">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and stock options, and in 2014 dilutive shares related to the company’s convertible subordinated debt; and are excluded from the computation in periods in which they have an anti-dilutive effect. There were no anti-dilutive common stock equivalents as of and for the years ended December 31, 2016, and 2014 . There were 1.5 million anti-dilutive common stock equivalents as of and for the year ended December 31, 2015 .
The following table presents a reconciliation of the numerators and the denominators of the company’s basic and diluted earnings per share computations for the years ended December 31 (in thousands, except per share data):
﻿
﻿
﻿
﻿
﻿
2016
2015
﻿
Net Income
Shares
Per Share
Net Loss
Shares
Per Share
﻿
(Numerator)
(Denominator)
Amount
(Numerator)
(Denominator)
Amount
﻿ Basic earnings per share
$ 382,115
243,576
$ 1.57
$ (130,311)
242,017
$ (0.54)
﻿ Dilutive restricted stock and deferred
﻿ stock units, and stock options
-
1,722
-
-
﻿ Diluted earnings per share
$ 382,115
245,298
$ 1.56
$ (130,311)
242,017
$ (0.54)
﻿
﻿
﻿
﻿
2014
﻿
Net Income
Shares
Per Share
﻿
(Numerator)
(Denominator)
Amount
﻿
Basic earnings per share
$ 157,024
232,547
$ 0.68
﻿
Dilutive restricted stock and deferred
﻿
stock units, and stock options
-
1,828
﻿
5.125% convertible senior notes
4,327
7,703
﻿
Diluted earnings per share
$ 161,351
242,078
$ 0.67
﻿ </t>
  </si>
  <si>
    <t>Concentration of Credit Risk</t>
  </si>
  <si>
    <t xml:space="preserve">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3% and 5% of the company’s net accounts receivable at December 31, 2016 , and 2015, respectively . </t>
  </si>
  <si>
    <t xml:space="preserve">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
Note 1. Description of the Business and Summary of Significant Accounting Policies (Continued)
In the normal course of business, the company has derivative financial instruments in the form of forward contracts in various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and copper) in our metals recycling operations, to reduce exposure to commodity related price fluctuations. The company does not enter into these derivative financial instruments for speculative purposes. </t>
  </si>
  <si>
    <t>Recently Issued Accounting Standards</t>
  </si>
  <si>
    <t xml:space="preserve">Recently Adopted/Issued Accounting Standards
﻿
In March 2016, the FASB issued Improvement to Employee Share-based Payment Accounting (ASU 2016-09),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early adopted the provisions of ASU 2016-09 effective December 31, 2016. As a result of adoption, an income tax benefit of $5.0 million has been recorded to reflect the excess tax benefit of share-based payments during 2016. Excess tax benefits in 2015 and 2014 recorded through equity (additional paid-in capital) were not changed, and thus tax expense as previously reported for 2015 and 2014 were not affected. Cash paid to tax authorities from shares withheld to satisfy the company’s statutory income tax withholding obligation of $13.4 million in 2016 are presented as financing activity in the 2016 statement of cash flows, and $8.8 million and $10.7 million in 2015 and 2014, respectively, were reclassified to financing activity from operating activity in the 2015 and 2014 statement of cash flows.
In August 2016, the FASB issued Statement of Cash Flows (Topic 230) Classification of Certain Cash Receipts and Cash Payments (ASU 2016-15), to clarify how entities should classify certain cash receipts and cash payments on the statement of cash flows. The new guidance is effective for years beginning after December 15, 2018, but can be early adopted, and is generally applied on a retrospective basis. The company early adopted the provisions of ASU 2016-15 effective December 31, 2016. As a result of adoption, cash payments for debt extinguishment costs of $13.4 million in 2016 have been included in repayments of current and long-term debt financing activity in the statement of cash flows, and $13.4 million of cash payments for debt extinguishment costs in 2015 have been reclassified from operating activity to repayments of current and long-term debt financing activity in the statement of cash flows. In addition, $7.0 million was reclassified from operating activity to investing activity in the 2015 statement of cash flows.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an be early adopted for annual and interim periods ending after December 15, 2016, using a full retrospective or modified retrospective approach. The company is currently working through an adoption plan and has identified current revenue streams and initially analyzed those revenue streams pursuant to the new accounting requirements. The company intends to complete the adoption plan during the second half of 2017, including final determination of whether the accounting impact of ASC 606 significantly differs from the company’s current revenue accounting, evaluating and concluding on the timing and method of adoption and related disclosure, and determine whether implementation of the new standard may affect functions, processes and systems within the company. Based on our analysis within the adoption plan completed to date, the company preliminarily does not believe there will be significant change in the amount or timing of revenue recognized under the new standard, or significant changes required to the company’s functions, processes or systems. The company preliminarily intends to adopt ASU 2014-09 in the first quarter of 2018. These preliminary assessments may however change as we complete the adoption plan.
In July 2015, the FASB issued ASU 2015-11, Inventory (Topic 330): Simplifying the Measurement of Inventory (ASU 2015-11), which requires an entity to measure inventory at the lower of cost and net realizable value, rather than at the lower of cost or market. This new guidance is effective for annual and interim periods beginning after December 15, 2016, but can be early adopted. The company will adopt ASU 2015-11 as required in the first quarter of 2017 on a prospective basis, and thus does not believe adoption will have a significant impact on its financial condition, results of operations, or cash flow. </t>
  </si>
  <si>
    <t>Description of the Business and Significant Accounting Policies (Tables)</t>
  </si>
  <si>
    <t>Schedule of Inventories</t>
  </si>
  <si>
    <t xml:space="preserve">. Inventory consisted of the following at December 31 (in thousands):
﻿
﻿
﻿
﻿
2016
2015
﻿
Raw materials
$ 515,924
$ 419,608
﻿
Supplies
383,134
396,349
﻿
Work in progress
103,606
90,486
﻿
Finished goods
272,547
242,947
﻿
Total inventories
$ 1,275,211
$ 1,149,390
﻿ </t>
  </si>
  <si>
    <t>Schedule of Property, Plant and Equipment</t>
  </si>
  <si>
    <t xml:space="preserve">﻿
﻿
﻿
Note 1. Description of the Business and Summary of Significant Accounting Policies (Continued)
The company’s property, plant and equipment consisted of the following at December 31 (in thousands):
﻿
﻿
﻿
﻿
﻿
2016
2015
﻿
Land and improvements
$ 311,005
$ 328,739
﻿
Buildings and improvements
709,809
706,708
﻿
Plant, machinery and equipment
3,975,560
3,966,181
﻿
Construction in progress
70,615
76,074
﻿
5,066,989
5,077,702
﻿
Less accumulated depreciation
2,279,774
2,126,492
﻿
Property, plant and equipment, net
$ 2,787,215
$ 2,951,210
﻿ </t>
  </si>
  <si>
    <t>Schedule of Finite-Lived Intangible Assets</t>
  </si>
  <si>
    <t xml:space="preserve">The company’s intangible assets consisted of the following at December 31 (in thousands):
﻿
﻿
﻿
﻿
Weighted
﻿
Average
﻿
Useful
Amortization
﻿
2016
2015
Life
Period
﻿
Customer and scrap generator relationships
$ 446,688
$ 420,400
10 to 25 years
19 years
﻿
Trade names
130,550
85,000
15 to 25 years
18 years
﻿
Trade name
-
39,500
Indefinite
﻿
Other
1,415
-
3 years
3 years
﻿
578,653
544,900
19 years
﻿
Less accumulated amortization
294,676
265,940
﻿
$ 283,977
$ 278,960
﻿ </t>
  </si>
  <si>
    <t>Schedule of Intangible Assets, Future Amortization Expense</t>
  </si>
  <si>
    <t xml:space="preserve">. Estimated amortization expense, related to amortizable intangibles, for the years ending December 31 is as follows (in thousands):
﻿
﻿
﻿
﻿
2017
$ 29,068
﻿
2018
26,434
﻿
2019
24,330
﻿
2020
22,204
﻿
2021
20,415
﻿
Thereafter
161,526
﻿
Total
$ 283,977
﻿ </t>
  </si>
  <si>
    <t>Schedule of Goodwill</t>
  </si>
  <si>
    <t xml:space="preserve">The company’s goodwill is allocated to the following reporting units at December 31 (in thousands):
﻿
﻿
2016
2015
﻿
Columbus Flat Roll Division – Steel Operations Segment
$ 19,682
$ 19,682
﻿
The Techs – Steel Operations Segment
142,783
142,783
﻿
Vulcan Threaded Products – Steel Operations Segment
7,824
-
﻿
Roanoke Bar Division – Steel Operations Segment
29,041
29,041
﻿
Butler Flat Roll Division, Structural and Rail Division, and Engineered
﻿
Bar Division – Metals Recycling Operations Segment
95,000
95,000
﻿
OmniSource – Metals Recycling Operations Segment
97,096
109,039
﻿
New Millennium Building Systems – Steel Fabrication Operations Segment
1,925
1,925
﻿
$ 393,351
$ 397,470
﻿ </t>
  </si>
  <si>
    <t>Reconciliation of Basic and Diluted Earnings Per Share</t>
  </si>
  <si>
    <t xml:space="preserve">The following table presents a reconciliation of the numerators and the denominators of the company’s basic and diluted earnings per share computations for the years ended December 31 (in thousands, except per share data):
﻿
﻿
﻿
﻿
﻿
2016
2015
﻿
Net Income
Shares
Per Share
Net Loss
Shares
Per Share
﻿
(Numerator)
(Denominator)
Amount
(Numerator)
(Denominator)
Amount
﻿ Basic earnings per share
$ 382,115
243,576
$ 1.57
$ (130,311)
242,017
$ (0.54)
﻿ Dilutive restricted stock and deferred
﻿ stock units, and stock options
-
1,722
-
-
﻿ Diluted earnings per share
$ 382,115
245,298
$ 1.56
$ (130,311)
242,017
$ (0.54)
﻿
﻿
﻿
﻿
2014
﻿
Net Income
Shares
Per Share
﻿
(Numerator)
(Denominator)
Amount
﻿
Basic earnings per share
$ 157,024
232,547
$ 0.68
﻿
Dilutive restricted stock and deferred
﻿
stock units, and stock options
-
1,828
﻿
5.125% convertible senior notes
4,327
7,703
﻿
Diluted earnings per share
$ 161,351
242,078
$ 0.67
﻿ </t>
  </si>
  <si>
    <t>Acquisitions (Tables)</t>
  </si>
  <si>
    <t>Schedule of Assets Acquired and Liabilities Assumed</t>
  </si>
  <si>
    <t xml:space="preserve">﻿
﻿ Current assets, net of cash acquired
$ 37,242
﻿ Property, plant &amp; equipment
40,213
﻿ Intangible assets
32,930
﻿ Goodwill
7,824
﻿ Total assets acquired
118,209
﻿ Liabilities assumed
5,197
﻿ Net assets acquired
$ 113,012
﻿ </t>
  </si>
  <si>
    <t>Long-Term Debt (Tables)</t>
  </si>
  <si>
    <t>Schedule of Long-term Debt Instruments</t>
  </si>
  <si>
    <t xml:space="preserve">The company’s borrowings consisted of the following at December 31 (in thousands):
﻿
﻿
﻿
2016
2015
﻿
5.125% senior notes due 2021
$ 700,000
$ 700,000
﻿
6 3 / 8 % senior notes due 2022
350,000
350,000
﻿
5 1 / 4 % senior notes due 2023
400,000
400,000
﻿
5.500% senior notes due 2024
500,000
500,000
﻿
5.000% senior notes due 2026
400,000
-
﻿
6 1 / 8 % senior notes due 2019
-
400,000
﻿
Senior term loan
-
237,500
﻿
Other obligations
36,791
40,634
﻿
Total debt
2,386,791
2,628,134
﻿
Less debt issuance costs
29,965
33,478
﻿
Total amounts outstanding
2,356,826
2,594,656
﻿
Less current maturities
3,632
16,680
﻿
Long-term debt
$ 2,353,194
$ 2,577,976
﻿ </t>
  </si>
  <si>
    <t>Schedule of Debt</t>
  </si>
  <si>
    <t xml:space="preserve">﻿
﻿
﻿
﻿
﻿
﻿ Issue
2021 Notes
2022 Notes
2023 Notes
2024 Notes
2026 Notes
﻿ Outstanding Balance
$700.0 million
$350.0 million
$400.0 million
$500.0 million
$400.0 million
﻿ Stated Interest Rate
5.125%
6 3 / 8 %
5 1 / 4 %
5.500%
5.000%
﻿ Semi-Annual Interest Payment Dates
April 1 and
February 15 and
April 15 and
April 1 and
June 15 and
﻿
October 1
August 15
October 15
October 1
December 15
﻿ Equity Redemption Option Price &amp; Date
105.125%
N/A – date
N/A – date
105.500%
105.000%
﻿
October 1, 2017
passed
passed
October 1, 2017
December 15, 2019
﻿
﻿ “Make-whole” Option Date
October 1, 2017
August 15, 2017
April 15, 2018
October 1, 2019
December 15, 2021
﻿ First Call Price &amp; Date
102.563%
103.188%
102.625%
102.750%
102.500%
﻿
October 1, 2017
August 15, 2017
April 15, 2018
October 1, 2019
December 15, 2021
﻿
﻿ Second Call Price &amp; Date
101.281%
102.125%
101.750%
101.833%
101.667%
﻿
October 1, 2018
August 15, 2018
April 15, 2019
October 1, 2020
December 15, 2022
﻿
﻿ Third Call Price &amp; Date
100.000%
101.063%
100.875%
100.917%
100.833%
﻿
October 1, 2019
August 15, 2019
April 15, 2020
October 1, 2021
December 15, 2023
﻿
﻿ Fourth Call Price &amp; Date
-
100.000%
100.000%
100.000%
100.000%
﻿
August 15, 2020
April 15, 2021
October 1, 2022
December 15, 2024
﻿
﻿ Maturity Date
October 1, 2021
August 15, 2022
April 15, 2023
October 1, 2024
December 15, 2026
﻿
﻿ </t>
  </si>
  <si>
    <t>Schedule of Maturities of Long-term Debt</t>
  </si>
  <si>
    <t xml:space="preserve">Maturities of outstanding debt as of December 31, 2016 , are as follows (in thousands):
﻿
﻿
﻿
2017
$ 3,632
﻿
2018
3,102
﻿
2019
3,292
﻿
2020
3,491
﻿
2021
703,708
﻿
Thereafter
1,669,566
﻿
$ 2,386,791
﻿ </t>
  </si>
  <si>
    <t>Income Taxes (Tables)</t>
  </si>
  <si>
    <t>Schedule of Components of Income Tax Expense (Benefit)</t>
  </si>
  <si>
    <t xml:space="preserve">﻿
﻿
﻿
2016
2015
2014
﻿
Current income tax expense
$ 153,176
$ 6,391
$ 94,312
﻿
Deferred income tax expense (benefit)
50,951
(103,338)
(21,159)
﻿
Total income tax expense (benefit)
$ 204,127
$ (96,947)
$ 73,153
﻿
A reconciliation of the statutory rates to the actual effective tax rates for the years ended December 31 are as follows: </t>
  </si>
  <si>
    <t>Schedule of Effective Income Tax Rate Reconciliation</t>
  </si>
  <si>
    <t xml:space="preserve">A reconciliation of the statutory rates to the actual effective tax rates for the years ended December 31 are as follows:
﻿
﻿
﻿
2016
2015
2014
﻿
Statutory federal tax rate
35.0
%
35.0
%
35.0
%
﻿
State income taxes, net of federal benefit
2.6
6.3
4.6
﻿
Domestic manufacturing deduction
(2.5)
-
(4.8)
﻿
Noncontrolling interests
1.4
(2.1)
13.9
﻿
Federal research and development tax credits
(0.2)
-
(1.5)
﻿
Other permanent differences
(0.1)
0.8
(2.8)
﻿
Effective tax rate
36.2
%
40.0
%
44.4
%
﻿ </t>
  </si>
  <si>
    <t>Schedule of Deferred Tax Assets and Liabilities</t>
  </si>
  <si>
    <t xml:space="preserve">Significant components of the company’s deferred tax assets and liabilities at December 31 are as follows (in thousands):
﻿
﻿
﻿
﻿
2016
2015
﻿
Deferred tax assets
﻿
Accrued expenses and allowances
$ 24,986
$ 21,205
﻿
Inventories
11,805
21,559
﻿
Net operating loss carryforwards
48,920
61,148
﻿
Intangible Assets
14,779
28,553
﻿
Other
8,491
8,684
﻿
108,981
141,149
﻿
Less: valuation allowance
(33,427)
(26,835)
﻿
Total net deferred tax assets
75,554
114,314
﻿
﻿
Deferred tax liabilities
﻿
Property, plant and equipment
(519,977)
(511,596)
﻿
Other
(3,952)
(3,488)
﻿
Total deferred tax liabilities
(523,929)
(515,084)
﻿
Net deferred tax liability
$ (448,375)
$ (400,770)
﻿ </t>
  </si>
  <si>
    <t>Schedule of Unrecognized Tax Benefits Roll Forward</t>
  </si>
  <si>
    <t xml:space="preserve">A reconciliation of the beginning and ending amount of unrecognized tax benefits is as follows (in thousands):
﻿
﻿
﻿
﻿
2016
2015
2014
﻿
Balance at January 1
$ 15,991
$ 17,338
$ 26,564
﻿
Increases related to current year tax positions
300
-
1,050
﻿
Increases related to prior year tax positions
5,452
81
653
﻿
Decreases related to prior year tax positions
(535)
(719)
(2,298)
﻿
Settlements with taxing authorities
(2,101)
(70)
(8,631)
﻿
Lapses in statute of limitations
-
(639)
-
﻿
Balance at December 31
$ 19,107
$ 15,991
$ 17,338
﻿ </t>
  </si>
  <si>
    <t>Equity-based Incentive Plans (Tables)</t>
  </si>
  <si>
    <t>Schedule of Restricted Stock Units Award Activity</t>
  </si>
  <si>
    <t xml:space="preserve">A summary of the company’s RSU activity and outstanding RSUs as of December 31, 2016 , are presented below (dollars in thousands except grant date fair value):
﻿
﻿
﻿
﻿
Weighted
Aggregate
﻿
Number
Average Grant
Intrinsic
Unrecognized
﻿
of RSUs
Date Fair Value
Value
Compensation
﻿ Outstanding RSUs as of January 1, 2014 2,279,643
$14.97
$
44,544
$
22,197
﻿ Granted 1,121,416
$21.82
﻿ Vested (1,245,489)
$13.20
﻿ Forfeited (144,344)
$15.51
﻿ As of December 31, 2014 2,011,226
$19.85
$
39,702
$
25,171
﻿ Granted 1,589,309
$16.70
﻿ Vested (1,197,403)
$18.13
﻿ Forfeited (124,428)
$19.89
﻿ As of December 31, 2015 2,278,704
$18.55
$
40,720
$
27,615
﻿ Granted 852,063
$32.40
﻿ Vested (962,828)
$22.76
﻿ Forfeited (139,922)
$18.50
﻿ As of December 31, 2016 (nonvested) 2,028,017
$22.38
$
72,157
$
29,086
﻿ </t>
  </si>
  <si>
    <t>Schedule of Stock Options Activity</t>
  </si>
  <si>
    <t xml:space="preserve">﻿
﻿
﻿
﻿
﻿
Weighted
Weighted Average
﻿
Number
Average
Grant Date
﻿
of Options
Exercise Price
Fair Value
﻿ Outstan ding options as of January 1, 2014 3,257,170
$14.84
$5.58
﻿ Exercised (1,773,872)
$15.01
$5.57
﻿ Forfeited (84,783)
$14.98
$5.45
﻿ As of December 31, 2014 1,398,515
$14.62
$5.61
﻿ Exercised (753,159)
$14.75
$5.75
﻿ Forfeited (49,411)
$15.02
$5.87
﻿ As of December 31, 2015 595,945
$14.43
$5.41
﻿ Exercised (570,197)
$14.41
$5.40
﻿ Forfeited (25,748)
$14.96
$5.62
﻿ As of December 31, 2016
-
N/A
N/A
﻿ </t>
  </si>
  <si>
    <t>Schedule Of LTIP Awards</t>
  </si>
  <si>
    <t xml:space="preserve">﻿
﻿
﻿
﻿
﻿
Maxi mum
﻿
Shares T hat
Award
﻿
Could Be Issued
Earned
Award Issued/Issuable
﻿
﻿
2013 LTIP Award:
﻿
One-year performance period transition award 173,319
164,653
54,885
March 2014
﻿
54,884
March 2015
﻿
54,884
March 2016
﻿
﻿
Two-year performance period transition award 173,319
159,457
53,154
March 2015
﻿
66,252
March 2016
﻿
40,051
March 2017
﻿
﻿
Three-year performance period award 173,319
149,060
74,179
March 2016
﻿
37,441
March 2017
﻿
37,440
March 2018
﻿
﻿
2014 LTIP Award:
﻿
Three-year performance period award 204,740
200,644
66,882
March 2017
﻿
66,882
March 2018
﻿
66,880
March 2019
﻿
2015 LTIP Award:
﻿
Three-year performance period award 236,434
*
*
﻿
﻿
2016 LTIP Award:
﻿
Three-year performance period award 324,469
*
*
﻿
* Not yet earned as performance period not complete. </t>
  </si>
  <si>
    <t>Derivative Financial Instruments (Tables)</t>
  </si>
  <si>
    <t>Schedule of Notional Amounts of Outstanding Derivative Positions</t>
  </si>
  <si>
    <t xml:space="preserve">. The following summarizes the company’s futures contract commitments as of December 31, 2016 (MT represents metric tons):
﻿
﻿
﻿
﻿
﻿
Commodity Futures
Long/Short
Total
﻿
Aluminum
Long
2,125
MT
﻿
Aluminum
Short
2,925
MT
﻿
Copper
Long
9,109
MT
﻿
Copper
Short
13,745
MT
﻿
﻿ </t>
  </si>
  <si>
    <t>Schedule of Derivatives Instruments Statements of Financial Performance and Financial Position</t>
  </si>
  <si>
    <t xml:space="preserve">The following summarizes the location and amounts of the fair values reported on the company’s balance sheets and gains or losses related to derivatives included in the company’s consolidated statements of operations as of and for the years ended December 31 (in thousands):
﻿
﻿
﻿
﻿
﻿
Asset Derivatives
Liability Derivatives
﻿
Balance sheet
Fair Value
Fair Value
﻿
location
December 31, 2016
December 31, 2015
December 31, 2016
December 31, 2015
﻿ Derivative instruments designated
﻿ as fair value hedges -
﻿ Commodity futures
Other current assets
$ 2,910
$ 857
$ 1,300
$ 2,860
﻿
﻿ Derivative instruments not designated
﻿ as hedges -
﻿ Commodity futures
Other current assets
1,150
908
783
1,065
﻿ Total derivative instruments
$ 4,060
$ 1,765
$ 2,083
$ 3,925
﻿
﻿
The fair value of the above derivative instruments along with required margin deposit amounts with the same counterparty under master netting agreements totaled $3.2 million and $3.4 million at December 31, 2016 , and 2015 , respectively, and are reflected in other current assets in the consolidated balance sheets.
﻿
﻿
﻿
﻿
Amount of
﻿
gain (loss)
Amount of
﻿
recognized in
loss recognized in
﻿
income on
income on related
﻿
Location of gain
derivatives
Location of
hedged items for
﻿
(loss) recognized
for the year ended
Hedged items in
loss recognized
the year ended
﻿
in income on
December 31,
fair value hedge
in income on
December 31,
﻿
derivatives
2016
relationships
related hedged items
2016
﻿ Derivatives in fair value
﻿ hedging relationships -
﻿ Commodity futures
Costs of goods sold
$ 3,596
Firm commitments
Costs of goods sold
$ (3,901)
﻿
Inventory
Costs of goods sold
(538)
﻿ Derivatives not designated
$ (4,439)
﻿ as hedging instruments -
﻿ Commodity futures
Costs of goods sold
$ (8,450)
Note 7. Derivative Financial Instruments (Continued)
﻿
﻿
﻿
﻿
﻿
Amount of
﻿
gain (loss)
Amount of
﻿
recognized in
gain recognized in
﻿
income on
Location of gain
income on related
﻿
Location of gain
derivatives
recognized
hedged items for
﻿
(loss) recognized
for the year ended
Hedged items in
in income on
the year ended
﻿
in income on
December 31,
fair value hedge
related
December 31,
﻿
derivatives
2015
relationships
hedged items
2015
﻿ Derivatives in fair value
﻿ hedging relationships -
﻿ Commodity futures
Costs of goods sold
$ (4,254)
Firm commitments
Costs of goods sold
$ 2,084
﻿
Inventory
Costs of goods sold
1,269
﻿ Derivatives not designated
$ 3,353
﻿ as hedging instruments -
﻿ Commodity futures
Costs of goods sold
$ 16,261
﻿
﻿
﻿
﻿
﻿
Amount of
﻿
Amount of
gain (loss)
﻿
gain recognized in
recognized in
﻿
income on
Location of gain
income on related
﻿
Location of gain
derivatives
(loss) recognized
hedged items for
﻿
recognized
for the year ended
Hedged items in
in income on
the year ended
﻿
in income on
December 31,
fair value hedge
related
December 31,
﻿
derivatives
2014
relationships
hedged items
2014
﻿ Derivatives in fair value
﻿ hedging relationships -
﻿ Commodity futures
Costs of goods sold
$ 2,778
Firm commitments
Costs of goods sold
$ 1,488
﻿
Inventory
Costs of goods sold
(3,411)
﻿ Derivatives not designated
$ (1,923)
﻿ as hedging instruments -
﻿ Commodity futures
Costs of goods sold
$ 14,988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6
﻿ Commodity futures – financial assets
$ 4,060
$
-
$ 4,060
$
-
﻿ Commodity futures – financial liabilities
2,083
-
2,083
-
﻿
﻿ December 31, 2015
﻿ Commodity futures – financial assets
$ 1,765
$
-
$ 1,765
$
-
﻿ Commodity futures – financial liabilities
3,925
-
3,925
-
﻿ </t>
  </si>
  <si>
    <t>Commitments and Contingencies (Tables)</t>
  </si>
  <si>
    <t>Schedule of Unconditional Purchase Obligations</t>
  </si>
  <si>
    <t xml:space="preserve">The company’s commitments for these agreements with “take or pay” or other similar commitment provisions for the years ending December 31 as follows (in thousands):
﻿
﻿
﻿
2017
$ 122,965
﻿
2018
39,684
﻿
2019
38,426
﻿
2020
37,919
﻿
2021
23,515
﻿
Thereafter
97,301
﻿
$ 359,810
﻿ </t>
  </si>
  <si>
    <t>Transactions with Affiliated Companies (Tables)</t>
  </si>
  <si>
    <t>Schedule of Related Party Transactions</t>
  </si>
  <si>
    <t xml:space="preserve">Transactions with Heidtman for the years ended December 31, are as follows (in thousands):
﻿
﻿
﻿
2016
2015
2014
﻿
Sales
$ 142,624
$ 162,742
$ 234,608
﻿
Percentage of consolidated net sales
2%
2%
3%
﻿
Accounts receivable
20,737
30,627
35,447
﻿
Purchases
9,017
11,429
7,639
﻿
Accounts payable
494
431
236
﻿
The company also purchases and sells recycled and scrap metal with other smaller affiliated companies. These transactions are as follows (in thousands):
﻿
﻿
﻿
2016
2015
2014
﻿
Sales
$ 27,305
$ 24,436
$ 39,777
﻿
Accounts receivable
5,483
3,645
7,543
﻿
Purchases
165,091
178,102
279,177
﻿
Accounts payable
12,576
6,199
21,029
﻿ </t>
  </si>
  <si>
    <t>Leases (Table)</t>
  </si>
  <si>
    <t>Schedule of Future Minimum Rental Payments for Operating Leases</t>
  </si>
  <si>
    <t xml:space="preserve">﻿
﻿
﻿
2017
$ 15,499
﻿
2018
12,620
﻿
2019
10,079
﻿
2020
7,564
﻿
2021
4,341
﻿
Thereafter
9,371
﻿
$ 59,474
﻿ </t>
  </si>
  <si>
    <t>Segment Information (Tables)</t>
  </si>
  <si>
    <t>Schedule of operating segment results</t>
  </si>
  <si>
    <t xml:space="preserve">The company’s segment results are as follows (in thousands):
﻿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5)
90,955
(301,116)
(1)
(9,250)
(2)
727,966
﻿ Income (loss) before income taxes
836,818
8,378
(5)
82,776
(354,589)
(9,250)
564,133
﻿ Depreciation and amortization
213,227
56,483
10,952
15,652
(205)
296,109
﻿ Capital expenditures
160,767
29,443
3,123
4,827
-
198,160
﻿
﻿ As of December 31, 2016
﻿
﻿ Assets
$ 4,126,448
$ 1,038,946
$ 340,902
$ 1,054,448
(3)
$ (137,012)
(4)
$ 6,423,732
﻿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127.3 net
﻿
of eliminating amounts)
(129.1)
﻿
Other, net
(10.5)
﻿
$ (301.1)
﻿
﻿ (3)
Cash and equivalents
$ 775.7
(4)
Elimination of intercompany receivables
$ (112.3)
﻿
Accounts receivable
2.0
Elimination of intra-company debt
(12.1)
﻿
Inventories
35.4
Other
(12.6)
﻿
Income tax receivable
25.3
$ (137.0)
﻿
Property, plant and equipment, net
168.5
﻿
Intra-company debt
12.1
﻿
Other
35.4
﻿
$ 1,054.4
﻿
﻿ (5)
Includes $5.5 million of non-cash goodwill
﻿
impairment charges.
﻿
﻿
Note 13. Segment Information (Continued)
﻿
﻿
﻿
﻿
Metals
Steel
﻿ For The Year Ended
Steel
Recycling
Fabrication
﻿ December 31, 2015
Operations
Operations
Operations
Other
Eliminations
Consolidated
﻿
﻿ Net Sales
﻿ External
$ 4,935,549
$ 1,249,061
$ 671,323
$ 283,965
$
-
$ 7,139,898
﻿ External Non-United States
267,963
183,942
2,051
557
-
454,513
﻿ Other segments
218,963
904,713
25
30,325
(1,154,026)
-
﻿
5,422,475
2,337,716
673,399
314,847
(1,154,026)
7,594,411
﻿ Operating income (loss)
403,216
(448,137)
(5)
115,947
(148,784)
(1)
4,974
(2)
(72,784)
﻿ Income (loss) before income taxes
312,402
(465,426)
(5)
108,795
(202,862)
4,974
(242,117)
﻿ Depreciation and amortization
205,827
65,640
9,587
13,746
(205)
294,595
﻿ Capital expenditures
71,752
21,874
3,395
17,480
-
114,501
﻿
﻿ As of December 31, 2015
﻿
﻿ Assets
$ 3,827,108
$ 1,067,672
$ 341,276
$ 1,050,506
(3)
$ (84,480)
(4)
$ 6,202,082
﻿
﻿
﻿
﻿
﻿ Footnotes related to the year ended December 31, 2015, segment results (in millions):
﻿
﻿ (1)
Corporate SG&amp;A
$ (37.8)
(2)
Gross profit increase from intra-company sales
$ 5.0
﻿
Company-wide equity-based compensation
(27.1)
﻿
Profit sharing
(17.7)
﻿
Minnesota ironmaking operations
(55.7)
﻿
Other, net
(10.5)
﻿
$ (148.8)
﻿
﻿ (3)
Cash and equivalents
$ 641.9
(4)
Elimination of intra-company receivables
$ (74.9)
﻿
Accounts receivable
18.8
Elimination of intra-company debt
(6.2)
﻿
Inventories
35.1
Other
(3.4)
﻿
Property, plant and equipment, net
306.0
$ (84.5)
﻿
Intra-company debt
6.2
﻿
Other
42.5
﻿
$ 1,050.5
﻿
﻿ (5)
Includes $428.5 million of pretax non-cash asset
﻿
impairment charges.
﻿
Note 13. Segment Information (Continued)
﻿
﻿
﻿
Metals
Steel
﻿ For The Year Ended
Steel
Recycling
Fabrication
﻿ December 31, 2014
Operations
Operations
Operations
Other
Eliminations
Consolidated
﻿
﻿ Net Sales
﻿ External
$ 5,300,762
$ 1,985,927
$ 631,750
$ 354,519
$
-
$ 8,272,958
﻿ External Non-United States
240,981
240,900
-
1,113
-
482,994
﻿ Other segments
279,835
1,312,379
58
112,873
(1,705,145)
-
﻿
5,821,578
3,539,206
631,808
468,505
(1,705,145)
8,755,952
﻿ Operating income (loss)
683,609
26,014
51,894
(445,549)
(1)
4,352
(2)
320,320
﻿ Income (loss) before income taxes
614,653
5,670
45,376
(505,248)
(3)
4,352
164,803
﻿ Depreciation and amortization
149,064
75,242
9,712
29,512
(205)
263,325
﻿ Capital expenditures
62,807
22,223
3,027
23,728
-
111,785
﻿
﻿
﻿
﻿
﻿ Footnotes related to the year ended December 31, 2014, segment results (in millions):
﻿
﻿ (1)
Corporate SG&amp;A
$ (43.2)
(2)
Gross profit decrease from intra-company sales
$ 4.4
﻿
Company-wide equity-based compensation
(22.8)
﻿
Profit sharing
(36.8)
﻿
Minnesota ironmaking operations
(69.8)
﻿
Minnesota ironmaking operations non-cash
﻿
asset impairment charges
(260.0)
﻿
Other, net
(12.9)
﻿
$ (445.5)
﻿
﻿ (3)
Includes $25.2 million of acquisition and
﻿
bridge financing costs associated with the
﻿
acquisition of Columbus.
﻿
﻿ </t>
  </si>
  <si>
    <t>Condensed Consolidating Information (Tables)</t>
  </si>
  <si>
    <t>Schedule of Condensed Consolidating Balance Sheets</t>
  </si>
  <si>
    <t xml:space="preserve">Note 14. Condensed Consolidating Information (Continued)
﻿
﻿
﻿
﻿ Condensed Consolidating Balance Sheets (in thousands)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 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
Note 14. Condensed Consolidating Information (Continued)
﻿
﻿
﻿
﻿
﻿
Combined
Consolidating
Total
﻿ As of December 31, 2015
Parent
Guarantors
Non-Guarantors
Adjustments
Consolidated
﻿ Cash and equivalents
$ 636,877
$ 81,976
$ 8,179
$
-
$ 727,032
﻿ Accounts receivable, net
200,094
1,056,285
29,775
(672,549)
613,605
﻿ Inventories
539,963
573,924
35,004
499
1,149,390
﻿ Other current assets
21,654
25,415
1,676
(831)
47,914
﻿ Total current assets
1,398,588
1,737,600
74,634
(672,881)
2,537,941
﻿ Property, plant and equipment, net
958,212
1,703,932
291,077
(2,011)
2,951,210
﻿ Intangible assets, net
-
278,960
-
-
278,960
﻿ Goodwill
-
397,470
-
-
397,470
﻿ Other assets, including investments in subs
2,941,710
10,040
6,137
(2,921,386)
36,501
﻿ Total assets
$ 5,298,510
$ 4,128,002
$ 371,848
$ (3,596,278)
$ 6,202,082
﻿
﻿ Accounts payable
$ 100,751
$ 183,344
$ 68,948
$ (69,688)
$ 283,355
﻿ Accrued expenses
141,552
185,873
4,779
(96,949)
235,255
﻿ Current maturities of long-term debt
13,122
700
24,975
(22,117)
16,680
﻿ Total current liabilities
255,425
369,917
98,702
(188,754)
535,290
﻿ Long-term debt
2,546,606
361
177,897
(146,888)
2,577,976
﻿ Other liabilities
(183,248)
1,342,541
63,020
(804,948)
417,365
﻿ Total liabilities
2,618,783
1,712,819
339,619
(1,140,590)
3,530,631
﻿
﻿ Redeemable noncontrolling interests
-
-
126,340
-
126,340
﻿
﻿ Common stock
638
1,727,859
18,120
(1,745,979)
638
﻿ Treasury stock
(396,455)
-
-
-
(396,455)
﻿ Additional paid-in capital
1,110,253
117,737
646,787
(764,524)
1,110,253
﻿ Retained earnings (deficit)
1,965,291
569,587
(624,402)
54,815
1,965,291
﻿ Total Steel Dynamics, Inc. equity
2,679,727
2,415,183
40,505
(2,455,688)
2,679,727
﻿ Noncontrolling interests
-
-
(134,616)
-
(134,616)
﻿ Total equity
2,679,727
2,415,183
(94,111)
(2,455,688)
2,545,111
﻿ Total liabilities and equity
$ 5,298,510
$ 4,128,002
$ 371,848
$ (3,596,278)
$ 6,202,082
﻿ </t>
  </si>
  <si>
    <t>Schedule of Condensed Consolidating Statements of Operations</t>
  </si>
  <si>
    <t xml:space="preserve">﻿
﻿
﻿
﻿
﻿
﻿ Condensed Consolidating Statements of Operations (in thousands)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income of subsidiaries
314,414
480,308
(146,184)
(84,405)
564,133
﻿ Income taxes (benefit)
69,454
180,990
(15,825)
(30,492)
204,127
﻿
244,960
299,318
(130,359)
(53,913)
360,006
﻿ Equity in net income of subsidiaries
137,155
-
-
(137,155)
-
﻿ Net loss attributable to noncontrolling interests
-
-
22,109
-
22,109
﻿ Net income (loss) attributable to Steel Dynamics, Inc.
$ 382,115
$ 299,318
$ (108,250)
$ (191,068)
$ 382,115
﻿
﻿
﻿
﻿
﻿
Combined
Consolidating
Total
﻿ For the year ended December 31, 2015
Parent
Guarantors
Non-Guarantors
Adjustments
Consolidated
﻿ Net sales
$ 2,908,904
$ 8,132,043
$ 361,944
$ (3,808,480)
$ 7,594,411
﻿ Costs of goods sold
2,515,621
7,646,411
420,281
(3,719,620)
6,862,693
﻿ Gross profit (loss)
393,283
485,632
(58,337)
(88,860)
731,718
﻿ Selling, general and administrative
128,929
254,106
11,893
(18,926)
376,002
﻿ Asset impairment charges
-
428,500
-
-
428,500
﻿ Operating income (loss)
264,354
(196,974)
(70,230)
(69,934)
(72,784)
﻿ Interest expense, net of capitalized interest
75,457
76,009
6,969
(4,485)
153,950
﻿ Other (income) expense, net
13,970
332
(3,404)
4,485
15,383
﻿ Income (loss) before income taxes and
﻿ equity in net loss of subsidiaries
174,927
(273,315)
(73,795)
(69,934)
(242,117)
﻿ Income taxes (benefit)
(124,626)
61,571
(4,627)
(29,265)
(96,947)
﻿
299,553
(334,886)
(69,168)
(40,669)
(145,170)
﻿ Equity in net loss of subsidiaries
(429,864)
-
-
429,864
-
﻿ Net loss attributable to noncontrolling interests
-
-
14,859
-
14,859
﻿ Net income (loss) attributable to Steel Dynamics, Inc.
$ (130,311)
$ (334,886)
$ (54,309)
$ 389,195
$ (130,311)
﻿
﻿
Note 14. Condensed Consolidating Information (Continued)
﻿
﻿
﻿
﻿
Combined
Consolidating
Total
﻿ For the year ended December 31, 2014
Parent
Guarantors
Non-Guarantors
Adjustments
Consolidated
﻿ Net sales
$ 3,904,488
$ 9,761,236
$ 527,584
$ (5,437,356)
$ 8,755,952
﻿ Costs of goods sold
3,305,269
9,212,977
598,428
(5,326,933)
7,789,741
﻿ Gross profit (loss)
599,219
548,259
(70,844)
(110,423)
966,211
﻿ Selling, general and administrative
149,374
241,163
13,503
(18,149)
385,891
﻿ Asset impairment charges
-
-
260,000
-
260,000
﻿ Operating income (loss)
449,845
307,096
(344,347)
(92,274)
320,320
﻿ Interest expense, net of capitalized interest
78,442
56,006
7,745
(4,930)
137,263
﻿ Other (income) expense, net
18,976
(23)
(5,629)
4,930
18,254
﻿ Income (loss) before income taxes and
﻿ equity in net loss of subsidiaries
352,427
251,113
(346,463)
(92,274)
164,803
﻿ Income taxes (benefit)
14,064
96,315
(1,095)
(36,131)
73,153
﻿
338,363
154,798
(345,368)
(56,143)
91,650
﻿ Equity in net loss of subsidiaries
(181,339)
-
-
181,339
-
﻿ Net loss attributable to noncontrolling interests
-
-
65,374
-
65,374
﻿ Net income (loss) attributable to Steel Dynamics, Inc.
$ 157,024
$ 154,798
$ (279,994)
$ 125,196
$ 157,024
﻿ </t>
  </si>
  <si>
    <t>Schedule of Condensed Consolidating Statements of Cash Flows</t>
  </si>
  <si>
    <t xml:space="preserve">﻿
﻿ Condensed Consolidating Statements of Cash Flows (in thousands)
﻿
﻿
Combined
Consolidating
Total
﻿ For the year ended December 31, 2016
Parent
Guarantors
Non-Guarantors
Adjustments
Consolidated
﻿
﻿ Net cash provided by operating activities
$ 326,216
$ 517,699
$ 6,057
$ 2,797
$ 852,769
﻿ Net cash used in investing activities
(161,043)
(140,027)
(9,578)
(2,245)
(312,893)
﻿ Net cash provided by (used in) financing activities
(35,365)
(404,971)
15,463
(552)
(425,425)
﻿ Increase (decrease) in cash and equivalents
129,808
(27,299)
11,942
-
114,451
﻿ Cash and equivalents at beginning of period
636,877
81,976
8,179
-
727,032
﻿ Cash and equivalents at end of period
$ 766,685
$ 54,677
$ 20,121
$
-
$ 841,483
﻿
﻿
﻿
﻿
﻿
﻿
Combined
Consolidating
Total
﻿ For the year ended December 31, 2015
Parent
Guarantors
Non-Guarantors
Adjustments
Consolidated
﻿
﻿ Net cash provided by operating activities
$ 436,012
$ 594,437
$ 19,388
$ 3,788
$ 1,053,625
﻿ Net cash used in investing activities
(64,457)
(82,751)
(15,703)
20,284
(142,627)
﻿ Net cash provided by (used in) financing activities
9
(511,400)
(9,866)
(24,072)
(545,329)
﻿ Increase (decrease) in cash and equivalents
371,564
286
(6,181)
-
365,669
﻿ Cash and equivalents at beginning of period
265,313
81,690
14,360
-
361,363
﻿ Cash and equivalents at end of period
$ 636,877
$ 81,976
$ 8,179
$
-
$ 727,032
﻿
Note 14. Condensed Consolidating Information (Continued)
﻿
﻿
﻿
﻿
Combined
Consolidating
Total
﻿ For the year ended December 31, 2014
Parent
Guarantors
Non-Guarantors
Adjustments
Consolidated
﻿
﻿ Net cash provided by (used in) operating activities
$ 410,856
$ 279,080
$ (38,666)
$ (23,046)
$ 628,224
﻿ Net cash used in investing activities
(1,690,363)
(8,883)
(23,206)
(24,815)
(1,747,267)
﻿ Net cash provided by (used in) financing activities
1,223,954
(249,655)
63,090
47,861
1,085,250
﻿ Increase (decrease) in cash and equivalents
(55,553)
20,542
1,218
-
(33,793)
﻿ Cash and equivalents at beginning of period
320,866
61,148
13,142
-
395,156
﻿ Cash and equivalents at end of period
$ 265,313
$ 81,690
$ 14,360
$
-
$ 361,363
﻿ </t>
  </si>
  <si>
    <t>Quarterly Financial Information (Tables)</t>
  </si>
  <si>
    <t>Schedule of Quarterly Financial Information</t>
  </si>
  <si>
    <t xml:space="preserve">﻿
﻿
﻿
﻿
1 st Quarter
2 nd Quarter
3 rd Quarter
4 th Quarter
﻿
2016:
﻿
Net Sales
$ 1,741,301
$ 2,023,902
$ 2,101,310
$ 1,910,596
﻿
Gross profit
236,036
380,383
408,503
309,942
﻿
Operating income (loss)
131,965
256,122
283,855
56,024
﻿
Net income (loss)
61,318
140,443
154,413
3,832
﻿
Net income (loss) attributable to Steel Dynamics, Inc.
62,737
141,969
157,397
20,012
﻿
Earnings (loss) per share:
﻿
Basic
0.26
0.58
0.65
0.08
﻿
Diluted
0.26
0.58
0.64
0.08
﻿
﻿
2015:
﻿
Net Sales
$ 2,047,435
$ 2,005,007
$ 1,950,923
$ 1,591,046
﻿
Gross profit
187,042
171,743
228,726
144,207
﻿
Operating income (loss)
99,771
77,559
131,029
(381,143)
﻿
Net income (loss)
26,954
25,325
58,867
(256,316)
﻿
Net income (loss) attributable to Steel Dynamics, Inc.
30,761
31,550
60,617
(253,239)
﻿
Earnings (loss) per share:
﻿
Basic
0.13
0.13
0.25
(1.04)
﻿
Diluted
0.13
0.13
0.25
(1.04)
﻿ </t>
  </si>
  <si>
    <t>Description of the Business and Significant Accounting Policies (Segments) (Details) $ in Thousands</t>
  </si>
  <si>
    <t>Dec. 31, 2016USD ($)segmentitem</t>
  </si>
  <si>
    <t>Dec. 31, 2015USD ($)</t>
  </si>
  <si>
    <t>Dec. 31, 2014USD ($)</t>
  </si>
  <si>
    <t>Segment Reporting Information</t>
  </si>
  <si>
    <t>Workforce represented by collective bargaining agreements (as a percent)</t>
  </si>
  <si>
    <t>9.00%</t>
  </si>
  <si>
    <t>Number of collective bargaining agreements that expire | item</t>
  </si>
  <si>
    <t>Workforce Subject To Collective Bargaining Arrangements Subject to Expire Percent</t>
  </si>
  <si>
    <t>7.00%</t>
  </si>
  <si>
    <t>Number of locations subject to collective bargaining agreements that expire | item</t>
  </si>
  <si>
    <t>Number of reporting segments | segment</t>
  </si>
  <si>
    <t>Steel Operations</t>
  </si>
  <si>
    <t>Percentage of external net sales</t>
  </si>
  <si>
    <t>72.00%</t>
  </si>
  <si>
    <t>69.00%</t>
  </si>
  <si>
    <t>63.00%</t>
  </si>
  <si>
    <t>Metals Recycling Operations</t>
  </si>
  <si>
    <t>15.00%</t>
  </si>
  <si>
    <t>19.00%</t>
  </si>
  <si>
    <t>25.00%</t>
  </si>
  <si>
    <t>Steel Fabrication Operations</t>
  </si>
  <si>
    <t>Mining Resources</t>
  </si>
  <si>
    <t>Business Combination, Consideration Transferred</t>
  </si>
  <si>
    <t>Minnesota Ironmaking Operations</t>
  </si>
  <si>
    <t>Minnesota Ironmaking Operations | Parent [Member]</t>
  </si>
  <si>
    <t>Minnesota Ironmaking Operations | Noncontrolling Interests</t>
  </si>
  <si>
    <t>Description of the Business and Summary of Significant Accounting Policies (Inventories) (Details) - USD ($) $ in Thousands</t>
  </si>
  <si>
    <t>Raw materials</t>
  </si>
  <si>
    <t>Supplies</t>
  </si>
  <si>
    <t>Work in progress</t>
  </si>
  <si>
    <t>Finished goods</t>
  </si>
  <si>
    <t>Total inventories</t>
  </si>
  <si>
    <t>Description of the Business and Summary of Significant Accounting Policies (Property, Plant and Equipment) (Details) - USD ($) $ in Thousands</t>
  </si>
  <si>
    <t>Property, plant and equipment</t>
  </si>
  <si>
    <t>Depreciation expense</t>
  </si>
  <si>
    <t>Less accumulated depreciation</t>
  </si>
  <si>
    <t>Property, Plant and Equipment, Net, Total</t>
  </si>
  <si>
    <t>Land and improvements</t>
  </si>
  <si>
    <t>Buildings and improvements</t>
  </si>
  <si>
    <t>Buildings and improvements | Minimum</t>
  </si>
  <si>
    <t>Property, plant and equipment useful life</t>
  </si>
  <si>
    <t>10 years</t>
  </si>
  <si>
    <t>Buildings and improvements | Maximum</t>
  </si>
  <si>
    <t>40 years</t>
  </si>
  <si>
    <t>Plant, machinery and equipment</t>
  </si>
  <si>
    <t>Plant, machinery and equipment | Minimum</t>
  </si>
  <si>
    <t>3 years</t>
  </si>
  <si>
    <t>Plant, machinery and equipment | Maximum</t>
  </si>
  <si>
    <t>20 years</t>
  </si>
  <si>
    <t>Construction in progress</t>
  </si>
  <si>
    <t>Description of the Business and Summary of Significant Accounting Policies (Intangible Assets) (Details) - USD ($) $ in Thousands</t>
  </si>
  <si>
    <t>Finite-Lived Intangible Assets [Line Items]</t>
  </si>
  <si>
    <t>Indefinite-Lived Intangible Assets (Excluding Goodwill)</t>
  </si>
  <si>
    <t>Intangible Assets, Gross (Excluding Goodwill)</t>
  </si>
  <si>
    <t>Less accumulated amortization</t>
  </si>
  <si>
    <t>Intangible Assets, Net (Excluding Goodwill), Total</t>
  </si>
  <si>
    <t>Amortization of Intangible Assets</t>
  </si>
  <si>
    <t>Estimated amortization expense</t>
  </si>
  <si>
    <t>Thereafter</t>
  </si>
  <si>
    <t>Assets held for sale, asset impairment charge</t>
  </si>
  <si>
    <t>Weighted average</t>
  </si>
  <si>
    <t>Useful Life</t>
  </si>
  <si>
    <t>19 years</t>
  </si>
  <si>
    <t>Customer and scrap generator relationships</t>
  </si>
  <si>
    <t>Finite-Lived Intangible Assets, Gross</t>
  </si>
  <si>
    <t>Customer and scrap generator relationships | Minimum</t>
  </si>
  <si>
    <t>Customer and scrap generator relationships | Maximum</t>
  </si>
  <si>
    <t>25 years</t>
  </si>
  <si>
    <t>Customer and scrap generator relationships | Weighted average</t>
  </si>
  <si>
    <t>Trade names</t>
  </si>
  <si>
    <t>Trade names | Minimum</t>
  </si>
  <si>
    <t>15 years</t>
  </si>
  <si>
    <t>Trade names | Maximum</t>
  </si>
  <si>
    <t>Trade names | Weighted average</t>
  </si>
  <si>
    <t>18 years</t>
  </si>
  <si>
    <t>Trade names | The Techs</t>
  </si>
  <si>
    <t>Trade names | OmniSource</t>
  </si>
  <si>
    <t>Other Intangible Assets [Member]</t>
  </si>
  <si>
    <t>Other Intangible Assets [Member] | Weighted average</t>
  </si>
  <si>
    <t>Assets held for sale</t>
  </si>
  <si>
    <t>Description of the Business and Significant Accounting Policies (Goodwill) (Details) - USD ($) $ in Thousands</t>
  </si>
  <si>
    <t>Compensation expense for stock options</t>
  </si>
  <si>
    <t>Steel Operations | Columbus Flat Roll Division</t>
  </si>
  <si>
    <t>Steel Operations | The Techs</t>
  </si>
  <si>
    <t>Steel Operations | Vulcan Steel Products [Member]</t>
  </si>
  <si>
    <t>Steel Operations | Roanoke Bar Division</t>
  </si>
  <si>
    <t>Goodwill, Impairment Loss</t>
  </si>
  <si>
    <t>Metals Recycling Operations | Butler Flat Roll Division, Structural and Rail Division, and Engineered Bar Division</t>
  </si>
  <si>
    <t>Metals Recycling Operations | OmniSource</t>
  </si>
  <si>
    <t>Goodwill decrease due to tax benefit related to the normal amortization of the component</t>
  </si>
  <si>
    <t>Goodwill, Impaired, Accumulated Impairment Loss</t>
  </si>
  <si>
    <t>Indefinite-lived intangible assets impairment charge</t>
  </si>
  <si>
    <t>Steel Fabrication Operations | New Millennium Building Systems</t>
  </si>
  <si>
    <t>Description of the Business and Summary of Significant Accounting Policies (Earnings Per Share) (Details) - USD ($) $ / shares in Units, shares in Thousands, $ in Thousands</t>
  </si>
  <si>
    <t>3 Months Ended</t>
  </si>
  <si>
    <t>Sep. 30, 2016</t>
  </si>
  <si>
    <t>Mar. 31, 2016</t>
  </si>
  <si>
    <t>Sep. 30, 2015</t>
  </si>
  <si>
    <t>Jun. 30, 2015</t>
  </si>
  <si>
    <t>Mar. 31, 2015</t>
  </si>
  <si>
    <t>Net Income (Loss) (Numerator)</t>
  </si>
  <si>
    <t>Basic earnings per share - net income (in dollars)</t>
  </si>
  <si>
    <t>5.125% convertible senior notes, net of tax</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Employee Stock Option</t>
  </si>
  <si>
    <t>Antidilutive securities excluded from computation of earnings per share amount</t>
  </si>
  <si>
    <t>Antidilutive common share equivalents excluded from computation of earnings per share amount (in shares)</t>
  </si>
  <si>
    <t>Description of the Business and Summary of Significant Accounting Policies - (Concentration of Credit Risk) (Details)</t>
  </si>
  <si>
    <t>Accounts receivable | Credit risk</t>
  </si>
  <si>
    <t>Concentration of credit risk</t>
  </si>
  <si>
    <t>Percentage of consolidated net accounts receivable from related party</t>
  </si>
  <si>
    <t>3.00%</t>
  </si>
  <si>
    <t>5.00%</t>
  </si>
  <si>
    <t>Description of the Business and Significant Accounting Policies (Recently Adopted/Issued Accounting Standards) (Details) - USD ($) $ in Millions</t>
  </si>
  <si>
    <t>Accounting Standards Update 2016-09 [Member]</t>
  </si>
  <si>
    <t>New Accounting Pronouncement, Early Adoption [Line Items]</t>
  </si>
  <si>
    <t>Excess tax benefit of share-based payments</t>
  </si>
  <si>
    <t>Cash paid to tax authorities from shares withheld to satisfy statutory income tax withholding obligation</t>
  </si>
  <si>
    <t>Accounting Standards Update 2016-15 [Member]</t>
  </si>
  <si>
    <t>Payments of Debt Extinguishment Costs</t>
  </si>
  <si>
    <t>Cash received reclassified from operating to investing activities</t>
  </si>
  <si>
    <t>Acquisitions (Narrative) (Details) - USD ($) $ in Thousands</t>
  </si>
  <si>
    <t>1 Months Ended</t>
  </si>
  <si>
    <t>Aug. 31, 2016</t>
  </si>
  <si>
    <t>Aug. 01, 2016</t>
  </si>
  <si>
    <t>Acquisition</t>
  </si>
  <si>
    <t>Purchase price paid in cash</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xpected Life</t>
  </si>
  <si>
    <t>Vulcan</t>
  </si>
  <si>
    <t>Business Acquisition, Percentage of Voting Interests Acquired</t>
  </si>
  <si>
    <t>100.00%</t>
  </si>
  <si>
    <t>Intangible assets</t>
  </si>
  <si>
    <t>Vulcan | Customer and scrap generator relationships</t>
  </si>
  <si>
    <t>Vulcan | Trade names</t>
  </si>
  <si>
    <t>Vulcan | Other Intangible Assets [Member]</t>
  </si>
  <si>
    <t>Consolidated Systems, Inc [Member]</t>
  </si>
  <si>
    <t>Working capital purchased</t>
  </si>
  <si>
    <t>Acquisitions (Schedule of Assets Acquired and Liabilities Assumed) (Details) - USD ($) $ in Thousands</t>
  </si>
  <si>
    <t>Current assets, net of cash acquired</t>
  </si>
  <si>
    <t>Property, plant &amp; equipment</t>
  </si>
  <si>
    <t>Total assets acquired</t>
  </si>
  <si>
    <t>Liabilities assumed</t>
  </si>
  <si>
    <t>Net assets acquired</t>
  </si>
  <si>
    <t>Long-Term Debt - By Issue (Details) - USD ($) $ in Thousands</t>
  </si>
  <si>
    <t>Long Term Debt</t>
  </si>
  <si>
    <t>Total debt</t>
  </si>
  <si>
    <t>Less debt issuance costs</t>
  </si>
  <si>
    <t>Total amounts outstanding</t>
  </si>
  <si>
    <t>Less current maturities</t>
  </si>
  <si>
    <t>5.125% senior notes due 2021</t>
  </si>
  <si>
    <t>Stated interest rate</t>
  </si>
  <si>
    <t>5.125%</t>
  </si>
  <si>
    <t>6 3/8% Senior Notes, due 2022</t>
  </si>
  <si>
    <t>6.375%</t>
  </si>
  <si>
    <t>5 1/4% Senior Notes due 2023</t>
  </si>
  <si>
    <t>5.25%</t>
  </si>
  <si>
    <t>5.500% senior notes due 2024</t>
  </si>
  <si>
    <t>5.50%</t>
  </si>
  <si>
    <t>Senior Notes 5.000 Percent Due 2026 [Member]</t>
  </si>
  <si>
    <t>6 1/8% senior notes, due 2019</t>
  </si>
  <si>
    <t>6.125%</t>
  </si>
  <si>
    <t>Senior term loan</t>
  </si>
  <si>
    <t>Other obligations</t>
  </si>
  <si>
    <t>Long-Term Debt - Financing Activity (Details)</t>
  </si>
  <si>
    <t>Dec. 31, 2016USD ($)</t>
  </si>
  <si>
    <t>Jun. 30, 2016USD ($)</t>
  </si>
  <si>
    <t>Mar. 31, 2015USD ($)</t>
  </si>
  <si>
    <t>Dec. 31, 2014USD ($)$ / sharesshares</t>
  </si>
  <si>
    <t>Repayments of debt</t>
  </si>
  <si>
    <t>Convertible Debt</t>
  </si>
  <si>
    <t>Principal amount of debt converted</t>
  </si>
  <si>
    <t>Convertible debt rate, basis for conversion</t>
  </si>
  <si>
    <t>Conversion price per share (in dollars per share) | $ / shares</t>
  </si>
  <si>
    <t>Shares issued upon conversion | shares</t>
  </si>
  <si>
    <t>Debt Instrument, Face Amount</t>
  </si>
  <si>
    <t>Associated premiums and related expenses recorded</t>
  </si>
  <si>
    <t>Redemption price of debt instrument (as a percent)</t>
  </si>
  <si>
    <t>103.388%</t>
  </si>
  <si>
    <t>7 5/8% senior notes, due 2020</t>
  </si>
  <si>
    <t>7.625%</t>
  </si>
  <si>
    <t>103.813%</t>
  </si>
  <si>
    <t>Expenses recorded related to tender offer and early payoff of Senior Notes related to tender premiums, unamortized debt issuance cost write-off, and tender expenses</t>
  </si>
  <si>
    <t>Senior Notes Due 2016 [Member]</t>
  </si>
  <si>
    <t>103.063%</t>
  </si>
  <si>
    <t>Long-Term Debt - Senior Secured Credit Facility (Details) $ in Thousands</t>
  </si>
  <si>
    <t>Unpaid principal balance payment</t>
  </si>
  <si>
    <t>Senior secured revolving credit facility</t>
  </si>
  <si>
    <t>Maximum borrowing capacity of credit facility</t>
  </si>
  <si>
    <t>Additional amount by which facility size can be increased</t>
  </si>
  <si>
    <t>Availability on the senior secured revolver</t>
  </si>
  <si>
    <t>Outstanding letters of credit and other obligations which reduce availability</t>
  </si>
  <si>
    <t>Consolidated interest coverage ratio</t>
  </si>
  <si>
    <t>Leverage ratio</t>
  </si>
  <si>
    <t>Senior secured revolving credit facility | Minimum</t>
  </si>
  <si>
    <t>Unused commitment fee (as a percent)</t>
  </si>
  <si>
    <t>0.225%</t>
  </si>
  <si>
    <t>Senior secured revolving credit facility | Minimum | LIBOR</t>
  </si>
  <si>
    <t>Interest rate added to the base rate (as a percent)</t>
  </si>
  <si>
    <t>1.00%</t>
  </si>
  <si>
    <t>Senior secured revolving credit facility | Maximum</t>
  </si>
  <si>
    <t>0.375%</t>
  </si>
  <si>
    <t>Senior secured revolving credit facility | Maximum | LIBOR</t>
  </si>
  <si>
    <t>2.00%</t>
  </si>
  <si>
    <t>Senior secured revolving credit facility | Maximum | Prime</t>
  </si>
  <si>
    <t>Long-Term Debt - Senior Unsecured Notes (Details) - USD ($) $ in Thousands</t>
  </si>
  <si>
    <t>Outstanding Balance</t>
  </si>
  <si>
    <t>Senior Notes | Maximum</t>
  </si>
  <si>
    <t>Maximum redemption of debt instrument (as a percent)</t>
  </si>
  <si>
    <t>35.00%</t>
  </si>
  <si>
    <t>5.125% senior notes due 2021 | Debt Instrument, Redemption, Period One [Member]</t>
  </si>
  <si>
    <t>105.125%</t>
  </si>
  <si>
    <t>5.125% senior notes due 2021 | Debt Instrument, Redemption, Period Two [Member]</t>
  </si>
  <si>
    <t>102.563%</t>
  </si>
  <si>
    <t>5.125% senior notes due 2021 | Debt Instrument, Redemption, Period Three [Member]</t>
  </si>
  <si>
    <t>101.281%</t>
  </si>
  <si>
    <t>5.125% senior notes due 2021 | Debt Instrument, Redemption, Period Four [Member]</t>
  </si>
  <si>
    <t>6 3/8% Senior Notes, due 2022 | Debt Instrument, Redemption, Period Two [Member]</t>
  </si>
  <si>
    <t>103.188%</t>
  </si>
  <si>
    <t>6 3/8% Senior Notes, due 2022 | Debt Instrument, Redemption, Period Three [Member]</t>
  </si>
  <si>
    <t>102.125%</t>
  </si>
  <si>
    <t>6 3/8% Senior Notes, due 2022 | Debt Instrument, Redemption, Period Four [Member]</t>
  </si>
  <si>
    <t>101.063%</t>
  </si>
  <si>
    <t>6 3/8% Senior Notes, due 2022 | Debt Instrument, Redemption, Period Five [Member]</t>
  </si>
  <si>
    <t>5 1/4% Senior Notes due 2023 | Debt Instrument, Redemption, Period Two [Member]</t>
  </si>
  <si>
    <t>102.625%</t>
  </si>
  <si>
    <t>5 1/4% Senior Notes due 2023 | Debt Instrument, Redemption, Period Three [Member]</t>
  </si>
  <si>
    <t>101.75%</t>
  </si>
  <si>
    <t>5 1/4% Senior Notes due 2023 | Debt Instrument, Redemption, Period Four [Member]</t>
  </si>
  <si>
    <t>100.875%</t>
  </si>
  <si>
    <t>5 1/4% Senior Notes due 2023 | Debt Instrument, Redemption, Period Five [Member]</t>
  </si>
  <si>
    <t>5.500% senior notes due 2024 | Debt Instrument, Redemption, Period One [Member]</t>
  </si>
  <si>
    <t>105.50%</t>
  </si>
  <si>
    <t>5.500% senior notes due 2024 | Debt Instrument, Redemption, Period Two [Member]</t>
  </si>
  <si>
    <t>102.75%</t>
  </si>
  <si>
    <t>5.500% senior notes due 2024 | Debt Instrument, Redemption, Period Three [Member]</t>
  </si>
  <si>
    <t>101.833%</t>
  </si>
  <si>
    <t>5.500% senior notes due 2024 | Debt Instrument, Redemption, Period Four [Member]</t>
  </si>
  <si>
    <t>100.917%</t>
  </si>
  <si>
    <t>5.500% senior notes due 2024 | Debt Instrument, Redemption, Period Five [Member]</t>
  </si>
  <si>
    <t>Senior Notes 5.000 Percent Due 2026 [Member] | Debt Instrument, Redemption, Period One [Member]</t>
  </si>
  <si>
    <t>105.00%</t>
  </si>
  <si>
    <t>Senior Notes 5.000 Percent Due 2026 [Member] | Debt Instrument, Redemption, Period Two [Member]</t>
  </si>
  <si>
    <t>102.50%</t>
  </si>
  <si>
    <t>Senior Notes 5.000 Percent Due 2026 [Member] | Debt Instrument, Redemption, Period Three [Member]</t>
  </si>
  <si>
    <t>101.667%</t>
  </si>
  <si>
    <t>Senior Notes 5.000 Percent Due 2026 [Member] | Debt Instrument, Redemption, Period Four [Member]</t>
  </si>
  <si>
    <t>100.833%</t>
  </si>
  <si>
    <t>Senior Notes 5.000 Percent Due 2026 [Member] | Debt Instrument, Redemption, Period Five [Member]</t>
  </si>
  <si>
    <t>Long-Term Debt - Other Secured Obligations (Details) - USD ($) $ in Thousands</t>
  </si>
  <si>
    <t>Outstanding principal balance</t>
  </si>
  <si>
    <t>Minnesota Economic Development State Loans</t>
  </si>
  <si>
    <t>3.50%</t>
  </si>
  <si>
    <t>Interest rate percent after February 2017</t>
  </si>
  <si>
    <t>Electric Utility Development Loans</t>
  </si>
  <si>
    <t>8.10%</t>
  </si>
  <si>
    <t>Unused stand-by letter of credit</t>
  </si>
  <si>
    <t>Standby letters of credit | Electric Utility Development Loans</t>
  </si>
  <si>
    <t>Revolving credit facility entered into by a controlled subsidiary</t>
  </si>
  <si>
    <t>Borrowings outstanding</t>
  </si>
  <si>
    <t>Secured Debt [Member]</t>
  </si>
  <si>
    <t>6.00%</t>
  </si>
  <si>
    <t>Long-Term Debt - Outstanding Debt Maturities (Details) - USD ($) $ in Thousands</t>
  </si>
  <si>
    <t>Maturities of outstanding debt</t>
  </si>
  <si>
    <t>Interest costs</t>
  </si>
  <si>
    <t>Interest costs incurred</t>
  </si>
  <si>
    <t>Interest costs incurred capitalized</t>
  </si>
  <si>
    <t>Income Taxes (Narrative) (Details) - USD ($) $ in Thousands</t>
  </si>
  <si>
    <t>Income Tax Expense (Benefit)</t>
  </si>
  <si>
    <t>Deferred Tax Assets, Valuation Allowance</t>
  </si>
  <si>
    <t>Unrecognized Tax Benefits, Period Increase (Decrease)</t>
  </si>
  <si>
    <t>Unrecognized Tax Benefits that Would Impact Effective Tax Rate</t>
  </si>
  <si>
    <t>Unrecognized Tax Benefits, Income Tax Penalties and Interest Expense</t>
  </si>
  <si>
    <t>Unrecognized Tax Benefits, Income Tax Penalties and Interest Accrued</t>
  </si>
  <si>
    <t>Minimum</t>
  </si>
  <si>
    <t>Income Tax Examination, Estimate of Possible Loss</t>
  </si>
  <si>
    <t>Maximum</t>
  </si>
  <si>
    <t>Domestic Tax Authority [Member]</t>
  </si>
  <si>
    <t>Operating Loss Carryforwards</t>
  </si>
  <si>
    <t>Income Taxes (Schedule of Components of Income Tax Expense (Benefit) ) (Details) - USD ($) $ in Thousands</t>
  </si>
  <si>
    <t>Current income tax expense</t>
  </si>
  <si>
    <t>Deferred income tax expense (benefit)</t>
  </si>
  <si>
    <t>Total income tax expense (benefit)</t>
  </si>
  <si>
    <t>Income Taxes (Schedule of Effective Income Tax Rate Reconciliation) (Details)</t>
  </si>
  <si>
    <t>Statutory federal tax rate</t>
  </si>
  <si>
    <t>State income taxes, net of federal benefit</t>
  </si>
  <si>
    <t>2.60%</t>
  </si>
  <si>
    <t>6.30%</t>
  </si>
  <si>
    <t>4.60%</t>
  </si>
  <si>
    <t>Domestic manufacturing deduction</t>
  </si>
  <si>
    <t>(2.50%)</t>
  </si>
  <si>
    <t>(4.80%)</t>
  </si>
  <si>
    <t>1.40%</t>
  </si>
  <si>
    <t>(2.10%)</t>
  </si>
  <si>
    <t>13.90%</t>
  </si>
  <si>
    <t>Federal research and development tax credits</t>
  </si>
  <si>
    <t>(0.20%)</t>
  </si>
  <si>
    <t>(1.50%)</t>
  </si>
  <si>
    <t>Other permanent differences</t>
  </si>
  <si>
    <t>(0.10%)</t>
  </si>
  <si>
    <t>0.80%</t>
  </si>
  <si>
    <t>(2.80%)</t>
  </si>
  <si>
    <t>Effective tax rate</t>
  </si>
  <si>
    <t>36.20%</t>
  </si>
  <si>
    <t>40.00%</t>
  </si>
  <si>
    <t>44.40%</t>
  </si>
  <si>
    <t>Income Taxes (Schedule of Deferred Tax Assets and Liabilities) (Details) - USD ($) $ in Thousands</t>
  </si>
  <si>
    <t>Deferred tax assets</t>
  </si>
  <si>
    <t>Accrued expenses and allowances</t>
  </si>
  <si>
    <t>Net operating loss carryforwards</t>
  </si>
  <si>
    <t>Other</t>
  </si>
  <si>
    <t>Subtotal</t>
  </si>
  <si>
    <t>Less: valuation allowance</t>
  </si>
  <si>
    <t>Total net deferred tax assets</t>
  </si>
  <si>
    <t>Deferred tax liabilities</t>
  </si>
  <si>
    <t>Total deferred tax liabilities</t>
  </si>
  <si>
    <t>Net deferred tax liability</t>
  </si>
  <si>
    <t>Income Taxes (Schedule of Unrecognized Tax Benefits Roll Forward) (Details) - USD ($) $ in Thousands</t>
  </si>
  <si>
    <t>Unrecognized Tax Benefits, Beginning Balance</t>
  </si>
  <si>
    <t>Increases related to current year tax positions</t>
  </si>
  <si>
    <t>Increases related to prior year tax positions</t>
  </si>
  <si>
    <t>Decreases related to prior year tax positions</t>
  </si>
  <si>
    <t>Settlements with taxing authorities</t>
  </si>
  <si>
    <t>Lapses in statute of limitations</t>
  </si>
  <si>
    <t>Unrecognized Tax Benefits, Ending Balance</t>
  </si>
  <si>
    <t>Shareholders’ Equity (Details) - USD ($) $ / shares in Units, shares in Thousands, $ in Thousands</t>
  </si>
  <si>
    <t>Dividends, Common Stock, Cash</t>
  </si>
  <si>
    <t>Common Stock, Dividends, Per Share, Declared</t>
  </si>
  <si>
    <t>Payments of Ordinary Dividends, Common Stock</t>
  </si>
  <si>
    <t>Stock Repurchase Program, Authorized Amount</t>
  </si>
  <si>
    <t>Stock Repurchase Program, Remaining Authorized Repurchase Amount</t>
  </si>
  <si>
    <t>Equity-based Incentive Plans (2015 Equity Incentive Plan ) (Details)</t>
  </si>
  <si>
    <t>Dec. 31, 2016shares</t>
  </si>
  <si>
    <t>Dec. 31, 2015shares</t>
  </si>
  <si>
    <t>Dec. 31, 2014shares</t>
  </si>
  <si>
    <t>Share-based Compensation Arrangement by Share-based Payment Award [Line Items]</t>
  </si>
  <si>
    <t>Share Based Compensation Arrangement By Share Based Payment Award Retirement Eligible Age For Vesting Of Awards</t>
  </si>
  <si>
    <t>59 years 6 months</t>
  </si>
  <si>
    <t>Share-based Compensation Arrangement by Share-based Payment Award, Expiration Period</t>
  </si>
  <si>
    <t>5 years</t>
  </si>
  <si>
    <t>Additional number of shares authorized for issuance</t>
  </si>
  <si>
    <t>Share-based Compensation Arrangement by Share-based Payment Award, Number of Shares Available for Grant</t>
  </si>
  <si>
    <t>Performance/Service period one</t>
  </si>
  <si>
    <t>Share-based Compensation Arrangement by Share-based Payment Award, Award Vesting Rights, Percentage</t>
  </si>
  <si>
    <t>Share-based Compensation Arrangement by Share-based Payment Award, Award Vesting Period</t>
  </si>
  <si>
    <t>2 years</t>
  </si>
  <si>
    <t>Equity Incentive 2015 Plan [Member]</t>
  </si>
  <si>
    <t>Share Based Compensation Arrangement By Share Based Payment Award Share Limit Against Which Full Value Awards Will Be Counted</t>
  </si>
  <si>
    <t>Deferred Stock Units (DSUs) [Member]</t>
  </si>
  <si>
    <t>Share-based Compensation Arrangement by Share-based Payment Award, Equity Instruments Other than Options, Grants in Period</t>
  </si>
  <si>
    <t>Stock Appreciation Rights (SARs) [Member]</t>
  </si>
  <si>
    <t>Restricted Stock Units (RSUs)</t>
  </si>
  <si>
    <t>Equity-based Incentive Plans (Restricted Stock Units) (Details) - Restricted Stock Units (RSUs) - USD ($) $ / shares in Units, $ in Thousands</t>
  </si>
  <si>
    <t>Dec. 31, 2013</t>
  </si>
  <si>
    <t>Number of RSUs</t>
  </si>
  <si>
    <t>Outstanding</t>
  </si>
  <si>
    <t>Granted</t>
  </si>
  <si>
    <t>Vested</t>
  </si>
  <si>
    <t>Forfeited</t>
  </si>
  <si>
    <t>Weighted Average Grant Date Fair Value</t>
  </si>
  <si>
    <t>Aggregate Intrinsic Value</t>
  </si>
  <si>
    <t>Unrecognized Compensation</t>
  </si>
  <si>
    <t>Employee Service Share-based Compensation, Aggregate Disclosures [Abstract]</t>
  </si>
  <si>
    <t>Weighted average remaining life</t>
  </si>
  <si>
    <t>1 year 3 months</t>
  </si>
  <si>
    <t>Fair value of instruments vested during the period</t>
  </si>
  <si>
    <t>Total shares withheld</t>
  </si>
  <si>
    <t>Equity-based Incentive Plans (Stock Options) (Details) - Employee Stock Option - USD ($) $ / shares in Units, $ in Millions</t>
  </si>
  <si>
    <t>Number of Options</t>
  </si>
  <si>
    <t>Exercised</t>
  </si>
  <si>
    <t>Weighted Average Exercise Price</t>
  </si>
  <si>
    <t>Aggregate intrinsic value</t>
  </si>
  <si>
    <t>Equity-based Incentive Plans (Long-Term Incentive Compensation Program) (Details) - Senior Executive Officers</t>
  </si>
  <si>
    <t>Performance Shares | Minimum</t>
  </si>
  <si>
    <t>Awards earned as percentage of specified compensation</t>
  </si>
  <si>
    <t>0.00%</t>
  </si>
  <si>
    <t>Performance Shares | Maximum</t>
  </si>
  <si>
    <t>2013 Award | One-year performance period transition award</t>
  </si>
  <si>
    <t>Maximum Shares That Could Be Issued</t>
  </si>
  <si>
    <t>Award Earned</t>
  </si>
  <si>
    <t>2013 Award | One-year performance period transition award | Performance/Service period one</t>
  </si>
  <si>
    <t>Awards Issued/Issuable</t>
  </si>
  <si>
    <t>2013 Award | One-year performance period transition award | Performance/Service period two</t>
  </si>
  <si>
    <t>2013 Award | One-year performance period transition award | Performance/Service period three</t>
  </si>
  <si>
    <t>2013 Award | Two-year performance period transition award</t>
  </si>
  <si>
    <t>2013 Award | Two-year performance period transition award | Performance/Service period one</t>
  </si>
  <si>
    <t>2013 Award | Two-year performance period transition award | Performance/Service period two</t>
  </si>
  <si>
    <t>2013 Award | Two-year performance period transition award | Performance/Service period three</t>
  </si>
  <si>
    <t>2013 Award | Three-year performance period award</t>
  </si>
  <si>
    <t>2013 Award | Three-year performance period award | Performance/Service period one</t>
  </si>
  <si>
    <t>2013 Award | Three-year performance period award | Performance/Service period two</t>
  </si>
  <si>
    <t>2013 Award | Three-year performance period award | Performance/Service period three</t>
  </si>
  <si>
    <t>2014 Award | Three-year performance period award</t>
  </si>
  <si>
    <t>2014 Award | Three-year performance period award | Performance/Service period one</t>
  </si>
  <si>
    <t>2014 Award | Three-year performance period award | Performance/Service period two</t>
  </si>
  <si>
    <t>2014 Award | Three-year performance period award | Performance/Service period three</t>
  </si>
  <si>
    <t>2015 Award | Three-year performance period award</t>
  </si>
  <si>
    <t>2016 Award | Three-year performance period award</t>
  </si>
  <si>
    <t>Equity-based Incentive Plans (2013 Executive Incentive Compensation Plan) (Details) - USD ($) $ in Millions</t>
  </si>
  <si>
    <t>Executive Incentive Compensation Plan 2013 [Member]</t>
  </si>
  <si>
    <t>Share-based Compensation Arrangement by Share-based Payment Award, Number of Shares Authorized</t>
  </si>
  <si>
    <t>Share-based Compensation Arrangement by Share-based Payment Award, Non-Option Equity Instruments, Granted</t>
  </si>
  <si>
    <t>Award Market Value</t>
  </si>
  <si>
    <t>Equity-based Incentive Plans (2014 Employee Stock Purchase Plan) (Details) - USD ($)</t>
  </si>
  <si>
    <t>Allocated Share-based Compensation Expense</t>
  </si>
  <si>
    <t>Employee Stock Purchase Plan 2014 [Member]</t>
  </si>
  <si>
    <t>Maximum annual allowable payroll deduction per employee</t>
  </si>
  <si>
    <t>Employer's matching contribution percentage of employees' payroll deductions</t>
  </si>
  <si>
    <t>10.00%</t>
  </si>
  <si>
    <t>Derivative Financial Instruments (Narrative) (Details) - Commodity contract - Futures - USD ($) $ in Thousands</t>
  </si>
  <si>
    <t>Commodity contract commitments</t>
  </si>
  <si>
    <t>Fair value of derivatives including required margin deposits</t>
  </si>
  <si>
    <t>Designated as hedging instrument</t>
  </si>
  <si>
    <t>Gains or losses on derivative instruments, statement of income</t>
  </si>
  <si>
    <t>Ineffectiveness - amount of gain (loss) recognized in income on related hedged items</t>
  </si>
  <si>
    <t>Gain (loss) excluded from hedge effectiveness testing</t>
  </si>
  <si>
    <t>Derivative Financial Instruments (Schedule of Notional Amounts of Outstanding Derivative Positions) (Details)</t>
  </si>
  <si>
    <t>Dec. 31, 2016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Amount of gain (loss) recognized in income on related hedged items</t>
  </si>
  <si>
    <t>Designated as hedging instrument | Firm commitments | Cost of goods sold</t>
  </si>
  <si>
    <t>Designated as hedging instrument | Inventory | Cost of goods sold</t>
  </si>
  <si>
    <t>Futures | Designated as hedging instrument | Commodity contract | Cost of goods sold</t>
  </si>
  <si>
    <t>Amount of gain (loss) recognized in income on derivatives</t>
  </si>
  <si>
    <t>Futures | Not designated as hedging instrument | Commodity contract | Cost of goods sold</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Recurring | Commodity contract | Futures</t>
  </si>
  <si>
    <t>Recurring | Fair Value, Inputs, Level 2 [Member] | Commodity contract | Futures</t>
  </si>
  <si>
    <t>Commitments and Contingencies (Narrative) (Details) $ in Thousands</t>
  </si>
  <si>
    <t>Oct. 31, 2016USD ($)</t>
  </si>
  <si>
    <t>Dec. 31, 2016USD ($)claim</t>
  </si>
  <si>
    <t>Commitments and Contingencie [Line Items]</t>
  </si>
  <si>
    <t>Construction in Progress Expenditures Incurred but Not yet Paid</t>
  </si>
  <si>
    <t>Loss Contingency, Claims Settled, Number | claim</t>
  </si>
  <si>
    <t>Direct Purchaser [Member]</t>
  </si>
  <si>
    <t>Litigation Settlement, Amount</t>
  </si>
  <si>
    <t>Indirect Purchaser [Member]</t>
  </si>
  <si>
    <t>Inventories [Member]</t>
  </si>
  <si>
    <t>Purchase Commitments Physical Commodity Requirements Utilization Period</t>
  </si>
  <si>
    <t>Inventories [Member] | Maximum</t>
  </si>
  <si>
    <t>Purchase Commitments Commodity Transportation Requirements Period</t>
  </si>
  <si>
    <t>4 years</t>
  </si>
  <si>
    <t>Purchase Commitments Commodity Transportation Requirements Period For Products</t>
  </si>
  <si>
    <t>12 years</t>
  </si>
  <si>
    <t>Commitments and Contingencies (Schedule of Unconditional Purchase Obligations) (Details) - Inventories [Member] $ in Thousands</t>
  </si>
  <si>
    <t>Unrecorded Unconditional Purchase Obligation [Line Items]</t>
  </si>
  <si>
    <t>Unrecorded Unconditional Purchase Obligation, Total</t>
  </si>
  <si>
    <t>Transactions with Affiliated Companies (Schedule of Related Party Transactions) (Details) - USD ($) $ in Thousands</t>
  </si>
  <si>
    <t>Related Party Transaction [Line Items]</t>
  </si>
  <si>
    <t>Sales</t>
  </si>
  <si>
    <t>Heidtman [Member]</t>
  </si>
  <si>
    <t>Percentage of consolidated net sales</t>
  </si>
  <si>
    <t>Purchases</t>
  </si>
  <si>
    <t>Other Smaller Affiliated Entities [Member]</t>
  </si>
  <si>
    <t>Retirement Plans (Details) - USD ($) $ in Millions</t>
  </si>
  <si>
    <t>Defined Contribution Plan, Cost Recognized</t>
  </si>
  <si>
    <t>Profit sharing component</t>
  </si>
  <si>
    <t>Percentage of employer's profit sharing contribution</t>
  </si>
  <si>
    <t>8.00%</t>
  </si>
  <si>
    <t>Employer's contribution to profit sharing plans for eligable employees</t>
  </si>
  <si>
    <t>Leases (Narrative) (Details) - USD ($) $ in Millions</t>
  </si>
  <si>
    <t>Payments for Rent</t>
  </si>
  <si>
    <t>Leases (Schedule of Future Minimum Rental Payments for Operating Leases) (Details) $ in Thousands</t>
  </si>
  <si>
    <t>Future Minimum Payments Due, Total</t>
  </si>
  <si>
    <t>Segment Information - Results (Details) - USD ($) $ in Thousands</t>
  </si>
  <si>
    <t>Capital expenditures</t>
  </si>
  <si>
    <t>Assets</t>
  </si>
  <si>
    <t>U.S.</t>
  </si>
  <si>
    <t>Non-U.S.</t>
  </si>
  <si>
    <t>Steel Operations | Other segments</t>
  </si>
  <si>
    <t>Steel Operations | U.S.</t>
  </si>
  <si>
    <t>Steel Operations | Non-U.S.</t>
  </si>
  <si>
    <t>Metals Recycling Operations | Other segments</t>
  </si>
  <si>
    <t>Metals Recycling Operations | U.S.</t>
  </si>
  <si>
    <t>Metals Recycling Operations | Non-U.S.</t>
  </si>
  <si>
    <t>Steel Fabrication Operations | Other segments</t>
  </si>
  <si>
    <t>Steel Fabrication Operations | U.S.</t>
  </si>
  <si>
    <t>Steel Fabrication Operations | Non-U.S.</t>
  </si>
  <si>
    <t>Other | Other segments</t>
  </si>
  <si>
    <t>Other | U.S.</t>
  </si>
  <si>
    <t>Other | Non-U.S.</t>
  </si>
  <si>
    <t>Eliminations</t>
  </si>
  <si>
    <t>Eliminations | Other segments</t>
  </si>
  <si>
    <t>Segment Information - Other Footnote (Details) - USD ($) $ in Thousands</t>
  </si>
  <si>
    <t>Corporate SG &amp; A</t>
  </si>
  <si>
    <t>Company-wide equity-based compensation</t>
  </si>
  <si>
    <t>Other, net</t>
  </si>
  <si>
    <t>Income tax receivable</t>
  </si>
  <si>
    <t>Intra-company debt</t>
  </si>
  <si>
    <t>Business Combination, Acquisition Related Costs</t>
  </si>
  <si>
    <t>Other | MINNESOTA | Minnesota Ironmaking Operations</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Accounts receivable, net</t>
  </si>
  <si>
    <t>Intangible assets, net</t>
  </si>
  <si>
    <t>Other assets, including investments in subs</t>
  </si>
  <si>
    <t>Common stock</t>
  </si>
  <si>
    <t>Treasury stock</t>
  </si>
  <si>
    <t>Retained earnings (deficit)</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i>
    <t>Quarterly Financial Information (Details) - USD ($)</t>
  </si>
  <si>
    <t>Earnings (loss) per share:</t>
  </si>
  <si>
    <t>Call and repayment of debt</t>
  </si>
  <si>
    <t>Call premiums and write off of deferred financing costs</t>
  </si>
  <si>
    <t>Cost of goods sold | Minnesota Ironmaking Operations</t>
  </si>
  <si>
    <t>Inventory lower-of-cost or market charge</t>
  </si>
  <si>
    <t>Operating Income (Loss) [Member] | Metals Recycling Operations</t>
  </si>
  <si>
    <t>Operating Income (Loss) [Member] | Minnesota Ironmaking Operations</t>
  </si>
  <si>
    <t>Net Income (Loss) [Member] | Metals Recycling Operations</t>
  </si>
  <si>
    <t>Net Income (Loss) [Member] | Minnesota Ironmaking Operations</t>
  </si>
  <si>
    <t>Net Income (Loss) Attributable to Parent [Member] | Minnesota Ironmaking Operations</t>
  </si>
  <si>
    <t>Noncontrolling Interests | Minnesota Ironmaking Operations</t>
  </si>
  <si>
    <t>Noncontrolling Interests | Cost of goods sold | Minnesota Ironmaking Opera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7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763581526</v>
      </c>
    </row>
    <row r="17" spans="1:4">
      <c r="A17" s="4" t="s">
        <v>28</v>
      </c>
      <c r="C17" s="5" t="n">
        <v>242349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1483</v>
      </c>
      <c r="C3" s="6" t="n">
        <v>727032</v>
      </c>
    </row>
    <row r="4" spans="1:3">
      <c r="A4" s="4" t="s">
        <v>33</v>
      </c>
      <c r="B4" s="5" t="n">
        <v>703565</v>
      </c>
      <c r="C4" s="5" t="n">
        <v>579333</v>
      </c>
    </row>
    <row r="5" spans="1:3">
      <c r="A5" s="4" t="s">
        <v>34</v>
      </c>
      <c r="B5" s="5" t="n">
        <v>26219</v>
      </c>
      <c r="C5" s="5" t="n">
        <v>34272</v>
      </c>
    </row>
    <row r="6" spans="1:3">
      <c r="A6" s="4" t="s">
        <v>35</v>
      </c>
      <c r="B6" s="5" t="n">
        <v>1275211</v>
      </c>
      <c r="C6" s="5" t="n">
        <v>1149390</v>
      </c>
    </row>
    <row r="7" spans="1:3">
      <c r="A7" s="4" t="s">
        <v>36</v>
      </c>
      <c r="B7" s="5" t="n">
        <v>83197</v>
      </c>
      <c r="C7" s="5" t="n">
        <v>47914</v>
      </c>
    </row>
    <row r="8" spans="1:3">
      <c r="A8" s="4" t="s">
        <v>37</v>
      </c>
      <c r="B8" s="5" t="n">
        <v>2929675</v>
      </c>
      <c r="C8" s="5" t="n">
        <v>2537941</v>
      </c>
    </row>
    <row r="9" spans="1:3">
      <c r="A9" s="4" t="s">
        <v>38</v>
      </c>
      <c r="B9" s="5" t="n">
        <v>2787215</v>
      </c>
      <c r="C9" s="5" t="n">
        <v>2951210</v>
      </c>
    </row>
    <row r="10" spans="1:3">
      <c r="A10" s="4" t="s">
        <v>39</v>
      </c>
      <c r="B10" s="5" t="n">
        <v>18060</v>
      </c>
      <c r="C10" s="5" t="n">
        <v>19565</v>
      </c>
    </row>
    <row r="11" spans="1:3">
      <c r="A11" s="4" t="s">
        <v>40</v>
      </c>
      <c r="B11" s="5" t="n">
        <v>283977</v>
      </c>
      <c r="C11" s="5" t="n">
        <v>278960</v>
      </c>
    </row>
    <row r="12" spans="1:3">
      <c r="A12" s="4" t="s">
        <v>41</v>
      </c>
      <c r="B12" s="5" t="n">
        <v>393351</v>
      </c>
      <c r="C12" s="5" t="n">
        <v>397470</v>
      </c>
    </row>
    <row r="13" spans="1:3">
      <c r="A13" s="4" t="s">
        <v>42</v>
      </c>
      <c r="B13" s="5" t="n">
        <v>11454</v>
      </c>
      <c r="C13" s="5" t="n">
        <v>16936</v>
      </c>
    </row>
    <row r="14" spans="1:3">
      <c r="A14" s="4" t="s">
        <v>43</v>
      </c>
      <c r="B14" s="5" t="n">
        <v>6423732</v>
      </c>
      <c r="C14" s="5" t="n">
        <v>6202082</v>
      </c>
    </row>
    <row r="15" spans="1:3">
      <c r="A15" s="3" t="s">
        <v>44</v>
      </c>
    </row>
    <row r="16" spans="1:3">
      <c r="A16" s="4" t="s">
        <v>45</v>
      </c>
      <c r="B16" s="5" t="n">
        <v>382126</v>
      </c>
      <c r="C16" s="5" t="n">
        <v>276725</v>
      </c>
    </row>
    <row r="17" spans="1:3">
      <c r="A17" s="4" t="s">
        <v>46</v>
      </c>
      <c r="B17" s="5" t="n">
        <v>13070</v>
      </c>
      <c r="C17" s="5" t="n">
        <v>6630</v>
      </c>
    </row>
    <row r="18" spans="1:3">
      <c r="A18" s="4" t="s">
        <v>47</v>
      </c>
      <c r="B18" s="5" t="n">
        <v>5593</v>
      </c>
      <c r="C18" s="5" t="n">
        <v>2023</v>
      </c>
    </row>
    <row r="19" spans="1:3">
      <c r="A19" s="4" t="s">
        <v>48</v>
      </c>
      <c r="B19" s="5" t="n">
        <v>164543</v>
      </c>
      <c r="C19" s="5" t="n">
        <v>94906</v>
      </c>
    </row>
    <row r="20" spans="1:3">
      <c r="A20" s="4" t="s">
        <v>49</v>
      </c>
      <c r="B20" s="5" t="n">
        <v>30295</v>
      </c>
      <c r="C20" s="5" t="n">
        <v>38502</v>
      </c>
    </row>
    <row r="21" spans="1:3">
      <c r="A21" s="4" t="s">
        <v>50</v>
      </c>
      <c r="B21" s="5" t="n">
        <v>113556</v>
      </c>
      <c r="C21" s="5" t="n">
        <v>99824</v>
      </c>
    </row>
    <row r="22" spans="1:3">
      <c r="A22" s="4" t="s">
        <v>51</v>
      </c>
      <c r="B22" s="5" t="n">
        <v>3632</v>
      </c>
      <c r="C22" s="5" t="n">
        <v>16680</v>
      </c>
    </row>
    <row r="23" spans="1:3">
      <c r="A23" s="4" t="s">
        <v>52</v>
      </c>
      <c r="B23" s="5" t="n">
        <v>712815</v>
      </c>
      <c r="C23" s="5" t="n">
        <v>535290</v>
      </c>
    </row>
    <row r="24" spans="1:3">
      <c r="A24" s="4" t="s">
        <v>53</v>
      </c>
      <c r="B24" s="5" t="n">
        <v>2353194</v>
      </c>
      <c r="C24" s="5" t="n">
        <v>2577976</v>
      </c>
    </row>
    <row r="25" spans="1:3">
      <c r="A25" s="4" t="s">
        <v>54</v>
      </c>
      <c r="B25" s="5" t="n">
        <v>448375</v>
      </c>
      <c r="C25" s="5" t="n">
        <v>400770</v>
      </c>
    </row>
    <row r="26" spans="1:3">
      <c r="A26" s="4" t="s">
        <v>55</v>
      </c>
      <c r="B26" s="5" t="n">
        <v>20649</v>
      </c>
      <c r="C26" s="5" t="n">
        <v>16595</v>
      </c>
    </row>
    <row r="27" spans="1:3">
      <c r="A27" s="4" t="s">
        <v>56</v>
      </c>
      <c r="B27" s="5" t="n">
        <v>3535033</v>
      </c>
      <c r="C27" s="5" t="n">
        <v>3530631</v>
      </c>
    </row>
    <row r="28" spans="1:3">
      <c r="A28" s="4" t="s">
        <v>57</v>
      </c>
      <c r="B28" s="4" t="s">
        <v>58</v>
      </c>
      <c r="C28" s="4" t="s">
        <v>58</v>
      </c>
    </row>
    <row r="29" spans="1:3">
      <c r="A29" s="4" t="s">
        <v>59</v>
      </c>
      <c r="B29" s="5" t="n">
        <v>111240</v>
      </c>
      <c r="C29" s="5" t="n">
        <v>126340</v>
      </c>
    </row>
    <row r="30" spans="1:3">
      <c r="A30" s="3" t="s">
        <v>60</v>
      </c>
    </row>
    <row r="31" spans="1:3">
      <c r="A31" s="4" t="s">
        <v>61</v>
      </c>
      <c r="B31" s="5" t="n">
        <v>641</v>
      </c>
      <c r="C31" s="5" t="n">
        <v>638</v>
      </c>
    </row>
    <row r="32" spans="1:3">
      <c r="A32" s="4" t="s">
        <v>62</v>
      </c>
      <c r="B32" s="5" t="n">
        <v>-416829</v>
      </c>
      <c r="C32" s="5" t="n">
        <v>-396455</v>
      </c>
    </row>
    <row r="33" spans="1:3">
      <c r="A33" s="4" t="s">
        <v>63</v>
      </c>
      <c r="B33" s="5" t="n">
        <v>1132749</v>
      </c>
      <c r="C33" s="5" t="n">
        <v>1110253</v>
      </c>
    </row>
    <row r="34" spans="1:3">
      <c r="A34" s="4" t="s">
        <v>64</v>
      </c>
      <c r="B34" s="5" t="n">
        <v>2210459</v>
      </c>
      <c r="C34" s="5" t="n">
        <v>1965291</v>
      </c>
    </row>
    <row r="35" spans="1:3">
      <c r="A35" s="4" t="s">
        <v>65</v>
      </c>
      <c r="B35" s="5" t="n">
        <v>2927020</v>
      </c>
      <c r="C35" s="5" t="n">
        <v>2679727</v>
      </c>
    </row>
    <row r="36" spans="1:3">
      <c r="A36" s="4" t="s">
        <v>66</v>
      </c>
      <c r="B36" s="5" t="n">
        <v>-149561</v>
      </c>
      <c r="C36" s="5" t="n">
        <v>-134616</v>
      </c>
    </row>
    <row r="37" spans="1:3">
      <c r="A37" s="4" t="s">
        <v>67</v>
      </c>
      <c r="B37" s="5" t="n">
        <v>2777459</v>
      </c>
      <c r="C37" s="5" t="n">
        <v>2545111</v>
      </c>
    </row>
    <row r="38" spans="1:3">
      <c r="A38" s="4" t="s">
        <v>68</v>
      </c>
      <c r="B38" s="6" t="n">
        <v>6423732</v>
      </c>
      <c r="C38" s="6" t="n">
        <v>620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row r="7" spans="1:2">
      <c r="A7" s="4" t="s">
        <v>203</v>
      </c>
      <c r="B7" s="4" t="s">
        <v>204</v>
      </c>
    </row>
    <row r="8" spans="1:2">
      <c r="A8" s="4" t="s">
        <v>35</v>
      </c>
      <c r="B8" s="4" t="s">
        <v>205</v>
      </c>
    </row>
    <row r="9" spans="1:2">
      <c r="A9" s="4" t="s">
        <v>206</v>
      </c>
      <c r="B9" s="4" t="s">
        <v>207</v>
      </c>
    </row>
    <row r="10" spans="1:2">
      <c r="A10" s="4" t="s">
        <v>208</v>
      </c>
      <c r="B10" s="4" t="s">
        <v>209</v>
      </c>
    </row>
    <row r="11" spans="1:2">
      <c r="A11" s="4" t="s">
        <v>210</v>
      </c>
      <c r="B11" s="4" t="s">
        <v>211</v>
      </c>
    </row>
    <row r="12" spans="1:2">
      <c r="A12" s="4" t="s">
        <v>41</v>
      </c>
      <c r="B12" s="4" t="s">
        <v>212</v>
      </c>
    </row>
    <row r="13" spans="1:2">
      <c r="A13" s="4" t="s">
        <v>213</v>
      </c>
      <c r="B13" s="4" t="s">
        <v>214</v>
      </c>
    </row>
    <row r="14" spans="1:2">
      <c r="A14" s="4" t="s">
        <v>215</v>
      </c>
      <c r="B14" s="4" t="s">
        <v>216</v>
      </c>
    </row>
    <row r="15" spans="1:2">
      <c r="A15" s="4" t="s">
        <v>168</v>
      </c>
      <c r="B15" s="4" t="s">
        <v>217</v>
      </c>
    </row>
    <row r="16" spans="1:2">
      <c r="A16" s="4" t="s">
        <v>218</v>
      </c>
      <c r="B16" s="4" t="s">
        <v>219</v>
      </c>
    </row>
    <row r="17" spans="1:2">
      <c r="A17" s="4" t="s">
        <v>220</v>
      </c>
      <c r="B17" s="4" t="s">
        <v>221</v>
      </c>
    </row>
    <row r="18" spans="1:2">
      <c r="A18" s="4" t="s">
        <v>175</v>
      </c>
      <c r="B18" s="4" t="s">
        <v>222</v>
      </c>
    </row>
    <row r="19" spans="1:2">
      <c r="A19" s="4" t="s">
        <v>223</v>
      </c>
      <c r="B1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14413</v>
      </c>
      <c r="C3" s="6" t="n">
        <v>9765</v>
      </c>
    </row>
    <row r="4" spans="1:3">
      <c r="A4" s="4" t="s">
        <v>72</v>
      </c>
      <c r="B4" s="6" t="n">
        <v>294676</v>
      </c>
      <c r="C4" s="6" t="n">
        <v>265940</v>
      </c>
    </row>
    <row r="5" spans="1:3">
      <c r="A5" s="4" t="s">
        <v>73</v>
      </c>
      <c r="B5" s="7" t="n">
        <v>0.0025</v>
      </c>
      <c r="C5" s="7" t="n">
        <v>0.0025</v>
      </c>
    </row>
    <row r="6" spans="1:3">
      <c r="A6" s="4" t="s">
        <v>74</v>
      </c>
      <c r="B6" s="5" t="n">
        <v>900000000</v>
      </c>
      <c r="C6" s="5" t="n">
        <v>900000000</v>
      </c>
    </row>
    <row r="7" spans="1:3">
      <c r="A7" s="4" t="s">
        <v>75</v>
      </c>
      <c r="B7" s="5" t="n">
        <v>264130544</v>
      </c>
      <c r="C7" s="5" t="n">
        <v>262937139</v>
      </c>
    </row>
    <row r="8" spans="1:3">
      <c r="A8" s="4" t="s">
        <v>76</v>
      </c>
      <c r="B8" s="5" t="n">
        <v>243785485</v>
      </c>
      <c r="C8" s="5" t="n">
        <v>243089514</v>
      </c>
    </row>
    <row r="9" spans="1:3">
      <c r="A9" s="4" t="s">
        <v>77</v>
      </c>
      <c r="B9" s="5" t="n">
        <v>20345059</v>
      </c>
      <c r="C9" s="5" t="n">
        <v>19847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94</v>
      </c>
      <c r="B1" s="2" t="s">
        <v>1</v>
      </c>
    </row>
    <row r="2" spans="1:4">
      <c r="B2" s="2" t="s">
        <v>295</v>
      </c>
      <c r="C2" s="2" t="s">
        <v>296</v>
      </c>
      <c r="D2" s="2" t="s">
        <v>297</v>
      </c>
    </row>
    <row r="3" spans="1:4">
      <c r="A3" s="3" t="s">
        <v>298</v>
      </c>
    </row>
    <row r="4" spans="1:4">
      <c r="A4" s="4" t="s">
        <v>299</v>
      </c>
      <c r="B4" s="4" t="s">
        <v>300</v>
      </c>
    </row>
    <row r="5" spans="1:4">
      <c r="A5" s="4" t="s">
        <v>301</v>
      </c>
      <c r="B5" s="5" t="n">
        <v>6</v>
      </c>
    </row>
    <row r="6" spans="1:4">
      <c r="A6" s="4" t="s">
        <v>302</v>
      </c>
      <c r="B6" s="4" t="s">
        <v>303</v>
      </c>
    </row>
    <row r="7" spans="1:4">
      <c r="A7" s="4" t="s">
        <v>304</v>
      </c>
      <c r="B7" s="5" t="n">
        <v>4</v>
      </c>
    </row>
    <row r="8" spans="1:4">
      <c r="A8" s="4" t="s">
        <v>138</v>
      </c>
      <c r="B8" s="6" t="n">
        <v>132839</v>
      </c>
      <c r="C8" s="6" t="n">
        <v>428500</v>
      </c>
      <c r="D8" s="6" t="n">
        <v>260000</v>
      </c>
    </row>
    <row r="9" spans="1:4">
      <c r="A9" s="3" t="s">
        <v>298</v>
      </c>
    </row>
    <row r="10" spans="1:4">
      <c r="A10" s="4" t="s">
        <v>305</v>
      </c>
      <c r="B10" s="5" t="n">
        <v>3</v>
      </c>
    </row>
    <row r="11" spans="1:4">
      <c r="A11" s="4" t="s">
        <v>306</v>
      </c>
    </row>
    <row r="12" spans="1:4">
      <c r="A12" s="3" t="s">
        <v>298</v>
      </c>
    </row>
    <row r="13" spans="1:4">
      <c r="A13" s="4" t="s">
        <v>307</v>
      </c>
      <c r="B13" s="4" t="s">
        <v>308</v>
      </c>
      <c r="C13" s="4" t="s">
        <v>309</v>
      </c>
      <c r="D13" s="4" t="s">
        <v>310</v>
      </c>
    </row>
    <row r="14" spans="1:4">
      <c r="A14" s="4" t="s">
        <v>311</v>
      </c>
    </row>
    <row r="15" spans="1:4">
      <c r="A15" s="3" t="s">
        <v>298</v>
      </c>
    </row>
    <row r="16" spans="1:4">
      <c r="A16" s="4" t="s">
        <v>307</v>
      </c>
      <c r="B16" s="4" t="s">
        <v>312</v>
      </c>
      <c r="C16" s="4" t="s">
        <v>313</v>
      </c>
      <c r="D16" s="4" t="s">
        <v>314</v>
      </c>
    </row>
    <row r="17" spans="1:4">
      <c r="A17" s="4" t="s">
        <v>315</v>
      </c>
    </row>
    <row r="18" spans="1:4">
      <c r="A18" s="3" t="s">
        <v>298</v>
      </c>
    </row>
    <row r="19" spans="1:4">
      <c r="A19" s="4" t="s">
        <v>307</v>
      </c>
      <c r="B19" s="4" t="s">
        <v>300</v>
      </c>
      <c r="C19" s="4" t="s">
        <v>300</v>
      </c>
      <c r="D19" s="4" t="s">
        <v>303</v>
      </c>
    </row>
    <row r="20" spans="1:4">
      <c r="A20" s="4" t="s">
        <v>316</v>
      </c>
    </row>
    <row r="21" spans="1:4">
      <c r="A21" s="3" t="s">
        <v>298</v>
      </c>
    </row>
    <row r="22" spans="1:4">
      <c r="A22" s="4" t="s">
        <v>317</v>
      </c>
      <c r="B22" s="6" t="n">
        <v>15100</v>
      </c>
    </row>
    <row r="23" spans="1:4">
      <c r="A23" s="4" t="s">
        <v>318</v>
      </c>
    </row>
    <row r="24" spans="1:4">
      <c r="A24" s="3" t="s">
        <v>298</v>
      </c>
    </row>
    <row r="25" spans="1:4">
      <c r="A25" s="4" t="s">
        <v>138</v>
      </c>
      <c r="B25" s="5" t="n">
        <v>127300</v>
      </c>
      <c r="C25" s="6" t="n">
        <v>428500</v>
      </c>
      <c r="D25" s="6" t="n">
        <v>260000</v>
      </c>
    </row>
    <row r="26" spans="1:4">
      <c r="A26" s="4" t="s">
        <v>319</v>
      </c>
    </row>
    <row r="27" spans="1:4">
      <c r="A27" s="3" t="s">
        <v>298</v>
      </c>
    </row>
    <row r="28" spans="1:4">
      <c r="A28" s="4" t="s">
        <v>138</v>
      </c>
      <c r="B28" s="5" t="n">
        <v>72900</v>
      </c>
      <c r="D28" s="5" t="n">
        <v>132600</v>
      </c>
    </row>
    <row r="29" spans="1:4">
      <c r="A29" s="4" t="s">
        <v>320</v>
      </c>
    </row>
    <row r="30" spans="1:4">
      <c r="A30" s="3" t="s">
        <v>298</v>
      </c>
    </row>
    <row r="31" spans="1:4">
      <c r="A31" s="4" t="s">
        <v>138</v>
      </c>
      <c r="B31" s="6" t="n">
        <v>13100</v>
      </c>
      <c r="D31" s="6" t="n">
        <v>46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162</v>
      </c>
    </row>
    <row r="3" spans="1:3">
      <c r="A3" s="4" t="s">
        <v>322</v>
      </c>
      <c r="B3" s="6" t="n">
        <v>515924</v>
      </c>
      <c r="C3" s="6" t="n">
        <v>419608</v>
      </c>
    </row>
    <row r="4" spans="1:3">
      <c r="A4" s="4" t="s">
        <v>323</v>
      </c>
      <c r="B4" s="5" t="n">
        <v>383134</v>
      </c>
      <c r="C4" s="5" t="n">
        <v>396349</v>
      </c>
    </row>
    <row r="5" spans="1:3">
      <c r="A5" s="4" t="s">
        <v>324</v>
      </c>
      <c r="B5" s="5" t="n">
        <v>103606</v>
      </c>
      <c r="C5" s="5" t="n">
        <v>90486</v>
      </c>
    </row>
    <row r="6" spans="1:3">
      <c r="A6" s="4" t="s">
        <v>325</v>
      </c>
      <c r="B6" s="5" t="n">
        <v>272547</v>
      </c>
      <c r="C6" s="5" t="n">
        <v>242947</v>
      </c>
    </row>
    <row r="7" spans="1:3">
      <c r="A7" s="4" t="s">
        <v>326</v>
      </c>
      <c r="B7" s="6" t="n">
        <v>1275211</v>
      </c>
      <c r="C7" s="6" t="n">
        <v>1149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79</v>
      </c>
    </row>
    <row r="3" spans="1:4">
      <c r="A3" s="3" t="s">
        <v>328</v>
      </c>
    </row>
    <row r="4" spans="1:4">
      <c r="A4" s="4" t="s">
        <v>329</v>
      </c>
      <c r="B4" s="6" t="n">
        <v>260600</v>
      </c>
      <c r="C4" s="6" t="n">
        <v>263200</v>
      </c>
      <c r="D4" s="6" t="n">
        <v>229400</v>
      </c>
    </row>
    <row r="5" spans="1:4">
      <c r="A5" s="4" t="s">
        <v>328</v>
      </c>
      <c r="B5" s="5" t="n">
        <v>5066989</v>
      </c>
      <c r="C5" s="5" t="n">
        <v>5077702</v>
      </c>
    </row>
    <row r="6" spans="1:4">
      <c r="A6" s="4" t="s">
        <v>330</v>
      </c>
      <c r="B6" s="5" t="n">
        <v>2279774</v>
      </c>
      <c r="C6" s="5" t="n">
        <v>2126492</v>
      </c>
    </row>
    <row r="7" spans="1:4">
      <c r="A7" s="4" t="s">
        <v>331</v>
      </c>
      <c r="B7" s="5" t="n">
        <v>2787215</v>
      </c>
      <c r="C7" s="5" t="n">
        <v>2951210</v>
      </c>
    </row>
    <row r="8" spans="1:4">
      <c r="A8" s="4" t="s">
        <v>332</v>
      </c>
    </row>
    <row r="9" spans="1:4">
      <c r="A9" s="3" t="s">
        <v>328</v>
      </c>
    </row>
    <row r="10" spans="1:4">
      <c r="A10" s="4" t="s">
        <v>328</v>
      </c>
      <c r="B10" s="5" t="n">
        <v>311005</v>
      </c>
      <c r="C10" s="5" t="n">
        <v>328739</v>
      </c>
    </row>
    <row r="11" spans="1:4">
      <c r="A11" s="4" t="s">
        <v>333</v>
      </c>
    </row>
    <row r="12" spans="1:4">
      <c r="A12" s="3" t="s">
        <v>328</v>
      </c>
    </row>
    <row r="13" spans="1:4">
      <c r="A13" s="4" t="s">
        <v>328</v>
      </c>
      <c r="B13" s="6" t="n">
        <v>709809</v>
      </c>
      <c r="C13" s="5" t="n">
        <v>706708</v>
      </c>
    </row>
    <row r="14" spans="1:4">
      <c r="A14" s="4" t="s">
        <v>334</v>
      </c>
    </row>
    <row r="15" spans="1:4">
      <c r="A15" s="3" t="s">
        <v>328</v>
      </c>
    </row>
    <row r="16" spans="1:4">
      <c r="A16" s="4" t="s">
        <v>335</v>
      </c>
      <c r="B16" s="4" t="s">
        <v>336</v>
      </c>
    </row>
    <row r="17" spans="1:4">
      <c r="A17" s="4" t="s">
        <v>337</v>
      </c>
    </row>
    <row r="18" spans="1:4">
      <c r="A18" s="3" t="s">
        <v>328</v>
      </c>
    </row>
    <row r="19" spans="1:4">
      <c r="A19" s="4" t="s">
        <v>335</v>
      </c>
      <c r="B19" s="4" t="s">
        <v>338</v>
      </c>
    </row>
    <row r="20" spans="1:4">
      <c r="A20" s="4" t="s">
        <v>339</v>
      </c>
    </row>
    <row r="21" spans="1:4">
      <c r="A21" s="3" t="s">
        <v>328</v>
      </c>
    </row>
    <row r="22" spans="1:4">
      <c r="A22" s="4" t="s">
        <v>328</v>
      </c>
      <c r="B22" s="6" t="n">
        <v>3975560</v>
      </c>
      <c r="C22" s="5" t="n">
        <v>3966181</v>
      </c>
    </row>
    <row r="23" spans="1:4">
      <c r="A23" s="4" t="s">
        <v>340</v>
      </c>
    </row>
    <row r="24" spans="1:4">
      <c r="A24" s="3" t="s">
        <v>328</v>
      </c>
    </row>
    <row r="25" spans="1:4">
      <c r="A25" s="4" t="s">
        <v>335</v>
      </c>
      <c r="B25" s="4" t="s">
        <v>341</v>
      </c>
    </row>
    <row r="26" spans="1:4">
      <c r="A26" s="4" t="s">
        <v>342</v>
      </c>
    </row>
    <row r="27" spans="1:4">
      <c r="A27" s="3" t="s">
        <v>328</v>
      </c>
    </row>
    <row r="28" spans="1:4">
      <c r="A28" s="4" t="s">
        <v>335</v>
      </c>
      <c r="B28" s="4" t="s">
        <v>343</v>
      </c>
    </row>
    <row r="29" spans="1:4">
      <c r="A29" s="4" t="s">
        <v>344</v>
      </c>
    </row>
    <row r="30" spans="1:4">
      <c r="A30" s="3" t="s">
        <v>328</v>
      </c>
    </row>
    <row r="31" spans="1:4">
      <c r="A31" s="4" t="s">
        <v>328</v>
      </c>
      <c r="B31" s="6" t="n">
        <v>70615</v>
      </c>
      <c r="C31" s="6" t="n">
        <v>760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9</v>
      </c>
    </row>
    <row r="3" spans="1:4">
      <c r="A3" s="3" t="s">
        <v>346</v>
      </c>
    </row>
    <row r="4" spans="1:4">
      <c r="A4" s="4" t="s">
        <v>347</v>
      </c>
      <c r="C4" s="6" t="n">
        <v>39500</v>
      </c>
    </row>
    <row r="5" spans="1:4">
      <c r="A5" s="4" t="s">
        <v>348</v>
      </c>
      <c r="B5" s="6" t="n">
        <v>578653</v>
      </c>
      <c r="C5" s="5" t="n">
        <v>544900</v>
      </c>
    </row>
    <row r="6" spans="1:4">
      <c r="A6" s="4" t="s">
        <v>349</v>
      </c>
      <c r="B6" s="5" t="n">
        <v>294676</v>
      </c>
      <c r="C6" s="5" t="n">
        <v>265940</v>
      </c>
    </row>
    <row r="7" spans="1:4">
      <c r="A7" s="4" t="s">
        <v>350</v>
      </c>
      <c r="B7" s="5" t="n">
        <v>283977</v>
      </c>
      <c r="C7" s="5" t="n">
        <v>278960</v>
      </c>
    </row>
    <row r="8" spans="1:4">
      <c r="A8" s="4" t="s">
        <v>351</v>
      </c>
      <c r="B8" s="5" t="n">
        <v>28765</v>
      </c>
      <c r="C8" s="5" t="n">
        <v>24180</v>
      </c>
      <c r="D8" s="6" t="n">
        <v>26490</v>
      </c>
    </row>
    <row r="9" spans="1:4">
      <c r="A9" s="3" t="s">
        <v>352</v>
      </c>
    </row>
    <row r="10" spans="1:4">
      <c r="A10" s="5" t="n">
        <v>2017</v>
      </c>
      <c r="B10" s="5" t="n">
        <v>29068</v>
      </c>
    </row>
    <row r="11" spans="1:4">
      <c r="A11" s="5" t="n">
        <v>2018</v>
      </c>
      <c r="B11" s="5" t="n">
        <v>26434</v>
      </c>
    </row>
    <row r="12" spans="1:4">
      <c r="A12" s="5" t="n">
        <v>2019</v>
      </c>
      <c r="B12" s="5" t="n">
        <v>24330</v>
      </c>
    </row>
    <row r="13" spans="1:4">
      <c r="A13" s="5" t="n">
        <v>2020</v>
      </c>
      <c r="B13" s="5" t="n">
        <v>22204</v>
      </c>
    </row>
    <row r="14" spans="1:4">
      <c r="A14" s="5" t="n">
        <v>2021</v>
      </c>
      <c r="B14" s="5" t="n">
        <v>20415</v>
      </c>
    </row>
    <row r="15" spans="1:4">
      <c r="A15" s="4" t="s">
        <v>353</v>
      </c>
      <c r="B15" s="5" t="n">
        <v>161526</v>
      </c>
    </row>
    <row r="16" spans="1:4">
      <c r="A16" s="4" t="s">
        <v>110</v>
      </c>
      <c r="B16" s="5" t="n">
        <v>283977</v>
      </c>
    </row>
    <row r="17" spans="1:4">
      <c r="A17" s="3" t="s">
        <v>210</v>
      </c>
    </row>
    <row r="18" spans="1:4">
      <c r="A18" s="4" t="s">
        <v>354</v>
      </c>
      <c r="C18" s="5" t="n">
        <v>10300</v>
      </c>
    </row>
    <row r="19" spans="1:4">
      <c r="A19" s="4" t="s">
        <v>89</v>
      </c>
      <c r="B19" s="6" t="n">
        <v>132839</v>
      </c>
      <c r="C19" s="5" t="n">
        <v>428500</v>
      </c>
      <c r="D19" s="5" t="n">
        <v>260000</v>
      </c>
    </row>
    <row r="20" spans="1:4">
      <c r="A20" s="4" t="s">
        <v>355</v>
      </c>
    </row>
    <row r="21" spans="1:4">
      <c r="A21" s="3" t="s">
        <v>346</v>
      </c>
    </row>
    <row r="22" spans="1:4">
      <c r="A22" s="4" t="s">
        <v>356</v>
      </c>
      <c r="B22" s="4" t="s">
        <v>357</v>
      </c>
    </row>
    <row r="23" spans="1:4">
      <c r="A23" s="4" t="s">
        <v>318</v>
      </c>
    </row>
    <row r="24" spans="1:4">
      <c r="A24" s="3" t="s">
        <v>210</v>
      </c>
    </row>
    <row r="25" spans="1:4">
      <c r="A25" s="4" t="s">
        <v>89</v>
      </c>
      <c r="B25" s="6" t="n">
        <v>127300</v>
      </c>
      <c r="C25" s="5" t="n">
        <v>428500</v>
      </c>
      <c r="D25" s="5" t="n">
        <v>260000</v>
      </c>
    </row>
    <row r="26" spans="1:4">
      <c r="A26" s="4" t="s">
        <v>320</v>
      </c>
    </row>
    <row r="27" spans="1:4">
      <c r="A27" s="3" t="s">
        <v>210</v>
      </c>
    </row>
    <row r="28" spans="1:4">
      <c r="A28" s="4" t="s">
        <v>89</v>
      </c>
      <c r="B28" s="5" t="n">
        <v>13100</v>
      </c>
      <c r="D28" s="5" t="n">
        <v>46500</v>
      </c>
    </row>
    <row r="29" spans="1:4">
      <c r="A29" s="4" t="s">
        <v>319</v>
      </c>
    </row>
    <row r="30" spans="1:4">
      <c r="A30" s="3" t="s">
        <v>210</v>
      </c>
    </row>
    <row r="31" spans="1:4">
      <c r="A31" s="4" t="s">
        <v>89</v>
      </c>
      <c r="B31" s="5" t="n">
        <v>72900</v>
      </c>
      <c r="D31" s="6" t="n">
        <v>132600</v>
      </c>
    </row>
    <row r="32" spans="1:4">
      <c r="A32" s="4" t="s">
        <v>358</v>
      </c>
    </row>
    <row r="33" spans="1:4">
      <c r="A33" s="3" t="s">
        <v>346</v>
      </c>
    </row>
    <row r="34" spans="1:4">
      <c r="A34" s="4" t="s">
        <v>359</v>
      </c>
      <c r="B34" s="6" t="n">
        <v>446688</v>
      </c>
      <c r="C34" s="5" t="n">
        <v>420400</v>
      </c>
    </row>
    <row r="35" spans="1:4">
      <c r="A35" s="4" t="s">
        <v>360</v>
      </c>
    </row>
    <row r="36" spans="1:4">
      <c r="A36" s="3" t="s">
        <v>346</v>
      </c>
    </row>
    <row r="37" spans="1:4">
      <c r="A37" s="4" t="s">
        <v>356</v>
      </c>
      <c r="B37" s="4" t="s">
        <v>336</v>
      </c>
    </row>
    <row r="38" spans="1:4">
      <c r="A38" s="4" t="s">
        <v>361</v>
      </c>
    </row>
    <row r="39" spans="1:4">
      <c r="A39" s="3" t="s">
        <v>346</v>
      </c>
    </row>
    <row r="40" spans="1:4">
      <c r="A40" s="4" t="s">
        <v>356</v>
      </c>
      <c r="B40" s="4" t="s">
        <v>362</v>
      </c>
    </row>
    <row r="41" spans="1:4">
      <c r="A41" s="4" t="s">
        <v>363</v>
      </c>
    </row>
    <row r="42" spans="1:4">
      <c r="A42" s="3" t="s">
        <v>346</v>
      </c>
    </row>
    <row r="43" spans="1:4">
      <c r="A43" s="4" t="s">
        <v>356</v>
      </c>
      <c r="B43" s="4" t="s">
        <v>357</v>
      </c>
    </row>
    <row r="44" spans="1:4">
      <c r="A44" s="4" t="s">
        <v>364</v>
      </c>
    </row>
    <row r="45" spans="1:4">
      <c r="A45" s="3" t="s">
        <v>346</v>
      </c>
    </row>
    <row r="46" spans="1:4">
      <c r="A46" s="4" t="s">
        <v>359</v>
      </c>
      <c r="B46" s="6" t="n">
        <v>130550</v>
      </c>
      <c r="C46" s="5" t="n">
        <v>85000</v>
      </c>
    </row>
    <row r="47" spans="1:4">
      <c r="A47" s="4" t="s">
        <v>365</v>
      </c>
    </row>
    <row r="48" spans="1:4">
      <c r="A48" s="3" t="s">
        <v>346</v>
      </c>
    </row>
    <row r="49" spans="1:4">
      <c r="A49" s="4" t="s">
        <v>356</v>
      </c>
      <c r="B49" s="4" t="s">
        <v>366</v>
      </c>
    </row>
    <row r="50" spans="1:4">
      <c r="A50" s="4" t="s">
        <v>367</v>
      </c>
    </row>
    <row r="51" spans="1:4">
      <c r="A51" s="3" t="s">
        <v>346</v>
      </c>
    </row>
    <row r="52" spans="1:4">
      <c r="A52" s="4" t="s">
        <v>356</v>
      </c>
      <c r="B52" s="4" t="s">
        <v>362</v>
      </c>
    </row>
    <row r="53" spans="1:4">
      <c r="A53" s="4" t="s">
        <v>368</v>
      </c>
    </row>
    <row r="54" spans="1:4">
      <c r="A54" s="3" t="s">
        <v>346</v>
      </c>
    </row>
    <row r="55" spans="1:4">
      <c r="A55" s="4" t="s">
        <v>356</v>
      </c>
      <c r="B55" s="4" t="s">
        <v>369</v>
      </c>
    </row>
    <row r="56" spans="1:4">
      <c r="A56" s="4" t="s">
        <v>370</v>
      </c>
    </row>
    <row r="57" spans="1:4">
      <c r="A57" s="3" t="s">
        <v>346</v>
      </c>
    </row>
    <row r="58" spans="1:4">
      <c r="A58" s="4" t="s">
        <v>359</v>
      </c>
      <c r="B58" s="6" t="n">
        <v>81800</v>
      </c>
    </row>
    <row r="59" spans="1:4">
      <c r="A59" s="4" t="s">
        <v>371</v>
      </c>
    </row>
    <row r="60" spans="1:4">
      <c r="A60" s="3" t="s">
        <v>346</v>
      </c>
    </row>
    <row r="61" spans="1:4">
      <c r="A61" s="4" t="s">
        <v>359</v>
      </c>
      <c r="B61" s="5" t="n">
        <v>39500</v>
      </c>
    </row>
    <row r="62" spans="1:4">
      <c r="A62" s="4" t="s">
        <v>372</v>
      </c>
    </row>
    <row r="63" spans="1:4">
      <c r="A63" s="3" t="s">
        <v>346</v>
      </c>
    </row>
    <row r="64" spans="1:4">
      <c r="A64" s="4" t="s">
        <v>359</v>
      </c>
      <c r="B64" s="6" t="n">
        <v>1415</v>
      </c>
    </row>
    <row r="65" spans="1:4">
      <c r="A65" s="4" t="s">
        <v>356</v>
      </c>
      <c r="B65" s="4" t="s">
        <v>341</v>
      </c>
    </row>
    <row r="66" spans="1:4">
      <c r="A66" s="4" t="s">
        <v>373</v>
      </c>
    </row>
    <row r="67" spans="1:4">
      <c r="A67" s="3" t="s">
        <v>346</v>
      </c>
    </row>
    <row r="68" spans="1:4">
      <c r="A68" s="4" t="s">
        <v>356</v>
      </c>
      <c r="B68" s="4" t="s">
        <v>341</v>
      </c>
    </row>
    <row r="69" spans="1:4">
      <c r="A69" s="4" t="s">
        <v>36</v>
      </c>
    </row>
    <row r="70" spans="1:4">
      <c r="A70" s="3" t="s">
        <v>210</v>
      </c>
    </row>
    <row r="71" spans="1:4">
      <c r="A71" s="4" t="s">
        <v>374</v>
      </c>
      <c r="B71" s="6" t="n">
        <v>29300</v>
      </c>
      <c r="C71" s="6" t="n">
        <v>8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7607180</v>
      </c>
      <c r="C4" s="6" t="n">
        <v>7407233</v>
      </c>
      <c r="D4" s="6" t="n">
        <v>8481567</v>
      </c>
    </row>
    <row r="5" spans="1:4">
      <c r="A5" s="4" t="s">
        <v>82</v>
      </c>
      <c r="B5" s="5" t="n">
        <v>169929</v>
      </c>
      <c r="C5" s="5" t="n">
        <v>187178</v>
      </c>
      <c r="D5" s="5" t="n">
        <v>274385</v>
      </c>
    </row>
    <row r="6" spans="1:4">
      <c r="A6" s="4" t="s">
        <v>83</v>
      </c>
      <c r="B6" s="5" t="n">
        <v>7777109</v>
      </c>
      <c r="C6" s="5" t="n">
        <v>7594411</v>
      </c>
      <c r="D6" s="5" t="n">
        <v>8755952</v>
      </c>
    </row>
    <row r="7" spans="1:4">
      <c r="A7" s="4" t="s">
        <v>84</v>
      </c>
      <c r="B7" s="5" t="n">
        <v>6442245</v>
      </c>
      <c r="C7" s="5" t="n">
        <v>6862693</v>
      </c>
      <c r="D7" s="5" t="n">
        <v>7789741</v>
      </c>
    </row>
    <row r="8" spans="1:4">
      <c r="A8" s="4" t="s">
        <v>85</v>
      </c>
      <c r="B8" s="5" t="n">
        <v>1334864</v>
      </c>
      <c r="C8" s="5" t="n">
        <v>731718</v>
      </c>
      <c r="D8" s="5" t="n">
        <v>966211</v>
      </c>
    </row>
    <row r="9" spans="1:4">
      <c r="A9" s="4" t="s">
        <v>86</v>
      </c>
      <c r="B9" s="5" t="n">
        <v>374009</v>
      </c>
      <c r="C9" s="5" t="n">
        <v>328758</v>
      </c>
      <c r="D9" s="5" t="n">
        <v>317275</v>
      </c>
    </row>
    <row r="10" spans="1:4">
      <c r="A10" s="4" t="s">
        <v>87</v>
      </c>
      <c r="B10" s="5" t="n">
        <v>71285</v>
      </c>
      <c r="C10" s="5" t="n">
        <v>23064</v>
      </c>
      <c r="D10" s="5" t="n">
        <v>42126</v>
      </c>
    </row>
    <row r="11" spans="1:4">
      <c r="A11" s="4" t="s">
        <v>88</v>
      </c>
      <c r="B11" s="5" t="n">
        <v>28765</v>
      </c>
      <c r="C11" s="5" t="n">
        <v>24180</v>
      </c>
      <c r="D11" s="5" t="n">
        <v>26490</v>
      </c>
    </row>
    <row r="12" spans="1:4">
      <c r="A12" s="4" t="s">
        <v>89</v>
      </c>
      <c r="B12" s="5" t="n">
        <v>132839</v>
      </c>
      <c r="C12" s="5" t="n">
        <v>428500</v>
      </c>
      <c r="D12" s="5" t="n">
        <v>260000</v>
      </c>
    </row>
    <row r="13" spans="1:4">
      <c r="A13" s="4" t="s">
        <v>90</v>
      </c>
      <c r="B13" s="5" t="n">
        <v>727966</v>
      </c>
      <c r="C13" s="5" t="n">
        <v>-72784</v>
      </c>
      <c r="D13" s="5" t="n">
        <v>320320</v>
      </c>
    </row>
    <row r="14" spans="1:4">
      <c r="A14" s="4" t="s">
        <v>91</v>
      </c>
      <c r="B14" s="5" t="n">
        <v>146037</v>
      </c>
      <c r="C14" s="5" t="n">
        <v>153950</v>
      </c>
      <c r="D14" s="5" t="n">
        <v>137263</v>
      </c>
    </row>
    <row r="15" spans="1:4">
      <c r="A15" s="4" t="s">
        <v>92</v>
      </c>
      <c r="B15" s="5" t="n">
        <v>17796</v>
      </c>
      <c r="C15" s="5" t="n">
        <v>15383</v>
      </c>
      <c r="D15" s="5" t="n">
        <v>18254</v>
      </c>
    </row>
    <row r="16" spans="1:4">
      <c r="A16" s="4" t="s">
        <v>93</v>
      </c>
      <c r="B16" s="5" t="n">
        <v>564133</v>
      </c>
      <c r="C16" s="5" t="n">
        <v>-242117</v>
      </c>
      <c r="D16" s="5" t="n">
        <v>164803</v>
      </c>
    </row>
    <row r="17" spans="1:4">
      <c r="A17" s="4" t="s">
        <v>94</v>
      </c>
      <c r="B17" s="5" t="n">
        <v>204127</v>
      </c>
      <c r="C17" s="5" t="n">
        <v>-96947</v>
      </c>
      <c r="D17" s="5" t="n">
        <v>73153</v>
      </c>
    </row>
    <row r="18" spans="1:4">
      <c r="A18" s="4" t="s">
        <v>95</v>
      </c>
      <c r="B18" s="5" t="n">
        <v>360006</v>
      </c>
      <c r="C18" s="5" t="n">
        <v>-145170</v>
      </c>
      <c r="D18" s="5" t="n">
        <v>91650</v>
      </c>
    </row>
    <row r="19" spans="1:4">
      <c r="A19" s="4" t="s">
        <v>96</v>
      </c>
      <c r="B19" s="5" t="n">
        <v>22109</v>
      </c>
      <c r="C19" s="5" t="n">
        <v>14859</v>
      </c>
      <c r="D19" s="5" t="n">
        <v>65374</v>
      </c>
    </row>
    <row r="20" spans="1:4">
      <c r="A20" s="4" t="s">
        <v>97</v>
      </c>
      <c r="B20" s="6" t="n">
        <v>382115</v>
      </c>
      <c r="C20" s="6" t="n">
        <v>-130311</v>
      </c>
      <c r="D20" s="6" t="n">
        <v>157024</v>
      </c>
    </row>
    <row r="21" spans="1:4">
      <c r="A21" s="4" t="s">
        <v>98</v>
      </c>
      <c r="B21" s="8" t="n">
        <v>1.57</v>
      </c>
      <c r="C21" s="8" t="n">
        <v>-0.54</v>
      </c>
      <c r="D21" s="8" t="n">
        <v>0.68</v>
      </c>
    </row>
    <row r="22" spans="1:4">
      <c r="A22" s="4" t="s">
        <v>99</v>
      </c>
      <c r="B22" s="5" t="n">
        <v>243576</v>
      </c>
      <c r="C22" s="5" t="n">
        <v>242017</v>
      </c>
      <c r="D22" s="5" t="n">
        <v>232547</v>
      </c>
    </row>
    <row r="23" spans="1:4">
      <c r="A23" s="4" t="s">
        <v>100</v>
      </c>
      <c r="B23" s="8" t="n">
        <v>1.56</v>
      </c>
      <c r="C23" s="8" t="n">
        <v>-0.54</v>
      </c>
      <c r="D23" s="8" t="n">
        <v>0.67</v>
      </c>
    </row>
    <row r="24" spans="1:4">
      <c r="A24" s="4" t="s">
        <v>101</v>
      </c>
      <c r="B24" s="5" t="n">
        <v>245298</v>
      </c>
      <c r="C24" s="5" t="n">
        <v>242017</v>
      </c>
      <c r="D24" s="5" t="n">
        <v>242078</v>
      </c>
    </row>
    <row r="25" spans="1:4">
      <c r="A25" s="4" t="s">
        <v>102</v>
      </c>
      <c r="B25" s="8" t="n">
        <v>0.5600000000000001</v>
      </c>
      <c r="C25" s="8" t="n">
        <v>0.55</v>
      </c>
      <c r="D25" s="8"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9</v>
      </c>
    </row>
    <row r="3" spans="1:4">
      <c r="A3" s="3" t="s">
        <v>41</v>
      </c>
    </row>
    <row r="4" spans="1:4">
      <c r="A4" s="4" t="s">
        <v>41</v>
      </c>
      <c r="B4" s="6" t="n">
        <v>393351</v>
      </c>
      <c r="C4" s="6" t="n">
        <v>397470</v>
      </c>
    </row>
    <row r="5" spans="1:4">
      <c r="A5" s="4" t="s">
        <v>376</v>
      </c>
      <c r="B5" s="5" t="n">
        <v>30400</v>
      </c>
      <c r="C5" s="5" t="n">
        <v>27100</v>
      </c>
      <c r="D5" s="6" t="n">
        <v>22800</v>
      </c>
    </row>
    <row r="6" spans="1:4">
      <c r="A6" s="4" t="s">
        <v>377</v>
      </c>
    </row>
    <row r="7" spans="1:4">
      <c r="A7" s="3" t="s">
        <v>41</v>
      </c>
    </row>
    <row r="8" spans="1:4">
      <c r="A8" s="4" t="s">
        <v>41</v>
      </c>
      <c r="B8" s="5" t="n">
        <v>19682</v>
      </c>
      <c r="C8" s="5" t="n">
        <v>19682</v>
      </c>
    </row>
    <row r="9" spans="1:4">
      <c r="A9" s="4" t="s">
        <v>378</v>
      </c>
    </row>
    <row r="10" spans="1:4">
      <c r="A10" s="3" t="s">
        <v>41</v>
      </c>
    </row>
    <row r="11" spans="1:4">
      <c r="A11" s="4" t="s">
        <v>41</v>
      </c>
      <c r="B11" s="5" t="n">
        <v>142783</v>
      </c>
      <c r="C11" s="5" t="n">
        <v>142783</v>
      </c>
    </row>
    <row r="12" spans="1:4">
      <c r="A12" s="4" t="s">
        <v>379</v>
      </c>
    </row>
    <row r="13" spans="1:4">
      <c r="A13" s="3" t="s">
        <v>41</v>
      </c>
    </row>
    <row r="14" spans="1:4">
      <c r="A14" s="4" t="s">
        <v>41</v>
      </c>
      <c r="B14" s="5" t="n">
        <v>7824</v>
      </c>
    </row>
    <row r="15" spans="1:4">
      <c r="A15" s="4" t="s">
        <v>380</v>
      </c>
    </row>
    <row r="16" spans="1:4">
      <c r="A16" s="3" t="s">
        <v>41</v>
      </c>
    </row>
    <row r="17" spans="1:4">
      <c r="A17" s="4" t="s">
        <v>41</v>
      </c>
      <c r="B17" s="5" t="n">
        <v>29041</v>
      </c>
      <c r="C17" s="5" t="n">
        <v>29041</v>
      </c>
    </row>
    <row r="18" spans="1:4">
      <c r="A18" s="4" t="s">
        <v>311</v>
      </c>
    </row>
    <row r="19" spans="1:4">
      <c r="A19" s="3" t="s">
        <v>41</v>
      </c>
    </row>
    <row r="20" spans="1:4">
      <c r="A20" s="4" t="s">
        <v>381</v>
      </c>
      <c r="B20" s="5" t="n">
        <v>5500</v>
      </c>
    </row>
    <row r="21" spans="1:4">
      <c r="A21" s="4" t="s">
        <v>382</v>
      </c>
    </row>
    <row r="22" spans="1:4">
      <c r="A22" s="3" t="s">
        <v>41</v>
      </c>
    </row>
    <row r="23" spans="1:4">
      <c r="A23" s="4" t="s">
        <v>41</v>
      </c>
      <c r="B23" s="5" t="n">
        <v>95000</v>
      </c>
      <c r="C23" s="5" t="n">
        <v>95000</v>
      </c>
    </row>
    <row r="24" spans="1:4">
      <c r="A24" s="4" t="s">
        <v>383</v>
      </c>
    </row>
    <row r="25" spans="1:4">
      <c r="A25" s="3" t="s">
        <v>41</v>
      </c>
    </row>
    <row r="26" spans="1:4">
      <c r="A26" s="4" t="s">
        <v>41</v>
      </c>
      <c r="B26" s="5" t="n">
        <v>97096</v>
      </c>
      <c r="C26" s="5" t="n">
        <v>109039</v>
      </c>
    </row>
    <row r="27" spans="1:4">
      <c r="A27" s="4" t="s">
        <v>381</v>
      </c>
      <c r="B27" s="5" t="n">
        <v>5500</v>
      </c>
      <c r="C27" s="5" t="n">
        <v>341300</v>
      </c>
    </row>
    <row r="28" spans="1:4">
      <c r="A28" s="4" t="s">
        <v>384</v>
      </c>
      <c r="B28" s="5" t="n">
        <v>6400</v>
      </c>
    </row>
    <row r="29" spans="1:4">
      <c r="A29" s="4" t="s">
        <v>385</v>
      </c>
      <c r="B29" s="5" t="n">
        <v>346800</v>
      </c>
      <c r="C29" s="5" t="n">
        <v>341300</v>
      </c>
    </row>
    <row r="30" spans="1:4">
      <c r="A30" s="4" t="s">
        <v>386</v>
      </c>
      <c r="C30" s="5" t="n">
        <v>68500</v>
      </c>
    </row>
    <row r="31" spans="1:4">
      <c r="A31" s="4" t="s">
        <v>387</v>
      </c>
    </row>
    <row r="32" spans="1:4">
      <c r="A32" s="3" t="s">
        <v>41</v>
      </c>
    </row>
    <row r="33" spans="1:4">
      <c r="A33" s="4" t="s">
        <v>41</v>
      </c>
      <c r="B33" s="6" t="n">
        <v>1925</v>
      </c>
      <c r="C33" s="6" t="n">
        <v>19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0</v>
      </c>
      <c r="G2" s="2" t="s">
        <v>392</v>
      </c>
      <c r="H2" s="2" t="s">
        <v>393</v>
      </c>
      <c r="I2" s="2" t="s">
        <v>394</v>
      </c>
      <c r="J2" s="2" t="s">
        <v>2</v>
      </c>
      <c r="K2" s="2" t="s">
        <v>30</v>
      </c>
      <c r="L2" s="2" t="s">
        <v>79</v>
      </c>
    </row>
    <row r="3" spans="1:12">
      <c r="A3" s="3" t="s">
        <v>395</v>
      </c>
    </row>
    <row r="4" spans="1:12">
      <c r="A4" s="4" t="s">
        <v>396</v>
      </c>
      <c r="B4" s="6" t="n">
        <v>20012</v>
      </c>
      <c r="C4" s="6" t="n">
        <v>157397</v>
      </c>
      <c r="D4" s="6" t="n">
        <v>141969</v>
      </c>
      <c r="E4" s="6" t="n">
        <v>62737</v>
      </c>
      <c r="F4" s="6" t="n">
        <v>-253239</v>
      </c>
      <c r="G4" s="6" t="n">
        <v>60617</v>
      </c>
      <c r="H4" s="6" t="n">
        <v>31550</v>
      </c>
      <c r="I4" s="6" t="n">
        <v>30761</v>
      </c>
      <c r="J4" s="6" t="n">
        <v>382115</v>
      </c>
      <c r="K4" s="6" t="n">
        <v>-130311</v>
      </c>
      <c r="L4" s="6" t="n">
        <v>157024</v>
      </c>
    </row>
    <row r="5" spans="1:12">
      <c r="A5" s="4" t="s">
        <v>397</v>
      </c>
      <c r="L5" s="5" t="n">
        <v>4327</v>
      </c>
    </row>
    <row r="6" spans="1:12">
      <c r="A6" s="4" t="s">
        <v>398</v>
      </c>
      <c r="J6" s="6" t="n">
        <v>382115</v>
      </c>
      <c r="K6" s="6" t="n">
        <v>-130311</v>
      </c>
      <c r="L6" s="6" t="n">
        <v>161351</v>
      </c>
    </row>
    <row r="7" spans="1:12">
      <c r="A7" s="3" t="s">
        <v>399</v>
      </c>
    </row>
    <row r="8" spans="1:12">
      <c r="A8" s="4" t="s">
        <v>99</v>
      </c>
      <c r="J8" s="5" t="n">
        <v>243576</v>
      </c>
      <c r="K8" s="5" t="n">
        <v>242017</v>
      </c>
      <c r="L8" s="5" t="n">
        <v>232547</v>
      </c>
    </row>
    <row r="9" spans="1:12">
      <c r="A9" s="4" t="s">
        <v>400</v>
      </c>
      <c r="J9" s="5" t="n">
        <v>1722</v>
      </c>
      <c r="L9" s="5" t="n">
        <v>1828</v>
      </c>
    </row>
    <row r="10" spans="1:12">
      <c r="A10" s="4" t="s">
        <v>397</v>
      </c>
      <c r="L10" s="5" t="n">
        <v>7703</v>
      </c>
    </row>
    <row r="11" spans="1:12">
      <c r="A11" s="4" t="s">
        <v>401</v>
      </c>
      <c r="J11" s="5" t="n">
        <v>245298</v>
      </c>
      <c r="K11" s="5" t="n">
        <v>242017</v>
      </c>
      <c r="L11" s="5" t="n">
        <v>242078</v>
      </c>
    </row>
    <row r="12" spans="1:12">
      <c r="A12" s="3" t="s">
        <v>402</v>
      </c>
    </row>
    <row r="13" spans="1:12">
      <c r="A13" s="4" t="s">
        <v>403</v>
      </c>
      <c r="B13" s="8" t="n">
        <v>0.08</v>
      </c>
      <c r="C13" s="8" t="n">
        <v>0.65</v>
      </c>
      <c r="D13" s="8" t="n">
        <v>0.58</v>
      </c>
      <c r="E13" s="8" t="n">
        <v>0.26</v>
      </c>
      <c r="F13" s="8" t="n">
        <v>-1.04</v>
      </c>
      <c r="G13" s="8" t="n">
        <v>0.25</v>
      </c>
      <c r="H13" s="8" t="n">
        <v>0.13</v>
      </c>
      <c r="I13" s="8" t="n">
        <v>0.13</v>
      </c>
      <c r="J13" s="8" t="n">
        <v>1.57</v>
      </c>
      <c r="K13" s="8" t="n">
        <v>-0.54</v>
      </c>
      <c r="L13" s="8" t="n">
        <v>0.68</v>
      </c>
    </row>
    <row r="14" spans="1:12">
      <c r="A14" s="4" t="s">
        <v>404</v>
      </c>
      <c r="B14" s="8" t="n">
        <v>0.08</v>
      </c>
      <c r="C14" s="8" t="n">
        <v>0.64</v>
      </c>
      <c r="D14" s="8" t="n">
        <v>0.58</v>
      </c>
      <c r="E14" s="8" t="n">
        <v>0.26</v>
      </c>
      <c r="F14" s="8" t="n">
        <v>-1.04</v>
      </c>
      <c r="G14" s="8" t="n">
        <v>0.25</v>
      </c>
      <c r="H14" s="8" t="n">
        <v>0.13</v>
      </c>
      <c r="I14" s="8" t="n">
        <v>0.13</v>
      </c>
      <c r="J14" s="8" t="n">
        <v>1.56</v>
      </c>
      <c r="K14" s="8" t="n">
        <v>-0.54</v>
      </c>
      <c r="L14" s="8" t="n">
        <v>0.67</v>
      </c>
    </row>
    <row r="15" spans="1:12">
      <c r="A15" s="4" t="s">
        <v>405</v>
      </c>
    </row>
    <row r="16" spans="1:12">
      <c r="A16" s="3" t="s">
        <v>406</v>
      </c>
    </row>
    <row r="17" spans="1:12">
      <c r="A17" s="4" t="s">
        <v>407</v>
      </c>
      <c r="K17" s="5" t="n">
        <v>1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4" t="s">
        <v>409</v>
      </c>
    </row>
    <row r="4" spans="1:3">
      <c r="A4" s="3" t="s">
        <v>410</v>
      </c>
    </row>
    <row r="5" spans="1:3">
      <c r="A5" s="4" t="s">
        <v>411</v>
      </c>
      <c r="B5" s="4" t="s">
        <v>412</v>
      </c>
      <c r="C5" s="4"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9</v>
      </c>
    </row>
    <row r="3" spans="1:4">
      <c r="A3" s="4" t="s">
        <v>415</v>
      </c>
    </row>
    <row r="4" spans="1:4">
      <c r="A4" s="3" t="s">
        <v>416</v>
      </c>
    </row>
    <row r="5" spans="1:4">
      <c r="A5" s="4" t="s">
        <v>417</v>
      </c>
      <c r="B5" s="6" t="n">
        <v>5</v>
      </c>
    </row>
    <row r="6" spans="1:4">
      <c r="A6" s="4" t="s">
        <v>418</v>
      </c>
      <c r="B6" s="9" t="n">
        <v>13.4</v>
      </c>
      <c r="C6" s="9" t="n">
        <v>8.800000000000001</v>
      </c>
      <c r="D6" s="9" t="n">
        <v>10.7</v>
      </c>
    </row>
    <row r="7" spans="1:4">
      <c r="A7" s="4" t="s">
        <v>419</v>
      </c>
    </row>
    <row r="8" spans="1:4">
      <c r="A8" s="3" t="s">
        <v>416</v>
      </c>
    </row>
    <row r="9" spans="1:4">
      <c r="A9" s="4" t="s">
        <v>420</v>
      </c>
      <c r="C9" s="9" t="n">
        <v>13.4</v>
      </c>
    </row>
    <row r="10" spans="1:4">
      <c r="A10" s="4" t="s">
        <v>421</v>
      </c>
      <c r="D10" s="6" t="n">
        <v>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422</v>
      </c>
      <c r="B1" s="2" t="s">
        <v>423</v>
      </c>
      <c r="D1" s="2" t="s">
        <v>1</v>
      </c>
    </row>
    <row r="2" spans="1:7">
      <c r="B2" s="2" t="s">
        <v>424</v>
      </c>
      <c r="C2" s="2" t="s">
        <v>392</v>
      </c>
      <c r="D2" s="2" t="s">
        <v>2</v>
      </c>
      <c r="E2" s="2" t="s">
        <v>30</v>
      </c>
      <c r="F2" s="2" t="s">
        <v>79</v>
      </c>
      <c r="G2" s="2" t="s">
        <v>425</v>
      </c>
    </row>
    <row r="3" spans="1:7">
      <c r="A3" s="3" t="s">
        <v>426</v>
      </c>
    </row>
    <row r="4" spans="1:7">
      <c r="A4" s="4" t="s">
        <v>427</v>
      </c>
      <c r="D4" s="6" t="n">
        <v>123351</v>
      </c>
      <c r="E4" s="6" t="n">
        <v>45000</v>
      </c>
      <c r="F4" s="6" t="n">
        <v>1669449</v>
      </c>
    </row>
    <row r="5" spans="1:7">
      <c r="A5" s="4" t="s">
        <v>351</v>
      </c>
      <c r="D5" s="5" t="n">
        <v>28765</v>
      </c>
      <c r="E5" s="6" t="n">
        <v>24180</v>
      </c>
      <c r="F5" s="6" t="n">
        <v>26490</v>
      </c>
    </row>
    <row r="6" spans="1:7">
      <c r="A6" s="4" t="s">
        <v>428</v>
      </c>
      <c r="D6" s="5" t="n">
        <v>29068</v>
      </c>
    </row>
    <row r="7" spans="1:7">
      <c r="A7" s="4" t="s">
        <v>429</v>
      </c>
      <c r="D7" s="5" t="n">
        <v>26434</v>
      </c>
    </row>
    <row r="8" spans="1:7">
      <c r="A8" s="4" t="s">
        <v>430</v>
      </c>
      <c r="D8" s="5" t="n">
        <v>24330</v>
      </c>
    </row>
    <row r="9" spans="1:7">
      <c r="A9" s="4" t="s">
        <v>431</v>
      </c>
      <c r="D9" s="5" t="n">
        <v>22204</v>
      </c>
    </row>
    <row r="10" spans="1:7">
      <c r="A10" s="4" t="s">
        <v>432</v>
      </c>
      <c r="D10" s="5" t="n">
        <v>20415</v>
      </c>
    </row>
    <row r="11" spans="1:7">
      <c r="A11" s="4" t="s">
        <v>433</v>
      </c>
      <c r="D11" s="6" t="n">
        <v>161526</v>
      </c>
    </row>
    <row r="12" spans="1:7">
      <c r="A12" s="4" t="s">
        <v>372</v>
      </c>
    </row>
    <row r="13" spans="1:7">
      <c r="A13" s="3" t="s">
        <v>426</v>
      </c>
    </row>
    <row r="14" spans="1:7">
      <c r="A14" s="4" t="s">
        <v>434</v>
      </c>
      <c r="D14" s="4" t="s">
        <v>341</v>
      </c>
    </row>
    <row r="15" spans="1:7">
      <c r="A15" s="4" t="s">
        <v>435</v>
      </c>
    </row>
    <row r="16" spans="1:7">
      <c r="A16" s="3" t="s">
        <v>426</v>
      </c>
    </row>
    <row r="17" spans="1:7">
      <c r="A17" s="4" t="s">
        <v>436</v>
      </c>
      <c r="G17" s="4" t="s">
        <v>437</v>
      </c>
    </row>
    <row r="18" spans="1:7">
      <c r="A18" s="4" t="s">
        <v>427</v>
      </c>
      <c r="B18" s="6" t="n">
        <v>113000</v>
      </c>
    </row>
    <row r="19" spans="1:7">
      <c r="A19" s="4" t="s">
        <v>438</v>
      </c>
      <c r="B19" s="5" t="n">
        <v>32930</v>
      </c>
    </row>
    <row r="20" spans="1:7">
      <c r="A20" s="4" t="s">
        <v>351</v>
      </c>
      <c r="D20" s="6" t="n">
        <v>872</v>
      </c>
    </row>
    <row r="21" spans="1:7">
      <c r="A21" s="4" t="s">
        <v>428</v>
      </c>
      <c r="D21" s="5" t="n">
        <v>2652</v>
      </c>
    </row>
    <row r="22" spans="1:7">
      <c r="A22" s="4" t="s">
        <v>429</v>
      </c>
      <c r="D22" s="5" t="n">
        <v>2552</v>
      </c>
    </row>
    <row r="23" spans="1:7">
      <c r="A23" s="4" t="s">
        <v>430</v>
      </c>
      <c r="D23" s="5" t="n">
        <v>2081</v>
      </c>
    </row>
    <row r="24" spans="1:7">
      <c r="A24" s="4" t="s">
        <v>431</v>
      </c>
      <c r="D24" s="5" t="n">
        <v>1742</v>
      </c>
    </row>
    <row r="25" spans="1:7">
      <c r="A25" s="4" t="s">
        <v>432</v>
      </c>
      <c r="D25" s="5" t="n">
        <v>1642</v>
      </c>
    </row>
    <row r="26" spans="1:7">
      <c r="A26" s="4" t="s">
        <v>433</v>
      </c>
      <c r="D26" s="6" t="n">
        <v>21400</v>
      </c>
    </row>
    <row r="27" spans="1:7">
      <c r="A27" s="4" t="s">
        <v>439</v>
      </c>
    </row>
    <row r="28" spans="1:7">
      <c r="A28" s="3" t="s">
        <v>426</v>
      </c>
    </row>
    <row r="29" spans="1:7">
      <c r="A29" s="4" t="s">
        <v>438</v>
      </c>
      <c r="B29" s="5" t="n">
        <v>25600</v>
      </c>
    </row>
    <row r="30" spans="1:7">
      <c r="A30" s="4" t="s">
        <v>434</v>
      </c>
      <c r="D30" s="4" t="s">
        <v>343</v>
      </c>
    </row>
    <row r="31" spans="1:7">
      <c r="A31" s="4" t="s">
        <v>440</v>
      </c>
    </row>
    <row r="32" spans="1:7">
      <c r="A32" s="3" t="s">
        <v>426</v>
      </c>
    </row>
    <row r="33" spans="1:7">
      <c r="A33" s="4" t="s">
        <v>438</v>
      </c>
      <c r="B33" s="5" t="n">
        <v>6100</v>
      </c>
    </row>
    <row r="34" spans="1:7">
      <c r="A34" s="4" t="s">
        <v>434</v>
      </c>
      <c r="D34" s="4" t="s">
        <v>362</v>
      </c>
    </row>
    <row r="35" spans="1:7">
      <c r="A35" s="4" t="s">
        <v>441</v>
      </c>
    </row>
    <row r="36" spans="1:7">
      <c r="A36" s="3" t="s">
        <v>426</v>
      </c>
    </row>
    <row r="37" spans="1:7">
      <c r="A37" s="4" t="s">
        <v>438</v>
      </c>
      <c r="B37" s="6" t="n">
        <v>1200</v>
      </c>
    </row>
    <row r="38" spans="1:7">
      <c r="A38" s="4" t="s">
        <v>442</v>
      </c>
    </row>
    <row r="39" spans="1:7">
      <c r="A39" s="3" t="s">
        <v>426</v>
      </c>
    </row>
    <row r="40" spans="1:7">
      <c r="A40" s="4" t="s">
        <v>427</v>
      </c>
      <c r="C40" s="6" t="n">
        <v>45000</v>
      </c>
    </row>
    <row r="41" spans="1:7">
      <c r="A41" s="4" t="s">
        <v>443</v>
      </c>
      <c r="C41" s="6" t="n">
        <v>3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24</v>
      </c>
      <c r="D1" s="2" t="s">
        <v>30</v>
      </c>
    </row>
    <row r="2" spans="1:4">
      <c r="A2" s="3" t="s">
        <v>426</v>
      </c>
    </row>
    <row r="3" spans="1:4">
      <c r="A3" s="4" t="s">
        <v>41</v>
      </c>
      <c r="B3" s="6" t="n">
        <v>393351</v>
      </c>
      <c r="D3" s="6" t="n">
        <v>397470</v>
      </c>
    </row>
    <row r="4" spans="1:4">
      <c r="A4" s="4" t="s">
        <v>435</v>
      </c>
    </row>
    <row r="5" spans="1:4">
      <c r="A5" s="3" t="s">
        <v>426</v>
      </c>
    </row>
    <row r="6" spans="1:4">
      <c r="A6" s="4" t="s">
        <v>445</v>
      </c>
      <c r="C6" s="6" t="n">
        <v>37242</v>
      </c>
    </row>
    <row r="7" spans="1:4">
      <c r="A7" s="4" t="s">
        <v>446</v>
      </c>
      <c r="C7" s="5" t="n">
        <v>40213</v>
      </c>
    </row>
    <row r="8" spans="1:4">
      <c r="A8" s="4" t="s">
        <v>438</v>
      </c>
      <c r="C8" s="5" t="n">
        <v>32930</v>
      </c>
    </row>
    <row r="9" spans="1:4">
      <c r="A9" s="4" t="s">
        <v>41</v>
      </c>
      <c r="C9" s="5" t="n">
        <v>7824</v>
      </c>
    </row>
    <row r="10" spans="1:4">
      <c r="A10" s="4" t="s">
        <v>447</v>
      </c>
      <c r="C10" s="5" t="n">
        <v>118209</v>
      </c>
    </row>
    <row r="11" spans="1:4">
      <c r="A11" s="4" t="s">
        <v>448</v>
      </c>
      <c r="C11" s="5" t="n">
        <v>5197</v>
      </c>
    </row>
    <row r="12" spans="1:4">
      <c r="A12" s="4" t="s">
        <v>449</v>
      </c>
      <c r="C12" s="6" t="n">
        <v>113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0</v>
      </c>
      <c r="B1" s="2" t="s">
        <v>2</v>
      </c>
      <c r="C1" s="2" t="s">
        <v>30</v>
      </c>
    </row>
    <row r="2" spans="1:3">
      <c r="A2" s="3" t="s">
        <v>451</v>
      </c>
    </row>
    <row r="3" spans="1:3">
      <c r="A3" s="4" t="s">
        <v>452</v>
      </c>
      <c r="B3" s="6" t="n">
        <v>2386791</v>
      </c>
      <c r="C3" s="6" t="n">
        <v>2628134</v>
      </c>
    </row>
    <row r="4" spans="1:3">
      <c r="A4" s="4" t="s">
        <v>453</v>
      </c>
      <c r="B4" s="5" t="n">
        <v>29965</v>
      </c>
      <c r="C4" s="5" t="n">
        <v>33478</v>
      </c>
    </row>
    <row r="5" spans="1:3">
      <c r="A5" s="4" t="s">
        <v>454</v>
      </c>
      <c r="B5" s="5" t="n">
        <v>2356826</v>
      </c>
      <c r="C5" s="5" t="n">
        <v>2594656</v>
      </c>
    </row>
    <row r="6" spans="1:3">
      <c r="A6" s="4" t="s">
        <v>455</v>
      </c>
      <c r="B6" s="5" t="n">
        <v>3632</v>
      </c>
      <c r="C6" s="5" t="n">
        <v>16680</v>
      </c>
    </row>
    <row r="7" spans="1:3">
      <c r="A7" s="4" t="s">
        <v>53</v>
      </c>
      <c r="B7" s="5" t="n">
        <v>2353194</v>
      </c>
      <c r="C7" s="5" t="n">
        <v>2577976</v>
      </c>
    </row>
    <row r="8" spans="1:3">
      <c r="A8" s="4" t="s">
        <v>456</v>
      </c>
    </row>
    <row r="9" spans="1:3">
      <c r="A9" s="3" t="s">
        <v>451</v>
      </c>
    </row>
    <row r="10" spans="1:3">
      <c r="A10" s="4" t="s">
        <v>452</v>
      </c>
      <c r="B10" s="5" t="n">
        <v>700000</v>
      </c>
      <c r="C10" s="5" t="n">
        <v>700000</v>
      </c>
    </row>
    <row r="11" spans="1:3">
      <c r="A11" s="4" t="s">
        <v>454</v>
      </c>
      <c r="B11" s="6" t="n">
        <v>700000</v>
      </c>
    </row>
    <row r="12" spans="1:3">
      <c r="A12" s="4" t="s">
        <v>457</v>
      </c>
      <c r="B12" s="4" t="s">
        <v>458</v>
      </c>
    </row>
    <row r="13" spans="1:3">
      <c r="A13" s="4" t="s">
        <v>459</v>
      </c>
    </row>
    <row r="14" spans="1:3">
      <c r="A14" s="3" t="s">
        <v>451</v>
      </c>
    </row>
    <row r="15" spans="1:3">
      <c r="A15" s="4" t="s">
        <v>452</v>
      </c>
      <c r="B15" s="6" t="n">
        <v>350000</v>
      </c>
      <c r="C15" s="5" t="n">
        <v>350000</v>
      </c>
    </row>
    <row r="16" spans="1:3">
      <c r="A16" s="4" t="s">
        <v>454</v>
      </c>
      <c r="B16" s="6" t="n">
        <v>350000</v>
      </c>
    </row>
    <row r="17" spans="1:3">
      <c r="A17" s="4" t="s">
        <v>457</v>
      </c>
      <c r="B17" s="4" t="s">
        <v>460</v>
      </c>
    </row>
    <row r="18" spans="1:3">
      <c r="A18" s="4" t="s">
        <v>461</v>
      </c>
    </row>
    <row r="19" spans="1:3">
      <c r="A19" s="3" t="s">
        <v>451</v>
      </c>
    </row>
    <row r="20" spans="1:3">
      <c r="A20" s="4" t="s">
        <v>452</v>
      </c>
      <c r="B20" s="6" t="n">
        <v>400000</v>
      </c>
      <c r="C20" s="5" t="n">
        <v>400000</v>
      </c>
    </row>
    <row r="21" spans="1:3">
      <c r="A21" s="4" t="s">
        <v>454</v>
      </c>
      <c r="B21" s="6" t="n">
        <v>400000</v>
      </c>
    </row>
    <row r="22" spans="1:3">
      <c r="A22" s="4" t="s">
        <v>457</v>
      </c>
      <c r="B22" s="4" t="s">
        <v>462</v>
      </c>
    </row>
    <row r="23" spans="1:3">
      <c r="A23" s="4" t="s">
        <v>463</v>
      </c>
    </row>
    <row r="24" spans="1:3">
      <c r="A24" s="3" t="s">
        <v>451</v>
      </c>
    </row>
    <row r="25" spans="1:3">
      <c r="A25" s="4" t="s">
        <v>452</v>
      </c>
      <c r="B25" s="6" t="n">
        <v>500000</v>
      </c>
      <c r="C25" s="5" t="n">
        <v>500000</v>
      </c>
    </row>
    <row r="26" spans="1:3">
      <c r="A26" s="4" t="s">
        <v>454</v>
      </c>
      <c r="B26" s="6" t="n">
        <v>500000</v>
      </c>
    </row>
    <row r="27" spans="1:3">
      <c r="A27" s="4" t="s">
        <v>457</v>
      </c>
      <c r="B27" s="4" t="s">
        <v>464</v>
      </c>
    </row>
    <row r="28" spans="1:3">
      <c r="A28" s="4" t="s">
        <v>465</v>
      </c>
    </row>
    <row r="29" spans="1:3">
      <c r="A29" s="3" t="s">
        <v>451</v>
      </c>
    </row>
    <row r="30" spans="1:3">
      <c r="A30" s="4" t="s">
        <v>452</v>
      </c>
      <c r="B30" s="6" t="n">
        <v>400000</v>
      </c>
    </row>
    <row r="31" spans="1:3">
      <c r="A31" s="4" t="s">
        <v>454</v>
      </c>
      <c r="B31" s="6" t="n">
        <v>400000</v>
      </c>
    </row>
    <row r="32" spans="1:3">
      <c r="A32" s="4" t="s">
        <v>457</v>
      </c>
      <c r="B32" s="4" t="s">
        <v>413</v>
      </c>
    </row>
    <row r="33" spans="1:3">
      <c r="A33" s="4" t="s">
        <v>466</v>
      </c>
    </row>
    <row r="34" spans="1:3">
      <c r="A34" s="3" t="s">
        <v>451</v>
      </c>
    </row>
    <row r="35" spans="1:3">
      <c r="A35" s="4" t="s">
        <v>452</v>
      </c>
      <c r="C35" s="5" t="n">
        <v>400000</v>
      </c>
    </row>
    <row r="36" spans="1:3">
      <c r="A36" s="4" t="s">
        <v>457</v>
      </c>
      <c r="B36" s="4" t="s">
        <v>467</v>
      </c>
    </row>
    <row r="37" spans="1:3">
      <c r="A37" s="4" t="s">
        <v>468</v>
      </c>
    </row>
    <row r="38" spans="1:3">
      <c r="A38" s="3" t="s">
        <v>451</v>
      </c>
    </row>
    <row r="39" spans="1:3">
      <c r="A39" s="4" t="s">
        <v>452</v>
      </c>
      <c r="C39" s="5" t="n">
        <v>237500</v>
      </c>
    </row>
    <row r="40" spans="1:3">
      <c r="A40" s="4" t="s">
        <v>469</v>
      </c>
    </row>
    <row r="41" spans="1:3">
      <c r="A41" s="3" t="s">
        <v>451</v>
      </c>
    </row>
    <row r="42" spans="1:3">
      <c r="A42" s="4" t="s">
        <v>452</v>
      </c>
      <c r="B42" s="6" t="n">
        <v>36791</v>
      </c>
      <c r="C42" s="6" t="n">
        <v>40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s>
  <sheetData>
    <row r="1" spans="1:8">
      <c r="A1" s="1" t="s">
        <v>470</v>
      </c>
      <c r="B1" s="2" t="s">
        <v>423</v>
      </c>
      <c r="D1" s="2" t="s">
        <v>389</v>
      </c>
      <c r="F1" s="2" t="s">
        <v>1</v>
      </c>
    </row>
    <row r="2" spans="1:8">
      <c r="B2" s="2" t="s">
        <v>471</v>
      </c>
      <c r="C2" s="2" t="s">
        <v>472</v>
      </c>
      <c r="D2" s="2" t="s">
        <v>471</v>
      </c>
      <c r="E2" s="2" t="s">
        <v>473</v>
      </c>
      <c r="F2" s="2" t="s">
        <v>471</v>
      </c>
      <c r="G2" s="2" t="s">
        <v>296</v>
      </c>
      <c r="H2" s="2" t="s">
        <v>474</v>
      </c>
    </row>
    <row r="3" spans="1:8">
      <c r="A3" s="3" t="s">
        <v>451</v>
      </c>
    </row>
    <row r="4" spans="1:8">
      <c r="A4" s="4" t="s">
        <v>475</v>
      </c>
      <c r="F4" s="6" t="n">
        <v>728993000</v>
      </c>
      <c r="G4" s="6" t="n">
        <v>625924000</v>
      </c>
      <c r="H4" s="6" t="n">
        <v>635578000</v>
      </c>
    </row>
    <row r="5" spans="1:8">
      <c r="A5" s="4" t="s">
        <v>476</v>
      </c>
    </row>
    <row r="6" spans="1:8">
      <c r="A6" s="3" t="s">
        <v>451</v>
      </c>
    </row>
    <row r="7" spans="1:8">
      <c r="A7" s="4" t="s">
        <v>457</v>
      </c>
      <c r="H7" s="4" t="s">
        <v>458</v>
      </c>
    </row>
    <row r="8" spans="1:8">
      <c r="A8" s="4" t="s">
        <v>475</v>
      </c>
      <c r="C8" s="6" t="n">
        <v>15700000</v>
      </c>
    </row>
    <row r="9" spans="1:8">
      <c r="A9" s="4" t="s">
        <v>477</v>
      </c>
      <c r="H9" s="6" t="n">
        <v>271800000</v>
      </c>
    </row>
    <row r="10" spans="1:8">
      <c r="A10" s="4" t="s">
        <v>478</v>
      </c>
      <c r="H10" s="10" t="n">
        <v>58.4731</v>
      </c>
    </row>
    <row r="11" spans="1:8">
      <c r="A11" s="4" t="s">
        <v>479</v>
      </c>
      <c r="H11" s="8" t="n">
        <v>17.1</v>
      </c>
    </row>
    <row r="12" spans="1:8">
      <c r="A12" s="4" t="s">
        <v>480</v>
      </c>
      <c r="H12" s="5" t="n">
        <v>15893457</v>
      </c>
    </row>
    <row r="13" spans="1:8">
      <c r="A13" s="4" t="s">
        <v>456</v>
      </c>
    </row>
    <row r="14" spans="1:8">
      <c r="A14" s="3" t="s">
        <v>451</v>
      </c>
    </row>
    <row r="15" spans="1:8">
      <c r="A15" s="4" t="s">
        <v>481</v>
      </c>
      <c r="B15" s="6" t="n">
        <v>700000000</v>
      </c>
      <c r="D15" s="6" t="n">
        <v>700000000</v>
      </c>
      <c r="F15" s="6" t="n">
        <v>700000000</v>
      </c>
    </row>
    <row r="16" spans="1:8">
      <c r="A16" s="4" t="s">
        <v>457</v>
      </c>
      <c r="B16" s="4" t="s">
        <v>458</v>
      </c>
      <c r="D16" s="4" t="s">
        <v>458</v>
      </c>
      <c r="F16" s="4" t="s">
        <v>458</v>
      </c>
    </row>
    <row r="17" spans="1:8">
      <c r="A17" s="4" t="s">
        <v>459</v>
      </c>
    </row>
    <row r="18" spans="1:8">
      <c r="A18" s="3" t="s">
        <v>451</v>
      </c>
    </row>
    <row r="19" spans="1:8">
      <c r="A19" s="4" t="s">
        <v>457</v>
      </c>
      <c r="B19" s="4" t="s">
        <v>460</v>
      </c>
      <c r="D19" s="4" t="s">
        <v>460</v>
      </c>
      <c r="F19" s="4" t="s">
        <v>460</v>
      </c>
    </row>
    <row r="20" spans="1:8">
      <c r="A20" s="4" t="s">
        <v>461</v>
      </c>
    </row>
    <row r="21" spans="1:8">
      <c r="A21" s="3" t="s">
        <v>451</v>
      </c>
    </row>
    <row r="22" spans="1:8">
      <c r="A22" s="4" t="s">
        <v>457</v>
      </c>
      <c r="B22" s="4" t="s">
        <v>462</v>
      </c>
      <c r="D22" s="4" t="s">
        <v>462</v>
      </c>
      <c r="F22" s="4" t="s">
        <v>462</v>
      </c>
    </row>
    <row r="23" spans="1:8">
      <c r="A23" s="4" t="s">
        <v>463</v>
      </c>
    </row>
    <row r="24" spans="1:8">
      <c r="A24" s="3" t="s">
        <v>451</v>
      </c>
    </row>
    <row r="25" spans="1:8">
      <c r="A25" s="4" t="s">
        <v>481</v>
      </c>
      <c r="B25" s="6" t="n">
        <v>500000000</v>
      </c>
      <c r="D25" s="6" t="n">
        <v>500000000</v>
      </c>
      <c r="F25" s="6" t="n">
        <v>500000000</v>
      </c>
    </row>
    <row r="26" spans="1:8">
      <c r="A26" s="4" t="s">
        <v>457</v>
      </c>
      <c r="B26" s="4" t="s">
        <v>464</v>
      </c>
      <c r="D26" s="4" t="s">
        <v>464</v>
      </c>
      <c r="F26" s="4" t="s">
        <v>464</v>
      </c>
    </row>
    <row r="27" spans="1:8">
      <c r="A27" s="4" t="s">
        <v>465</v>
      </c>
    </row>
    <row r="28" spans="1:8">
      <c r="A28" s="3" t="s">
        <v>451</v>
      </c>
    </row>
    <row r="29" spans="1:8">
      <c r="A29" s="4" t="s">
        <v>481</v>
      </c>
      <c r="B29" s="6" t="n">
        <v>400000000</v>
      </c>
      <c r="D29" s="6" t="n">
        <v>400000000</v>
      </c>
      <c r="F29" s="6" t="n">
        <v>400000000</v>
      </c>
    </row>
    <row r="30" spans="1:8">
      <c r="A30" s="4" t="s">
        <v>457</v>
      </c>
      <c r="B30" s="4" t="s">
        <v>413</v>
      </c>
      <c r="D30" s="4" t="s">
        <v>413</v>
      </c>
      <c r="F30" s="4" t="s">
        <v>413</v>
      </c>
    </row>
    <row r="31" spans="1:8">
      <c r="A31" s="4" t="s">
        <v>466</v>
      </c>
    </row>
    <row r="32" spans="1:8">
      <c r="A32" s="3" t="s">
        <v>451</v>
      </c>
    </row>
    <row r="33" spans="1:8">
      <c r="A33" s="4" t="s">
        <v>481</v>
      </c>
      <c r="B33" s="6" t="n">
        <v>400000000</v>
      </c>
      <c r="D33" s="6" t="n">
        <v>400000000</v>
      </c>
      <c r="F33" s="6" t="n">
        <v>400000000</v>
      </c>
    </row>
    <row r="34" spans="1:8">
      <c r="A34" s="4" t="s">
        <v>457</v>
      </c>
      <c r="B34" s="4" t="s">
        <v>467</v>
      </c>
      <c r="D34" s="4" t="s">
        <v>467</v>
      </c>
      <c r="F34" s="4" t="s">
        <v>467</v>
      </c>
    </row>
    <row r="35" spans="1:8">
      <c r="A35" s="4" t="s">
        <v>482</v>
      </c>
      <c r="D35" s="6" t="n">
        <v>16500000</v>
      </c>
    </row>
    <row r="36" spans="1:8">
      <c r="A36" s="4" t="s">
        <v>483</v>
      </c>
      <c r="B36" s="4" t="s">
        <v>484</v>
      </c>
    </row>
    <row r="37" spans="1:8">
      <c r="A37" s="4" t="s">
        <v>475</v>
      </c>
      <c r="B37" s="6" t="n">
        <v>266300000</v>
      </c>
    </row>
    <row r="38" spans="1:8">
      <c r="A38" s="4" t="s">
        <v>485</v>
      </c>
    </row>
    <row r="39" spans="1:8">
      <c r="A39" s="3" t="s">
        <v>451</v>
      </c>
    </row>
    <row r="40" spans="1:8">
      <c r="A40" s="4" t="s">
        <v>457</v>
      </c>
      <c r="G40" s="4" t="s">
        <v>486</v>
      </c>
    </row>
    <row r="41" spans="1:8">
      <c r="A41" s="4" t="s">
        <v>482</v>
      </c>
      <c r="E41" s="6" t="n">
        <v>16700000</v>
      </c>
    </row>
    <row r="42" spans="1:8">
      <c r="A42" s="4" t="s">
        <v>483</v>
      </c>
      <c r="G42" s="4" t="s">
        <v>487</v>
      </c>
    </row>
    <row r="43" spans="1:8">
      <c r="A43" s="4" t="s">
        <v>475</v>
      </c>
      <c r="E43" s="6" t="n">
        <v>350000000</v>
      </c>
      <c r="G43" s="6" t="n">
        <v>350000000000</v>
      </c>
    </row>
    <row r="44" spans="1:8">
      <c r="A44" s="4" t="s">
        <v>488</v>
      </c>
      <c r="G44" s="6" t="n">
        <v>16700000</v>
      </c>
    </row>
    <row r="45" spans="1:8">
      <c r="A45" s="4" t="s">
        <v>489</v>
      </c>
    </row>
    <row r="46" spans="1:8">
      <c r="A46" s="3" t="s">
        <v>451</v>
      </c>
    </row>
    <row r="47" spans="1:8">
      <c r="A47" s="4" t="s">
        <v>483</v>
      </c>
      <c r="B47" s="4" t="s">
        <v>490</v>
      </c>
    </row>
    <row r="48" spans="1:8">
      <c r="A48" s="4" t="s">
        <v>475</v>
      </c>
      <c r="B48" s="6" t="n">
        <v>133700000</v>
      </c>
    </row>
    <row r="49" spans="1:8">
      <c r="A49" s="4" t="s">
        <v>468</v>
      </c>
    </row>
    <row r="50" spans="1:8">
      <c r="A50" s="3" t="s">
        <v>451</v>
      </c>
    </row>
    <row r="51" spans="1:8">
      <c r="A51" s="4" t="s">
        <v>475</v>
      </c>
      <c r="B51" s="5" t="n">
        <v>228100000</v>
      </c>
      <c r="D51" s="6" t="n">
        <v>228100000</v>
      </c>
    </row>
    <row r="52" spans="1:8">
      <c r="A52" s="4" t="s">
        <v>488</v>
      </c>
      <c r="B52" s="6" t="n">
        <v>16500000</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1</v>
      </c>
      <c r="B1" s="2" t="s">
        <v>1</v>
      </c>
    </row>
    <row r="2" spans="1:4">
      <c r="B2" s="2" t="s">
        <v>471</v>
      </c>
      <c r="C2" s="2" t="s">
        <v>296</v>
      </c>
      <c r="D2" s="2" t="s">
        <v>297</v>
      </c>
    </row>
    <row r="3" spans="1:4">
      <c r="A3" s="3" t="s">
        <v>451</v>
      </c>
    </row>
    <row r="4" spans="1:4">
      <c r="A4" s="4" t="s">
        <v>475</v>
      </c>
      <c r="B4" s="6" t="n">
        <v>728993</v>
      </c>
      <c r="C4" s="6" t="n">
        <v>625924</v>
      </c>
      <c r="D4" s="6" t="n">
        <v>635578</v>
      </c>
    </row>
    <row r="5" spans="1:4">
      <c r="A5" s="4" t="s">
        <v>492</v>
      </c>
      <c r="B5" s="5" t="n">
        <v>3491</v>
      </c>
    </row>
    <row r="6" spans="1:4">
      <c r="A6" s="4" t="s">
        <v>493</v>
      </c>
    </row>
    <row r="7" spans="1:4">
      <c r="A7" s="3" t="s">
        <v>451</v>
      </c>
    </row>
    <row r="8" spans="1:4">
      <c r="A8" s="4" t="s">
        <v>494</v>
      </c>
      <c r="B8" s="5" t="n">
        <v>1200000</v>
      </c>
    </row>
    <row r="9" spans="1:4">
      <c r="A9" s="4" t="s">
        <v>495</v>
      </c>
      <c r="B9" s="5" t="n">
        <v>750000</v>
      </c>
    </row>
    <row r="10" spans="1:4">
      <c r="A10" s="4" t="s">
        <v>496</v>
      </c>
      <c r="B10" s="5" t="n">
        <v>1200000</v>
      </c>
    </row>
    <row r="11" spans="1:4">
      <c r="A11" s="4" t="s">
        <v>497</v>
      </c>
      <c r="B11" s="6" t="n">
        <v>12400</v>
      </c>
    </row>
    <row r="12" spans="1:4">
      <c r="A12" s="4" t="s">
        <v>498</v>
      </c>
      <c r="B12" s="11" t="n">
        <v>8.32</v>
      </c>
    </row>
    <row r="13" spans="1:4">
      <c r="A13" s="4" t="s">
        <v>499</v>
      </c>
      <c r="B13" s="11" t="n">
        <v>1.58</v>
      </c>
    </row>
    <row r="14" spans="1:4">
      <c r="A14" s="4" t="s">
        <v>500</v>
      </c>
    </row>
    <row r="15" spans="1:4">
      <c r="A15" s="3" t="s">
        <v>451</v>
      </c>
    </row>
    <row r="16" spans="1:4">
      <c r="A16" s="4" t="s">
        <v>501</v>
      </c>
      <c r="B16" s="4" t="s">
        <v>502</v>
      </c>
    </row>
    <row r="17" spans="1:4">
      <c r="A17" s="4" t="s">
        <v>498</v>
      </c>
      <c r="B17" s="11" t="n">
        <v>2.5</v>
      </c>
    </row>
    <row r="18" spans="1:4">
      <c r="A18" s="4" t="s">
        <v>499</v>
      </c>
      <c r="B18" s="11" t="n">
        <v>3.5</v>
      </c>
    </row>
    <row r="19" spans="1:4">
      <c r="A19" s="4" t="s">
        <v>503</v>
      </c>
    </row>
    <row r="20" spans="1:4">
      <c r="A20" s="3" t="s">
        <v>451</v>
      </c>
    </row>
    <row r="21" spans="1:4">
      <c r="A21" s="4" t="s">
        <v>504</v>
      </c>
      <c r="B21" s="4" t="s">
        <v>505</v>
      </c>
    </row>
    <row r="22" spans="1:4">
      <c r="A22" s="4" t="s">
        <v>506</v>
      </c>
    </row>
    <row r="23" spans="1:4">
      <c r="A23" s="3" t="s">
        <v>451</v>
      </c>
    </row>
    <row r="24" spans="1:4">
      <c r="A24" s="4" t="s">
        <v>501</v>
      </c>
      <c r="B24" s="4" t="s">
        <v>507</v>
      </c>
    </row>
    <row r="25" spans="1:4">
      <c r="A25" s="4" t="s">
        <v>499</v>
      </c>
      <c r="B25" s="5" t="n">
        <v>5</v>
      </c>
    </row>
    <row r="26" spans="1:4">
      <c r="A26" s="4" t="s">
        <v>508</v>
      </c>
    </row>
    <row r="27" spans="1:4">
      <c r="A27" s="3" t="s">
        <v>451</v>
      </c>
    </row>
    <row r="28" spans="1:4">
      <c r="A28" s="4" t="s">
        <v>504</v>
      </c>
      <c r="B28" s="4" t="s">
        <v>509</v>
      </c>
    </row>
    <row r="29" spans="1:4">
      <c r="A29" s="4" t="s">
        <v>510</v>
      </c>
    </row>
    <row r="30" spans="1:4">
      <c r="A30" s="3" t="s">
        <v>451</v>
      </c>
    </row>
    <row r="31" spans="1:4">
      <c r="A31" s="4" t="s">
        <v>504</v>
      </c>
      <c r="B31" s="4" t="s">
        <v>5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423</v>
      </c>
      <c r="C1" s="2" t="s">
        <v>1</v>
      </c>
    </row>
    <row r="2" spans="1:4">
      <c r="B2" s="2" t="s">
        <v>2</v>
      </c>
      <c r="C2" s="2" t="s">
        <v>2</v>
      </c>
      <c r="D2" s="2" t="s">
        <v>30</v>
      </c>
    </row>
    <row r="3" spans="1:4">
      <c r="A3" s="3" t="s">
        <v>451</v>
      </c>
    </row>
    <row r="4" spans="1:4">
      <c r="A4" s="4" t="s">
        <v>512</v>
      </c>
      <c r="B4" s="6" t="n">
        <v>2356826</v>
      </c>
      <c r="C4" s="6" t="n">
        <v>2356826</v>
      </c>
      <c r="D4" s="6" t="n">
        <v>2594656</v>
      </c>
    </row>
    <row r="5" spans="1:4">
      <c r="A5" s="4" t="s">
        <v>513</v>
      </c>
    </row>
    <row r="6" spans="1:4">
      <c r="A6" s="3" t="s">
        <v>451</v>
      </c>
    </row>
    <row r="7" spans="1:4">
      <c r="A7" s="4" t="s">
        <v>514</v>
      </c>
      <c r="C7" s="4" t="s">
        <v>515</v>
      </c>
    </row>
    <row r="8" spans="1:4">
      <c r="A8" s="4" t="s">
        <v>456</v>
      </c>
    </row>
    <row r="9" spans="1:4">
      <c r="A9" s="3" t="s">
        <v>451</v>
      </c>
    </row>
    <row r="10" spans="1:4">
      <c r="A10" s="4" t="s">
        <v>512</v>
      </c>
      <c r="B10" s="6" t="n">
        <v>700000</v>
      </c>
      <c r="C10" s="6" t="n">
        <v>700000</v>
      </c>
    </row>
    <row r="11" spans="1:4">
      <c r="A11" s="4" t="s">
        <v>457</v>
      </c>
      <c r="B11" s="4" t="s">
        <v>458</v>
      </c>
      <c r="C11" s="4" t="s">
        <v>458</v>
      </c>
    </row>
    <row r="12" spans="1:4">
      <c r="A12" s="4" t="s">
        <v>516</v>
      </c>
    </row>
    <row r="13" spans="1:4">
      <c r="A13" s="3" t="s">
        <v>451</v>
      </c>
    </row>
    <row r="14" spans="1:4">
      <c r="A14" s="4" t="s">
        <v>483</v>
      </c>
      <c r="C14" s="4" t="s">
        <v>517</v>
      </c>
    </row>
    <row r="15" spans="1:4">
      <c r="A15" s="4" t="s">
        <v>518</v>
      </c>
    </row>
    <row r="16" spans="1:4">
      <c r="A16" s="3" t="s">
        <v>451</v>
      </c>
    </row>
    <row r="17" spans="1:4">
      <c r="A17" s="4" t="s">
        <v>483</v>
      </c>
      <c r="C17" s="4" t="s">
        <v>519</v>
      </c>
    </row>
    <row r="18" spans="1:4">
      <c r="A18" s="4" t="s">
        <v>520</v>
      </c>
    </row>
    <row r="19" spans="1:4">
      <c r="A19" s="3" t="s">
        <v>451</v>
      </c>
    </row>
    <row r="20" spans="1:4">
      <c r="A20" s="4" t="s">
        <v>483</v>
      </c>
      <c r="C20" s="4" t="s">
        <v>521</v>
      </c>
    </row>
    <row r="21" spans="1:4">
      <c r="A21" s="4" t="s">
        <v>522</v>
      </c>
    </row>
    <row r="22" spans="1:4">
      <c r="A22" s="3" t="s">
        <v>451</v>
      </c>
    </row>
    <row r="23" spans="1:4">
      <c r="A23" s="4" t="s">
        <v>483</v>
      </c>
      <c r="C23" s="4" t="s">
        <v>437</v>
      </c>
    </row>
    <row r="24" spans="1:4">
      <c r="A24" s="4" t="s">
        <v>459</v>
      </c>
    </row>
    <row r="25" spans="1:4">
      <c r="A25" s="3" t="s">
        <v>451</v>
      </c>
    </row>
    <row r="26" spans="1:4">
      <c r="A26" s="4" t="s">
        <v>512</v>
      </c>
      <c r="B26" s="6" t="n">
        <v>350000</v>
      </c>
      <c r="C26" s="6" t="n">
        <v>350000</v>
      </c>
    </row>
    <row r="27" spans="1:4">
      <c r="A27" s="4" t="s">
        <v>457</v>
      </c>
      <c r="B27" s="4" t="s">
        <v>460</v>
      </c>
      <c r="C27" s="4" t="s">
        <v>460</v>
      </c>
    </row>
    <row r="28" spans="1:4">
      <c r="A28" s="4" t="s">
        <v>523</v>
      </c>
    </row>
    <row r="29" spans="1:4">
      <c r="A29" s="3" t="s">
        <v>451</v>
      </c>
    </row>
    <row r="30" spans="1:4">
      <c r="A30" s="4" t="s">
        <v>483</v>
      </c>
      <c r="C30" s="4" t="s">
        <v>524</v>
      </c>
    </row>
    <row r="31" spans="1:4">
      <c r="A31" s="4" t="s">
        <v>525</v>
      </c>
    </row>
    <row r="32" spans="1:4">
      <c r="A32" s="3" t="s">
        <v>451</v>
      </c>
    </row>
    <row r="33" spans="1:4">
      <c r="A33" s="4" t="s">
        <v>483</v>
      </c>
      <c r="C33" s="4" t="s">
        <v>526</v>
      </c>
    </row>
    <row r="34" spans="1:4">
      <c r="A34" s="4" t="s">
        <v>527</v>
      </c>
    </row>
    <row r="35" spans="1:4">
      <c r="A35" s="3" t="s">
        <v>451</v>
      </c>
    </row>
    <row r="36" spans="1:4">
      <c r="A36" s="4" t="s">
        <v>483</v>
      </c>
      <c r="C36" s="4" t="s">
        <v>528</v>
      </c>
    </row>
    <row r="37" spans="1:4">
      <c r="A37" s="4" t="s">
        <v>529</v>
      </c>
    </row>
    <row r="38" spans="1:4">
      <c r="A38" s="3" t="s">
        <v>451</v>
      </c>
    </row>
    <row r="39" spans="1:4">
      <c r="A39" s="4" t="s">
        <v>483</v>
      </c>
      <c r="C39" s="4" t="s">
        <v>437</v>
      </c>
    </row>
    <row r="40" spans="1:4">
      <c r="A40" s="4" t="s">
        <v>461</v>
      </c>
    </row>
    <row r="41" spans="1:4">
      <c r="A41" s="3" t="s">
        <v>451</v>
      </c>
    </row>
    <row r="42" spans="1:4">
      <c r="A42" s="4" t="s">
        <v>512</v>
      </c>
      <c r="B42" s="6" t="n">
        <v>400000</v>
      </c>
      <c r="C42" s="6" t="n">
        <v>400000</v>
      </c>
    </row>
    <row r="43" spans="1:4">
      <c r="A43" s="4" t="s">
        <v>457</v>
      </c>
      <c r="B43" s="4" t="s">
        <v>462</v>
      </c>
      <c r="C43" s="4" t="s">
        <v>462</v>
      </c>
    </row>
    <row r="44" spans="1:4">
      <c r="A44" s="4" t="s">
        <v>530</v>
      </c>
    </row>
    <row r="45" spans="1:4">
      <c r="A45" s="3" t="s">
        <v>451</v>
      </c>
    </row>
    <row r="46" spans="1:4">
      <c r="A46" s="4" t="s">
        <v>483</v>
      </c>
      <c r="C46" s="4" t="s">
        <v>531</v>
      </c>
    </row>
    <row r="47" spans="1:4">
      <c r="A47" s="4" t="s">
        <v>532</v>
      </c>
    </row>
    <row r="48" spans="1:4">
      <c r="A48" s="3" t="s">
        <v>451</v>
      </c>
    </row>
    <row r="49" spans="1:4">
      <c r="A49" s="4" t="s">
        <v>483</v>
      </c>
      <c r="C49" s="4" t="s">
        <v>533</v>
      </c>
    </row>
    <row r="50" spans="1:4">
      <c r="A50" s="4" t="s">
        <v>534</v>
      </c>
    </row>
    <row r="51" spans="1:4">
      <c r="A51" s="3" t="s">
        <v>451</v>
      </c>
    </row>
    <row r="52" spans="1:4">
      <c r="A52" s="4" t="s">
        <v>483</v>
      </c>
      <c r="C52" s="4" t="s">
        <v>535</v>
      </c>
    </row>
    <row r="53" spans="1:4">
      <c r="A53" s="4" t="s">
        <v>536</v>
      </c>
    </row>
    <row r="54" spans="1:4">
      <c r="A54" s="3" t="s">
        <v>451</v>
      </c>
    </row>
    <row r="55" spans="1:4">
      <c r="A55" s="4" t="s">
        <v>483</v>
      </c>
      <c r="C55" s="4" t="s">
        <v>437</v>
      </c>
    </row>
    <row r="56" spans="1:4">
      <c r="A56" s="4" t="s">
        <v>463</v>
      </c>
    </row>
    <row r="57" spans="1:4">
      <c r="A57" s="3" t="s">
        <v>451</v>
      </c>
    </row>
    <row r="58" spans="1:4">
      <c r="A58" s="4" t="s">
        <v>512</v>
      </c>
      <c r="B58" s="6" t="n">
        <v>500000</v>
      </c>
      <c r="C58" s="6" t="n">
        <v>500000</v>
      </c>
    </row>
    <row r="59" spans="1:4">
      <c r="A59" s="4" t="s">
        <v>457</v>
      </c>
      <c r="B59" s="4" t="s">
        <v>464</v>
      </c>
      <c r="C59" s="4" t="s">
        <v>464</v>
      </c>
    </row>
    <row r="60" spans="1:4">
      <c r="A60" s="4" t="s">
        <v>537</v>
      </c>
    </row>
    <row r="61" spans="1:4">
      <c r="A61" s="3" t="s">
        <v>451</v>
      </c>
    </row>
    <row r="62" spans="1:4">
      <c r="A62" s="4" t="s">
        <v>483</v>
      </c>
      <c r="C62" s="4" t="s">
        <v>538</v>
      </c>
    </row>
    <row r="63" spans="1:4">
      <c r="A63" s="4" t="s">
        <v>539</v>
      </c>
    </row>
    <row r="64" spans="1:4">
      <c r="A64" s="3" t="s">
        <v>451</v>
      </c>
    </row>
    <row r="65" spans="1:4">
      <c r="A65" s="4" t="s">
        <v>483</v>
      </c>
      <c r="C65" s="4" t="s">
        <v>540</v>
      </c>
    </row>
    <row r="66" spans="1:4">
      <c r="A66" s="4" t="s">
        <v>541</v>
      </c>
    </row>
    <row r="67" spans="1:4">
      <c r="A67" s="3" t="s">
        <v>451</v>
      </c>
    </row>
    <row r="68" spans="1:4">
      <c r="A68" s="4" t="s">
        <v>483</v>
      </c>
      <c r="C68" s="4" t="s">
        <v>542</v>
      </c>
    </row>
    <row r="69" spans="1:4">
      <c r="A69" s="4" t="s">
        <v>543</v>
      </c>
    </row>
    <row r="70" spans="1:4">
      <c r="A70" s="3" t="s">
        <v>451</v>
      </c>
    </row>
    <row r="71" spans="1:4">
      <c r="A71" s="4" t="s">
        <v>483</v>
      </c>
      <c r="C71" s="4" t="s">
        <v>544</v>
      </c>
    </row>
    <row r="72" spans="1:4">
      <c r="A72" s="4" t="s">
        <v>545</v>
      </c>
    </row>
    <row r="73" spans="1:4">
      <c r="A73" s="3" t="s">
        <v>451</v>
      </c>
    </row>
    <row r="74" spans="1:4">
      <c r="A74" s="4" t="s">
        <v>483</v>
      </c>
      <c r="C74" s="4" t="s">
        <v>437</v>
      </c>
    </row>
    <row r="75" spans="1:4">
      <c r="A75" s="4" t="s">
        <v>465</v>
      </c>
    </row>
    <row r="76" spans="1:4">
      <c r="A76" s="3" t="s">
        <v>451</v>
      </c>
    </row>
    <row r="77" spans="1:4">
      <c r="A77" s="4" t="s">
        <v>512</v>
      </c>
      <c r="B77" s="6" t="n">
        <v>400000</v>
      </c>
      <c r="C77" s="6" t="n">
        <v>400000</v>
      </c>
    </row>
    <row r="78" spans="1:4">
      <c r="A78" s="4" t="s">
        <v>457</v>
      </c>
      <c r="B78" s="4" t="s">
        <v>413</v>
      </c>
      <c r="C78" s="4" t="s">
        <v>413</v>
      </c>
    </row>
    <row r="79" spans="1:4">
      <c r="A79" s="4" t="s">
        <v>546</v>
      </c>
    </row>
    <row r="80" spans="1:4">
      <c r="A80" s="3" t="s">
        <v>451</v>
      </c>
    </row>
    <row r="81" spans="1:4">
      <c r="A81" s="4" t="s">
        <v>483</v>
      </c>
      <c r="C81" s="4" t="s">
        <v>547</v>
      </c>
    </row>
    <row r="82" spans="1:4">
      <c r="A82" s="4" t="s">
        <v>548</v>
      </c>
    </row>
    <row r="83" spans="1:4">
      <c r="A83" s="3" t="s">
        <v>451</v>
      </c>
    </row>
    <row r="84" spans="1:4">
      <c r="A84" s="4" t="s">
        <v>483</v>
      </c>
      <c r="C84" s="4" t="s">
        <v>549</v>
      </c>
    </row>
    <row r="85" spans="1:4">
      <c r="A85" s="4" t="s">
        <v>550</v>
      </c>
    </row>
    <row r="86" spans="1:4">
      <c r="A86" s="3" t="s">
        <v>451</v>
      </c>
    </row>
    <row r="87" spans="1:4">
      <c r="A87" s="4" t="s">
        <v>483</v>
      </c>
      <c r="C87" s="4" t="s">
        <v>551</v>
      </c>
    </row>
    <row r="88" spans="1:4">
      <c r="A88" s="4" t="s">
        <v>552</v>
      </c>
    </row>
    <row r="89" spans="1:4">
      <c r="A89" s="3" t="s">
        <v>451</v>
      </c>
    </row>
    <row r="90" spans="1:4">
      <c r="A90" s="4" t="s">
        <v>483</v>
      </c>
      <c r="C90" s="4" t="s">
        <v>553</v>
      </c>
    </row>
    <row r="91" spans="1:4">
      <c r="A91" s="4" t="s">
        <v>554</v>
      </c>
    </row>
    <row r="92" spans="1:4">
      <c r="A92" s="3" t="s">
        <v>451</v>
      </c>
    </row>
    <row r="93" spans="1:4">
      <c r="A93" s="4" t="s">
        <v>483</v>
      </c>
      <c r="C93" s="4" t="s">
        <v>437</v>
      </c>
    </row>
    <row r="94" spans="1:4">
      <c r="A94" s="4" t="s">
        <v>466</v>
      </c>
    </row>
    <row r="95" spans="1:4">
      <c r="A95" s="3" t="s">
        <v>451</v>
      </c>
    </row>
    <row r="96" spans="1:4">
      <c r="A96" s="4" t="s">
        <v>457</v>
      </c>
      <c r="B96" s="4" t="s">
        <v>467</v>
      </c>
      <c r="C96" s="4" t="s">
        <v>467</v>
      </c>
    </row>
    <row r="97" spans="1:4">
      <c r="A97" s="4" t="s">
        <v>483</v>
      </c>
      <c r="B97"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25"/>
    <col customWidth="1" max="7" min="7" width="35"/>
    <col customWidth="1" max="8" min="8" width="12"/>
  </cols>
  <sheetData>
    <row r="1" spans="1:8">
      <c r="A1" s="1" t="s">
        <v>103</v>
      </c>
      <c r="B1" s="2" t="s">
        <v>104</v>
      </c>
      <c r="C1" s="2" t="s">
        <v>105</v>
      </c>
      <c r="D1" s="2" t="s">
        <v>106</v>
      </c>
      <c r="E1" s="2" t="s">
        <v>107</v>
      </c>
      <c r="F1" s="2" t="s">
        <v>108</v>
      </c>
      <c r="G1" s="2" t="s">
        <v>109</v>
      </c>
      <c r="H1" s="2" t="s">
        <v>110</v>
      </c>
    </row>
    <row r="2" spans="1:8">
      <c r="A2" s="4" t="s">
        <v>111</v>
      </c>
      <c r="B2" s="6" t="n">
        <v>645</v>
      </c>
      <c r="C2" s="6" t="n">
        <v>-718529</v>
      </c>
      <c r="D2" s="6" t="n">
        <v>1085694</v>
      </c>
      <c r="E2" s="6" t="n">
        <v>2179513</v>
      </c>
      <c r="F2" s="6" t="n">
        <v>-51468</v>
      </c>
      <c r="G2" s="6" t="n">
        <v>116514</v>
      </c>
      <c r="H2" s="6" t="n">
        <v>2495855</v>
      </c>
    </row>
    <row r="3" spans="1:8">
      <c r="A3" s="4" t="s">
        <v>112</v>
      </c>
      <c r="B3" s="5" t="n">
        <v>222867000</v>
      </c>
    </row>
    <row r="4" spans="1:8">
      <c r="A4" s="4" t="s">
        <v>113</v>
      </c>
      <c r="C4" s="5" t="n">
        <v>35973000</v>
      </c>
    </row>
    <row r="5" spans="1:8">
      <c r="A5" s="4" t="s">
        <v>114</v>
      </c>
      <c r="B5" s="6" t="n">
        <v>5</v>
      </c>
      <c r="C5" s="6" t="n">
        <v>-164</v>
      </c>
      <c r="D5" s="5" t="n">
        <v>32466</v>
      </c>
      <c r="H5" s="5" t="n">
        <v>32307</v>
      </c>
    </row>
    <row r="6" spans="1:8">
      <c r="A6" s="4" t="s">
        <v>115</v>
      </c>
      <c r="B6" s="5" t="n">
        <v>1770000</v>
      </c>
      <c r="C6" s="5" t="n">
        <v>8000</v>
      </c>
    </row>
    <row r="7" spans="1:8">
      <c r="A7" s="4" t="s">
        <v>116</v>
      </c>
      <c r="E7" s="5" t="n">
        <v>-108630</v>
      </c>
      <c r="H7" s="5" t="n">
        <v>-108630</v>
      </c>
    </row>
    <row r="8" spans="1:8">
      <c r="A8" s="4" t="s">
        <v>117</v>
      </c>
      <c r="C8" s="6" t="n">
        <v>317451</v>
      </c>
      <c r="D8" s="5" t="n">
        <v>-45650</v>
      </c>
      <c r="H8" s="5" t="n">
        <v>271801</v>
      </c>
    </row>
    <row r="9" spans="1:8">
      <c r="A9" s="4" t="s">
        <v>118</v>
      </c>
      <c r="B9" s="5" t="n">
        <v>15893000</v>
      </c>
      <c r="C9" s="5" t="n">
        <v>-15893000</v>
      </c>
    </row>
    <row r="10" spans="1:8">
      <c r="A10" s="4" t="s">
        <v>119</v>
      </c>
      <c r="F10" s="5" t="n">
        <v>646</v>
      </c>
      <c r="G10" s="5" t="n">
        <v>-9826</v>
      </c>
      <c r="H10" s="5" t="n">
        <v>646</v>
      </c>
    </row>
    <row r="11" spans="1:8">
      <c r="A11" s="4" t="s">
        <v>120</v>
      </c>
      <c r="B11" s="6" t="n">
        <v>-15</v>
      </c>
      <c r="C11" s="6" t="n">
        <v>2344</v>
      </c>
      <c r="D11" s="5" t="n">
        <v>10925</v>
      </c>
      <c r="E11" s="5" t="n">
        <v>-64</v>
      </c>
      <c r="H11" s="5" t="n">
        <v>13190</v>
      </c>
    </row>
    <row r="12" spans="1:8">
      <c r="A12" s="4" t="s">
        <v>121</v>
      </c>
      <c r="B12" s="5" t="n">
        <v>919000</v>
      </c>
      <c r="C12" s="5" t="n">
        <v>-117000</v>
      </c>
    </row>
    <row r="13" spans="1:8">
      <c r="A13" s="4" t="s">
        <v>122</v>
      </c>
      <c r="E13" s="5" t="n">
        <v>157024</v>
      </c>
      <c r="F13" s="5" t="n">
        <v>-65374</v>
      </c>
      <c r="H13" s="5" t="n">
        <v>91650</v>
      </c>
    </row>
    <row r="14" spans="1:8">
      <c r="A14" s="4" t="s">
        <v>123</v>
      </c>
      <c r="B14" s="6" t="n">
        <v>635</v>
      </c>
      <c r="C14" s="6" t="n">
        <v>-398898</v>
      </c>
      <c r="D14" s="5" t="n">
        <v>1083435</v>
      </c>
      <c r="E14" s="5" t="n">
        <v>2227843</v>
      </c>
      <c r="F14" s="5" t="n">
        <v>-117488</v>
      </c>
      <c r="G14" s="5" t="n">
        <v>126340</v>
      </c>
      <c r="H14" s="5" t="n">
        <v>2795527</v>
      </c>
    </row>
    <row r="15" spans="1:8">
      <c r="A15" s="4" t="s">
        <v>124</v>
      </c>
      <c r="B15" s="5" t="n">
        <v>241449000</v>
      </c>
    </row>
    <row r="16" spans="1:8">
      <c r="A16" s="4" t="s">
        <v>125</v>
      </c>
      <c r="C16" s="5" t="n">
        <v>19971000</v>
      </c>
    </row>
    <row r="17" spans="1:8">
      <c r="A17" s="4" t="s">
        <v>114</v>
      </c>
      <c r="B17" s="6" t="n">
        <v>1</v>
      </c>
      <c r="C17" s="6" t="n">
        <v>-211</v>
      </c>
      <c r="D17" s="5" t="n">
        <v>10975</v>
      </c>
      <c r="H17" s="5" t="n">
        <v>10765</v>
      </c>
    </row>
    <row r="18" spans="1:8">
      <c r="A18" s="4" t="s">
        <v>115</v>
      </c>
      <c r="B18" s="5" t="n">
        <v>737000</v>
      </c>
      <c r="C18" s="5" t="n">
        <v>10000</v>
      </c>
    </row>
    <row r="19" spans="1:8">
      <c r="A19" s="4" t="s">
        <v>116</v>
      </c>
      <c r="E19" s="5" t="n">
        <v>-133227</v>
      </c>
      <c r="H19" s="5" t="n">
        <v>-133227</v>
      </c>
    </row>
    <row r="20" spans="1:8">
      <c r="A20" s="4" t="s">
        <v>119</v>
      </c>
      <c r="E20" s="5" t="n">
        <v>-1082</v>
      </c>
      <c r="F20" s="5" t="n">
        <v>2269</v>
      </c>
      <c r="H20" s="5" t="n">
        <v>1187</v>
      </c>
    </row>
    <row r="21" spans="1:8">
      <c r="A21" s="4" t="s">
        <v>120</v>
      </c>
      <c r="B21" s="6" t="n">
        <v>2</v>
      </c>
      <c r="C21" s="6" t="n">
        <v>2654</v>
      </c>
      <c r="D21" s="5" t="n">
        <v>15843</v>
      </c>
      <c r="E21" s="5" t="n">
        <v>-96</v>
      </c>
      <c r="H21" s="5" t="n">
        <v>18403</v>
      </c>
    </row>
    <row r="22" spans="1:8">
      <c r="A22" s="4" t="s">
        <v>121</v>
      </c>
      <c r="B22" s="5" t="n">
        <v>904000</v>
      </c>
      <c r="C22" s="5" t="n">
        <v>-133000</v>
      </c>
    </row>
    <row r="23" spans="1:8">
      <c r="A23" s="4" t="s">
        <v>122</v>
      </c>
      <c r="E23" s="5" t="n">
        <v>-130311</v>
      </c>
      <c r="F23" s="5" t="n">
        <v>-14859</v>
      </c>
      <c r="H23" s="5" t="n">
        <v>-145170</v>
      </c>
    </row>
    <row r="24" spans="1:8">
      <c r="A24" s="4" t="s">
        <v>126</v>
      </c>
      <c r="B24" s="6" t="n">
        <v>638</v>
      </c>
      <c r="C24" s="6" t="n">
        <v>-396455</v>
      </c>
      <c r="D24" s="5" t="n">
        <v>1110253</v>
      </c>
      <c r="E24" s="5" t="n">
        <v>1965291</v>
      </c>
      <c r="F24" s="5" t="n">
        <v>-134616</v>
      </c>
      <c r="G24" s="5" t="n">
        <v>126340</v>
      </c>
      <c r="H24" s="6" t="n">
        <v>2545111</v>
      </c>
    </row>
    <row r="25" spans="1:8">
      <c r="A25" s="4" t="s">
        <v>127</v>
      </c>
      <c r="B25" s="5" t="n">
        <v>243090000</v>
      </c>
      <c r="H25" s="5" t="n">
        <v>243089514</v>
      </c>
    </row>
    <row r="26" spans="1:8">
      <c r="A26" s="4" t="s">
        <v>128</v>
      </c>
      <c r="C26" s="5" t="n">
        <v>19848000</v>
      </c>
      <c r="H26" s="5" t="n">
        <v>19847625</v>
      </c>
    </row>
    <row r="27" spans="1:8">
      <c r="A27" s="4" t="s">
        <v>114</v>
      </c>
      <c r="B27" s="6" t="n">
        <v>3</v>
      </c>
      <c r="D27" s="5" t="n">
        <v>9834</v>
      </c>
      <c r="H27" s="6" t="n">
        <v>9837</v>
      </c>
    </row>
    <row r="28" spans="1:8">
      <c r="A28" s="4" t="s">
        <v>115</v>
      </c>
      <c r="B28" s="5" t="n">
        <v>556000</v>
      </c>
      <c r="C28" s="5" t="n">
        <v>12000</v>
      </c>
    </row>
    <row r="29" spans="1:8">
      <c r="A29" s="4" t="s">
        <v>116</v>
      </c>
      <c r="E29" s="5" t="n">
        <v>-136472</v>
      </c>
      <c r="H29" s="5" t="n">
        <v>-136472</v>
      </c>
    </row>
    <row r="30" spans="1:8">
      <c r="A30" s="4" t="s">
        <v>119</v>
      </c>
      <c r="E30" s="5" t="n">
        <v>356</v>
      </c>
      <c r="F30" s="5" t="n">
        <v>-7164</v>
      </c>
      <c r="G30" s="5" t="n">
        <v>15100</v>
      </c>
      <c r="H30" s="5" t="n">
        <v>-6808</v>
      </c>
    </row>
    <row r="31" spans="1:8">
      <c r="A31" s="4" t="s">
        <v>129</v>
      </c>
      <c r="C31" s="6" t="n">
        <v>-25034</v>
      </c>
      <c r="H31" s="6" t="n">
        <v>-25034</v>
      </c>
    </row>
    <row r="32" spans="1:8">
      <c r="A32" s="4" t="s">
        <v>130</v>
      </c>
      <c r="B32" s="5" t="n">
        <v>-732000</v>
      </c>
      <c r="C32" s="5" t="n">
        <v>732000</v>
      </c>
      <c r="H32" s="5" t="n">
        <v>732000</v>
      </c>
    </row>
    <row r="33" spans="1:8">
      <c r="A33" s="4" t="s">
        <v>120</v>
      </c>
      <c r="C33" s="6" t="n">
        <v>4660</v>
      </c>
      <c r="D33" s="5" t="n">
        <v>12662</v>
      </c>
      <c r="E33" s="5" t="n">
        <v>-119</v>
      </c>
      <c r="H33" s="6" t="n">
        <v>17203</v>
      </c>
    </row>
    <row r="34" spans="1:8">
      <c r="A34" s="4" t="s">
        <v>121</v>
      </c>
      <c r="B34" s="5" t="n">
        <v>871000</v>
      </c>
      <c r="C34" s="5" t="n">
        <v>-247000</v>
      </c>
    </row>
    <row r="35" spans="1:8">
      <c r="A35" s="4" t="s">
        <v>122</v>
      </c>
      <c r="E35" s="5" t="n">
        <v>382115</v>
      </c>
      <c r="F35" s="5" t="n">
        <v>-22109</v>
      </c>
      <c r="H35" s="5" t="n">
        <v>360006</v>
      </c>
    </row>
    <row r="36" spans="1:8">
      <c r="A36" s="4" t="s">
        <v>131</v>
      </c>
      <c r="B36" s="6" t="n">
        <v>641</v>
      </c>
      <c r="C36" s="6" t="n">
        <v>-416829</v>
      </c>
      <c r="D36" s="6" t="n">
        <v>1132749</v>
      </c>
      <c r="E36" s="6" t="n">
        <v>2210459</v>
      </c>
      <c r="F36" s="6" t="n">
        <v>-149561</v>
      </c>
      <c r="G36" s="6" t="n">
        <v>111240</v>
      </c>
      <c r="H36" s="6" t="n">
        <v>2777459</v>
      </c>
    </row>
    <row r="37" spans="1:8">
      <c r="A37" s="4" t="s">
        <v>132</v>
      </c>
      <c r="B37" s="5" t="n">
        <v>243785000</v>
      </c>
      <c r="H37" s="5" t="n">
        <v>243785485</v>
      </c>
    </row>
    <row r="38" spans="1:8">
      <c r="A38" s="4" t="s">
        <v>133</v>
      </c>
      <c r="C38" s="5" t="n">
        <v>20345000</v>
      </c>
      <c r="H38" s="5" t="n">
        <v>20345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5</v>
      </c>
      <c r="B1" s="2" t="s">
        <v>1</v>
      </c>
    </row>
    <row r="2" spans="1:3">
      <c r="B2" s="2" t="s">
        <v>2</v>
      </c>
      <c r="C2" s="2" t="s">
        <v>30</v>
      </c>
    </row>
    <row r="3" spans="1:3">
      <c r="A3" s="3" t="s">
        <v>451</v>
      </c>
    </row>
    <row r="4" spans="1:3">
      <c r="A4" s="4" t="s">
        <v>556</v>
      </c>
      <c r="B4" s="6" t="n">
        <v>2386791</v>
      </c>
      <c r="C4" s="6" t="n">
        <v>2628134</v>
      </c>
    </row>
    <row r="5" spans="1:3">
      <c r="A5" s="4" t="s">
        <v>557</v>
      </c>
    </row>
    <row r="6" spans="1:3">
      <c r="A6" s="3" t="s">
        <v>451</v>
      </c>
    </row>
    <row r="7" spans="1:3">
      <c r="A7" s="4" t="s">
        <v>457</v>
      </c>
      <c r="B7" s="4" t="s">
        <v>558</v>
      </c>
    </row>
    <row r="8" spans="1:3">
      <c r="A8" s="4" t="s">
        <v>556</v>
      </c>
      <c r="B8" s="6" t="n">
        <v>22300</v>
      </c>
      <c r="C8" s="5" t="n">
        <v>24000</v>
      </c>
    </row>
    <row r="9" spans="1:3">
      <c r="A9" s="4" t="s">
        <v>559</v>
      </c>
      <c r="B9" s="4" t="s">
        <v>413</v>
      </c>
    </row>
    <row r="10" spans="1:3">
      <c r="A10" s="4" t="s">
        <v>560</v>
      </c>
    </row>
    <row r="11" spans="1:3">
      <c r="A11" s="3" t="s">
        <v>451</v>
      </c>
    </row>
    <row r="12" spans="1:3">
      <c r="A12" s="4" t="s">
        <v>457</v>
      </c>
      <c r="B12" s="4" t="s">
        <v>561</v>
      </c>
    </row>
    <row r="13" spans="1:3">
      <c r="A13" s="4" t="s">
        <v>556</v>
      </c>
      <c r="B13" s="6" t="n">
        <v>4200</v>
      </c>
      <c r="C13" s="5" t="n">
        <v>4900</v>
      </c>
    </row>
    <row r="14" spans="1:3">
      <c r="A14" s="4" t="s">
        <v>493</v>
      </c>
    </row>
    <row r="15" spans="1:3">
      <c r="A15" s="3" t="s">
        <v>451</v>
      </c>
    </row>
    <row r="16" spans="1:3">
      <c r="A16" s="4" t="s">
        <v>562</v>
      </c>
      <c r="B16" s="5" t="n">
        <v>1200000</v>
      </c>
    </row>
    <row r="17" spans="1:3">
      <c r="A17" s="4" t="s">
        <v>494</v>
      </c>
      <c r="B17" s="5" t="n">
        <v>1200000</v>
      </c>
    </row>
    <row r="18" spans="1:3">
      <c r="A18" s="4" t="s">
        <v>563</v>
      </c>
    </row>
    <row r="19" spans="1:3">
      <c r="A19" s="3" t="s">
        <v>451</v>
      </c>
    </row>
    <row r="20" spans="1:3">
      <c r="A20" s="4" t="s">
        <v>562</v>
      </c>
      <c r="B20" s="5" t="n">
        <v>3000</v>
      </c>
    </row>
    <row r="21" spans="1:3">
      <c r="A21" s="4" t="s">
        <v>564</v>
      </c>
    </row>
    <row r="22" spans="1:3">
      <c r="A22" s="3" t="s">
        <v>451</v>
      </c>
    </row>
    <row r="23" spans="1:3">
      <c r="A23" s="4" t="s">
        <v>494</v>
      </c>
      <c r="B23" s="5" t="n">
        <v>40000</v>
      </c>
    </row>
    <row r="24" spans="1:3">
      <c r="A24" s="4" t="s">
        <v>565</v>
      </c>
      <c r="B24" s="6" t="n">
        <v>0</v>
      </c>
    </row>
    <row r="25" spans="1:3">
      <c r="A25" s="4" t="s">
        <v>566</v>
      </c>
    </row>
    <row r="26" spans="1:3">
      <c r="A26" s="3" t="s">
        <v>451</v>
      </c>
    </row>
    <row r="27" spans="1:3">
      <c r="A27" s="4" t="s">
        <v>457</v>
      </c>
      <c r="B27" s="4" t="s">
        <v>567</v>
      </c>
    </row>
    <row r="28" spans="1:3">
      <c r="A28" s="4" t="s">
        <v>556</v>
      </c>
      <c r="B28" s="6" t="n">
        <v>9500</v>
      </c>
      <c r="C28" s="6" t="n">
        <v>10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9</v>
      </c>
    </row>
    <row r="3" spans="1:4">
      <c r="A3" s="3" t="s">
        <v>569</v>
      </c>
    </row>
    <row r="4" spans="1:4">
      <c r="A4" s="5" t="n">
        <v>2017</v>
      </c>
      <c r="B4" s="6" t="n">
        <v>3632</v>
      </c>
    </row>
    <row r="5" spans="1:4">
      <c r="A5" s="5" t="n">
        <v>2018</v>
      </c>
      <c r="B5" s="5" t="n">
        <v>3102</v>
      </c>
    </row>
    <row r="6" spans="1:4">
      <c r="A6" s="5" t="n">
        <v>2019</v>
      </c>
      <c r="B6" s="5" t="n">
        <v>3292</v>
      </c>
    </row>
    <row r="7" spans="1:4">
      <c r="A7" s="5" t="n">
        <v>2020</v>
      </c>
      <c r="B7" s="5" t="n">
        <v>3491</v>
      </c>
    </row>
    <row r="8" spans="1:4">
      <c r="A8" s="5" t="n">
        <v>2021</v>
      </c>
      <c r="B8" s="5" t="n">
        <v>703708</v>
      </c>
    </row>
    <row r="9" spans="1:4">
      <c r="A9" s="4" t="s">
        <v>353</v>
      </c>
      <c r="B9" s="5" t="n">
        <v>1669566</v>
      </c>
    </row>
    <row r="10" spans="1:4">
      <c r="A10" s="4" t="s">
        <v>452</v>
      </c>
      <c r="B10" s="5" t="n">
        <v>2386791</v>
      </c>
      <c r="C10" s="6" t="n">
        <v>2628134</v>
      </c>
    </row>
    <row r="11" spans="1:4">
      <c r="A11" s="3" t="s">
        <v>570</v>
      </c>
    </row>
    <row r="12" spans="1:4">
      <c r="A12" s="4" t="s">
        <v>571</v>
      </c>
      <c r="B12" s="5" t="n">
        <v>148500</v>
      </c>
      <c r="C12" s="5" t="n">
        <v>154400</v>
      </c>
      <c r="D12" s="6" t="n">
        <v>139700</v>
      </c>
    </row>
    <row r="13" spans="1:4">
      <c r="A13" s="4" t="s">
        <v>572</v>
      </c>
      <c r="B13" s="5" t="n">
        <v>2500</v>
      </c>
      <c r="C13" s="5" t="n">
        <v>457</v>
      </c>
      <c r="D13" s="5" t="n">
        <v>2500</v>
      </c>
    </row>
    <row r="14" spans="1:4">
      <c r="A14" s="4" t="s">
        <v>160</v>
      </c>
      <c r="B14" s="6" t="n">
        <v>150679</v>
      </c>
      <c r="C14" s="6" t="n">
        <v>160190</v>
      </c>
      <c r="D14" s="6" t="n">
        <v>1143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3</v>
      </c>
      <c r="B1" s="2" t="s">
        <v>1</v>
      </c>
    </row>
    <row r="2" spans="1:4">
      <c r="B2" s="2" t="s">
        <v>2</v>
      </c>
      <c r="C2" s="2" t="s">
        <v>30</v>
      </c>
      <c r="D2" s="2" t="s">
        <v>79</v>
      </c>
    </row>
    <row r="3" spans="1:4">
      <c r="A3" s="4" t="s">
        <v>574</v>
      </c>
      <c r="B3" s="6" t="n">
        <v>204127</v>
      </c>
      <c r="C3" s="6" t="n">
        <v>-96947</v>
      </c>
      <c r="D3" s="6" t="n">
        <v>73153</v>
      </c>
    </row>
    <row r="4" spans="1:4">
      <c r="A4" s="4" t="s">
        <v>575</v>
      </c>
      <c r="B4" s="5" t="n">
        <v>33427</v>
      </c>
      <c r="C4" s="6" t="n">
        <v>26835</v>
      </c>
    </row>
    <row r="5" spans="1:4">
      <c r="A5" s="4" t="s">
        <v>576</v>
      </c>
      <c r="B5" s="5" t="n">
        <v>6600</v>
      </c>
    </row>
    <row r="6" spans="1:4">
      <c r="A6" s="4" t="s">
        <v>577</v>
      </c>
      <c r="B6" s="5" t="n">
        <v>11800</v>
      </c>
    </row>
    <row r="7" spans="1:4">
      <c r="A7" s="4" t="s">
        <v>578</v>
      </c>
      <c r="B7" s="5" t="n">
        <v>170</v>
      </c>
    </row>
    <row r="8" spans="1:4">
      <c r="A8" s="4" t="s">
        <v>579</v>
      </c>
      <c r="B8" s="5" t="n">
        <v>4800</v>
      </c>
    </row>
    <row r="9" spans="1:4">
      <c r="A9" s="4" t="s">
        <v>580</v>
      </c>
    </row>
    <row r="10" spans="1:4">
      <c r="A10" s="4" t="s">
        <v>581</v>
      </c>
      <c r="B10" s="5" t="n">
        <v>0</v>
      </c>
    </row>
    <row r="11" spans="1:4">
      <c r="A11" s="4" t="s">
        <v>582</v>
      </c>
    </row>
    <row r="12" spans="1:4">
      <c r="A12" s="4" t="s">
        <v>581</v>
      </c>
      <c r="B12" s="5" t="n">
        <v>5700</v>
      </c>
    </row>
    <row r="13" spans="1:4">
      <c r="A13" s="4" t="s">
        <v>415</v>
      </c>
    </row>
    <row r="14" spans="1:4">
      <c r="A14" s="4" t="s">
        <v>417</v>
      </c>
      <c r="B14" s="5" t="n">
        <v>5000</v>
      </c>
    </row>
    <row r="15" spans="1:4">
      <c r="A15" s="4" t="s">
        <v>583</v>
      </c>
    </row>
    <row r="16" spans="1:4">
      <c r="A16" s="4" t="s">
        <v>584</v>
      </c>
      <c r="B16" s="6" t="n">
        <v>85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9</v>
      </c>
    </row>
    <row r="3" spans="1:4">
      <c r="A3" s="3" t="s">
        <v>168</v>
      </c>
    </row>
    <row r="4" spans="1:4">
      <c r="A4" s="4" t="s">
        <v>586</v>
      </c>
      <c r="B4" s="6" t="n">
        <v>153176</v>
      </c>
      <c r="C4" s="6" t="n">
        <v>6391</v>
      </c>
      <c r="D4" s="6" t="n">
        <v>94312</v>
      </c>
    </row>
    <row r="5" spans="1:4">
      <c r="A5" s="4" t="s">
        <v>587</v>
      </c>
      <c r="B5" s="5" t="n">
        <v>50951</v>
      </c>
      <c r="C5" s="5" t="n">
        <v>-103338</v>
      </c>
      <c r="D5" s="5" t="n">
        <v>-21159</v>
      </c>
    </row>
    <row r="6" spans="1:4">
      <c r="A6" s="4" t="s">
        <v>588</v>
      </c>
      <c r="B6" s="6" t="n">
        <v>204127</v>
      </c>
      <c r="C6" s="6" t="n">
        <v>-96947</v>
      </c>
      <c r="D6" s="6" t="n">
        <v>731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9</v>
      </c>
      <c r="B1" s="2" t="s">
        <v>1</v>
      </c>
    </row>
    <row r="2" spans="1:4">
      <c r="B2" s="2" t="s">
        <v>2</v>
      </c>
      <c r="C2" s="2" t="s">
        <v>30</v>
      </c>
      <c r="D2" s="2" t="s">
        <v>79</v>
      </c>
    </row>
    <row r="3" spans="1:4">
      <c r="A3" s="3" t="s">
        <v>168</v>
      </c>
    </row>
    <row r="4" spans="1:4">
      <c r="A4" s="4" t="s">
        <v>590</v>
      </c>
      <c r="B4" s="4" t="s">
        <v>515</v>
      </c>
      <c r="C4" s="4" t="s">
        <v>515</v>
      </c>
      <c r="D4" s="4" t="s">
        <v>515</v>
      </c>
    </row>
    <row r="5" spans="1:4">
      <c r="A5" s="4" t="s">
        <v>591</v>
      </c>
      <c r="B5" s="4" t="s">
        <v>592</v>
      </c>
      <c r="C5" s="4" t="s">
        <v>593</v>
      </c>
      <c r="D5" s="4" t="s">
        <v>594</v>
      </c>
    </row>
    <row r="6" spans="1:4">
      <c r="A6" s="4" t="s">
        <v>595</v>
      </c>
      <c r="B6" s="4" t="s">
        <v>596</v>
      </c>
      <c r="D6" s="4" t="s">
        <v>597</v>
      </c>
    </row>
    <row r="7" spans="1:4">
      <c r="A7" s="4" t="s">
        <v>66</v>
      </c>
      <c r="B7" s="4" t="s">
        <v>598</v>
      </c>
      <c r="C7" s="4" t="s">
        <v>599</v>
      </c>
      <c r="D7" s="4" t="s">
        <v>600</v>
      </c>
    </row>
    <row r="8" spans="1:4">
      <c r="A8" s="4" t="s">
        <v>601</v>
      </c>
      <c r="B8" s="4" t="s">
        <v>602</v>
      </c>
      <c r="D8" s="4" t="s">
        <v>603</v>
      </c>
    </row>
    <row r="9" spans="1:4">
      <c r="A9" s="4" t="s">
        <v>604</v>
      </c>
      <c r="B9" s="4" t="s">
        <v>605</v>
      </c>
      <c r="C9" s="4" t="s">
        <v>606</v>
      </c>
      <c r="D9" s="4" t="s">
        <v>607</v>
      </c>
    </row>
    <row r="10" spans="1:4">
      <c r="A10" s="4" t="s">
        <v>608</v>
      </c>
      <c r="B10" s="4" t="s">
        <v>609</v>
      </c>
      <c r="C10" s="4" t="s">
        <v>610</v>
      </c>
      <c r="D10" s="4" t="s">
        <v>6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614</v>
      </c>
      <c r="B3" s="6" t="n">
        <v>24986</v>
      </c>
      <c r="C3" s="6" t="n">
        <v>21205</v>
      </c>
    </row>
    <row r="4" spans="1:3">
      <c r="A4" s="4" t="s">
        <v>35</v>
      </c>
      <c r="B4" s="5" t="n">
        <v>11805</v>
      </c>
      <c r="C4" s="5" t="n">
        <v>21559</v>
      </c>
    </row>
    <row r="5" spans="1:3">
      <c r="A5" s="4" t="s">
        <v>615</v>
      </c>
      <c r="B5" s="5" t="n">
        <v>48920</v>
      </c>
      <c r="C5" s="5" t="n">
        <v>61148</v>
      </c>
    </row>
    <row r="6" spans="1:3">
      <c r="A6" s="4" t="s">
        <v>208</v>
      </c>
      <c r="B6" s="5" t="n">
        <v>14779</v>
      </c>
      <c r="C6" s="5" t="n">
        <v>28553</v>
      </c>
    </row>
    <row r="7" spans="1:3">
      <c r="A7" s="4" t="s">
        <v>616</v>
      </c>
      <c r="B7" s="5" t="n">
        <v>8491</v>
      </c>
      <c r="C7" s="5" t="n">
        <v>8684</v>
      </c>
    </row>
    <row r="8" spans="1:3">
      <c r="A8" s="4" t="s">
        <v>617</v>
      </c>
      <c r="B8" s="5" t="n">
        <v>108981</v>
      </c>
      <c r="C8" s="5" t="n">
        <v>141149</v>
      </c>
    </row>
    <row r="9" spans="1:3">
      <c r="A9" s="4" t="s">
        <v>618</v>
      </c>
      <c r="B9" s="5" t="n">
        <v>-33427</v>
      </c>
      <c r="C9" s="5" t="n">
        <v>-26835</v>
      </c>
    </row>
    <row r="10" spans="1:3">
      <c r="A10" s="4" t="s">
        <v>619</v>
      </c>
      <c r="B10" s="5" t="n">
        <v>75554</v>
      </c>
      <c r="C10" s="5" t="n">
        <v>114314</v>
      </c>
    </row>
    <row r="11" spans="1:3">
      <c r="A11" s="3" t="s">
        <v>620</v>
      </c>
    </row>
    <row r="12" spans="1:3">
      <c r="A12" s="4" t="s">
        <v>328</v>
      </c>
      <c r="B12" s="5" t="n">
        <v>-519977</v>
      </c>
      <c r="C12" s="5" t="n">
        <v>-511596</v>
      </c>
    </row>
    <row r="13" spans="1:3">
      <c r="A13" s="4" t="s">
        <v>616</v>
      </c>
      <c r="B13" s="5" t="n">
        <v>-3952</v>
      </c>
      <c r="C13" s="5" t="n">
        <v>-3488</v>
      </c>
    </row>
    <row r="14" spans="1:3">
      <c r="A14" s="4" t="s">
        <v>621</v>
      </c>
      <c r="B14" s="5" t="n">
        <v>-523929</v>
      </c>
      <c r="C14" s="5" t="n">
        <v>-515084</v>
      </c>
    </row>
    <row r="15" spans="1:3">
      <c r="A15" s="4" t="s">
        <v>622</v>
      </c>
      <c r="B15" s="6" t="n">
        <v>-448375</v>
      </c>
      <c r="C15" s="6" t="n">
        <v>-4007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9</v>
      </c>
    </row>
    <row r="3" spans="1:4">
      <c r="A3" s="3" t="s">
        <v>168</v>
      </c>
    </row>
    <row r="4" spans="1:4">
      <c r="A4" s="4" t="s">
        <v>624</v>
      </c>
      <c r="B4" s="6" t="n">
        <v>15991</v>
      </c>
      <c r="C4" s="6" t="n">
        <v>17338</v>
      </c>
      <c r="D4" s="6" t="n">
        <v>26564</v>
      </c>
    </row>
    <row r="5" spans="1:4">
      <c r="A5" s="4" t="s">
        <v>625</v>
      </c>
      <c r="B5" s="5" t="n">
        <v>300</v>
      </c>
      <c r="D5" s="5" t="n">
        <v>1050</v>
      </c>
    </row>
    <row r="6" spans="1:4">
      <c r="A6" s="4" t="s">
        <v>626</v>
      </c>
      <c r="B6" s="5" t="n">
        <v>5452</v>
      </c>
      <c r="C6" s="5" t="n">
        <v>81</v>
      </c>
      <c r="D6" s="5" t="n">
        <v>653</v>
      </c>
    </row>
    <row r="7" spans="1:4">
      <c r="A7" s="4" t="s">
        <v>627</v>
      </c>
      <c r="B7" s="5" t="n">
        <v>-535</v>
      </c>
      <c r="C7" s="5" t="n">
        <v>-719</v>
      </c>
      <c r="D7" s="5" t="n">
        <v>-2298</v>
      </c>
    </row>
    <row r="8" spans="1:4">
      <c r="A8" s="4" t="s">
        <v>628</v>
      </c>
      <c r="B8" s="5" t="n">
        <v>-2101</v>
      </c>
      <c r="C8" s="5" t="n">
        <v>-70</v>
      </c>
      <c r="D8" s="5" t="n">
        <v>-8631</v>
      </c>
    </row>
    <row r="9" spans="1:4">
      <c r="A9" s="4" t="s">
        <v>629</v>
      </c>
      <c r="C9" s="5" t="n">
        <v>-639</v>
      </c>
    </row>
    <row r="10" spans="1:4">
      <c r="A10" s="4" t="s">
        <v>630</v>
      </c>
      <c r="B10" s="6" t="n">
        <v>19107</v>
      </c>
      <c r="C10" s="6" t="n">
        <v>15991</v>
      </c>
      <c r="D10" s="6" t="n">
        <v>173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9</v>
      </c>
    </row>
    <row r="3" spans="1:4">
      <c r="A3" s="3" t="s">
        <v>170</v>
      </c>
    </row>
    <row r="4" spans="1:4">
      <c r="A4" s="4" t="s">
        <v>632</v>
      </c>
      <c r="B4" s="6" t="n">
        <v>136472</v>
      </c>
      <c r="C4" s="6" t="n">
        <v>133227</v>
      </c>
      <c r="D4" s="6" t="n">
        <v>108630</v>
      </c>
    </row>
    <row r="5" spans="1:4">
      <c r="A5" s="4" t="s">
        <v>633</v>
      </c>
      <c r="B5" s="8" t="n">
        <v>0.5600000000000001</v>
      </c>
      <c r="C5" s="8" t="n">
        <v>0.55</v>
      </c>
      <c r="D5" s="8" t="n">
        <v>0.46</v>
      </c>
    </row>
    <row r="6" spans="1:4">
      <c r="A6" s="4" t="s">
        <v>634</v>
      </c>
      <c r="B6" s="6" t="n">
        <v>135767</v>
      </c>
      <c r="C6" s="6" t="n">
        <v>127569</v>
      </c>
      <c r="D6" s="6" t="n">
        <v>105379</v>
      </c>
    </row>
    <row r="7" spans="1:4">
      <c r="A7" s="4" t="s">
        <v>635</v>
      </c>
      <c r="B7" s="6" t="n">
        <v>450000</v>
      </c>
    </row>
    <row r="8" spans="1:4">
      <c r="A8" s="4" t="s">
        <v>130</v>
      </c>
      <c r="B8" s="5" t="n">
        <v>732</v>
      </c>
    </row>
    <row r="9" spans="1:4">
      <c r="A9" s="4" t="s">
        <v>129</v>
      </c>
      <c r="B9" s="6" t="n">
        <v>25034</v>
      </c>
    </row>
    <row r="10" spans="1:4">
      <c r="A10" s="4" t="s">
        <v>636</v>
      </c>
      <c r="B10" s="6" t="n">
        <v>42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37</v>
      </c>
      <c r="B1" s="2" t="s">
        <v>1</v>
      </c>
    </row>
    <row r="2" spans="1:4">
      <c r="B2" s="2" t="s">
        <v>638</v>
      </c>
      <c r="C2" s="2" t="s">
        <v>639</v>
      </c>
      <c r="D2" s="2" t="s">
        <v>640</v>
      </c>
    </row>
    <row r="3" spans="1:4">
      <c r="A3" s="3" t="s">
        <v>641</v>
      </c>
    </row>
    <row r="4" spans="1:4">
      <c r="A4" s="4" t="s">
        <v>642</v>
      </c>
      <c r="B4" s="4" t="s">
        <v>643</v>
      </c>
    </row>
    <row r="5" spans="1:4">
      <c r="A5" s="4" t="s">
        <v>644</v>
      </c>
      <c r="B5" s="4" t="s">
        <v>645</v>
      </c>
    </row>
    <row r="6" spans="1:4">
      <c r="A6" s="4" t="s">
        <v>646</v>
      </c>
      <c r="C6" s="5" t="n">
        <v>12500000</v>
      </c>
    </row>
    <row r="7" spans="1:4">
      <c r="A7" s="4" t="s">
        <v>647</v>
      </c>
      <c r="B7" s="5" t="n">
        <v>7200000</v>
      </c>
    </row>
    <row r="8" spans="1:4">
      <c r="A8" s="4" t="s">
        <v>648</v>
      </c>
    </row>
    <row r="9" spans="1:4">
      <c r="A9" s="3" t="s">
        <v>641</v>
      </c>
    </row>
    <row r="10" spans="1:4">
      <c r="A10" s="4" t="s">
        <v>649</v>
      </c>
      <c r="B10" s="4" t="s">
        <v>437</v>
      </c>
    </row>
    <row r="11" spans="1:4">
      <c r="A11" s="4" t="s">
        <v>650</v>
      </c>
      <c r="B11" s="4" t="s">
        <v>651</v>
      </c>
    </row>
    <row r="12" spans="1:4">
      <c r="A12" s="4" t="s">
        <v>652</v>
      </c>
    </row>
    <row r="13" spans="1:4">
      <c r="A13" s="3" t="s">
        <v>641</v>
      </c>
    </row>
    <row r="14" spans="1:4">
      <c r="A14" s="4" t="s">
        <v>653</v>
      </c>
      <c r="B14" s="11" t="n">
        <v>2.09</v>
      </c>
    </row>
    <row r="15" spans="1:4">
      <c r="A15" s="4" t="s">
        <v>654</v>
      </c>
    </row>
    <row r="16" spans="1:4">
      <c r="A16" s="3" t="s">
        <v>641</v>
      </c>
    </row>
    <row r="17" spans="1:4">
      <c r="A17" s="4" t="s">
        <v>655</v>
      </c>
      <c r="B17" s="5" t="n">
        <v>60000</v>
      </c>
      <c r="C17" s="5" t="n">
        <v>51000</v>
      </c>
      <c r="D17" s="5" t="n">
        <v>54000</v>
      </c>
    </row>
    <row r="18" spans="1:4">
      <c r="A18" s="4" t="s">
        <v>656</v>
      </c>
    </row>
    <row r="19" spans="1:4">
      <c r="A19" s="3" t="s">
        <v>641</v>
      </c>
    </row>
    <row r="20" spans="1:4">
      <c r="A20" s="4" t="s">
        <v>655</v>
      </c>
      <c r="B20" s="5" t="n">
        <v>86000</v>
      </c>
    </row>
    <row r="21" spans="1:4">
      <c r="A21" s="4" t="s">
        <v>657</v>
      </c>
    </row>
    <row r="22" spans="1:4">
      <c r="A22" s="3" t="s">
        <v>641</v>
      </c>
    </row>
    <row r="23" spans="1:4">
      <c r="A23" s="4" t="s">
        <v>655</v>
      </c>
      <c r="B23" s="5" t="n">
        <v>852063</v>
      </c>
      <c r="C23" s="5" t="n">
        <v>1589309</v>
      </c>
      <c r="D23" s="5" t="n">
        <v>11214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v>
      </c>
      <c r="C2" s="2" t="s">
        <v>30</v>
      </c>
      <c r="D2" s="2" t="s">
        <v>79</v>
      </c>
      <c r="E2" s="2" t="s">
        <v>659</v>
      </c>
    </row>
    <row r="3" spans="1:5">
      <c r="A3" s="3" t="s">
        <v>660</v>
      </c>
    </row>
    <row r="4" spans="1:5">
      <c r="A4" s="4" t="s">
        <v>661</v>
      </c>
      <c r="B4" s="5" t="n">
        <v>2278704</v>
      </c>
      <c r="C4" s="5" t="n">
        <v>2011226</v>
      </c>
      <c r="D4" s="5" t="n">
        <v>2279643</v>
      </c>
    </row>
    <row r="5" spans="1:5">
      <c r="A5" s="4" t="s">
        <v>662</v>
      </c>
      <c r="B5" s="5" t="n">
        <v>852063</v>
      </c>
      <c r="C5" s="5" t="n">
        <v>1589309</v>
      </c>
      <c r="D5" s="5" t="n">
        <v>1121416</v>
      </c>
    </row>
    <row r="6" spans="1:5">
      <c r="A6" s="4" t="s">
        <v>663</v>
      </c>
      <c r="B6" s="5" t="n">
        <v>-962828</v>
      </c>
      <c r="C6" s="5" t="n">
        <v>-1197403</v>
      </c>
      <c r="D6" s="5" t="n">
        <v>-1245489</v>
      </c>
    </row>
    <row r="7" spans="1:5">
      <c r="A7" s="4" t="s">
        <v>664</v>
      </c>
      <c r="B7" s="5" t="n">
        <v>-139922</v>
      </c>
      <c r="C7" s="5" t="n">
        <v>-124428</v>
      </c>
      <c r="D7" s="5" t="n">
        <v>-144344</v>
      </c>
    </row>
    <row r="8" spans="1:5">
      <c r="A8" s="4" t="s">
        <v>661</v>
      </c>
      <c r="B8" s="5" t="n">
        <v>2028017</v>
      </c>
      <c r="C8" s="5" t="n">
        <v>2278704</v>
      </c>
      <c r="D8" s="5" t="n">
        <v>2011226</v>
      </c>
    </row>
    <row r="9" spans="1:5">
      <c r="A9" s="3" t="s">
        <v>665</v>
      </c>
    </row>
    <row r="10" spans="1:5">
      <c r="A10" s="4" t="s">
        <v>661</v>
      </c>
      <c r="B10" s="8" t="n">
        <v>18.55</v>
      </c>
      <c r="C10" s="8" t="n">
        <v>19.85</v>
      </c>
      <c r="D10" s="8" t="n">
        <v>14.97</v>
      </c>
    </row>
    <row r="11" spans="1:5">
      <c r="A11" s="4" t="s">
        <v>662</v>
      </c>
      <c r="B11" s="11" t="n">
        <v>32.4</v>
      </c>
      <c r="C11" s="11" t="n">
        <v>16.7</v>
      </c>
      <c r="D11" s="11" t="n">
        <v>21.82</v>
      </c>
    </row>
    <row r="12" spans="1:5">
      <c r="A12" s="4" t="s">
        <v>663</v>
      </c>
      <c r="B12" s="11" t="n">
        <v>22.76</v>
      </c>
      <c r="C12" s="11" t="n">
        <v>18.13</v>
      </c>
      <c r="D12" s="11" t="n">
        <v>13.2</v>
      </c>
    </row>
    <row r="13" spans="1:5">
      <c r="A13" s="4" t="s">
        <v>664</v>
      </c>
      <c r="B13" s="11" t="n">
        <v>18.5</v>
      </c>
      <c r="C13" s="11" t="n">
        <v>19.89</v>
      </c>
      <c r="D13" s="11" t="n">
        <v>15.51</v>
      </c>
    </row>
    <row r="14" spans="1:5">
      <c r="A14" s="4" t="s">
        <v>661</v>
      </c>
      <c r="B14" s="8" t="n">
        <v>22.38</v>
      </c>
      <c r="C14" s="8" t="n">
        <v>18.55</v>
      </c>
      <c r="D14" s="8" t="n">
        <v>19.85</v>
      </c>
    </row>
    <row r="15" spans="1:5">
      <c r="A15" s="3" t="s">
        <v>666</v>
      </c>
    </row>
    <row r="16" spans="1:5">
      <c r="A16" s="4" t="s">
        <v>661</v>
      </c>
      <c r="B16" s="6" t="n">
        <v>72157</v>
      </c>
      <c r="C16" s="6" t="n">
        <v>40720</v>
      </c>
      <c r="D16" s="6" t="n">
        <v>39702</v>
      </c>
      <c r="E16" s="6" t="n">
        <v>44544</v>
      </c>
    </row>
    <row r="17" spans="1:5">
      <c r="A17" s="3" t="s">
        <v>667</v>
      </c>
    </row>
    <row r="18" spans="1:5">
      <c r="A18" s="4" t="s">
        <v>661</v>
      </c>
      <c r="B18" s="6" t="n">
        <v>29086</v>
      </c>
      <c r="C18" s="5" t="n">
        <v>27615</v>
      </c>
      <c r="D18" s="5" t="n">
        <v>25171</v>
      </c>
      <c r="E18" s="6" t="n">
        <v>22197</v>
      </c>
    </row>
    <row r="19" spans="1:5">
      <c r="A19" s="3" t="s">
        <v>668</v>
      </c>
    </row>
    <row r="20" spans="1:5">
      <c r="A20" s="4" t="s">
        <v>669</v>
      </c>
      <c r="B20" s="4" t="s">
        <v>670</v>
      </c>
    </row>
    <row r="21" spans="1:5">
      <c r="A21" s="4" t="s">
        <v>671</v>
      </c>
      <c r="B21" s="6" t="n">
        <v>34300</v>
      </c>
      <c r="C21" s="6" t="n">
        <v>21400</v>
      </c>
      <c r="D21" s="6" t="n">
        <v>24600</v>
      </c>
    </row>
    <row r="22" spans="1:5">
      <c r="A22" s="4" t="s">
        <v>672</v>
      </c>
      <c r="B22" s="5" t="n">
        <v>338000</v>
      </c>
      <c r="C22" s="5" t="n">
        <v>427000</v>
      </c>
      <c r="D22" s="5" t="n">
        <v>44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9</v>
      </c>
    </row>
    <row r="3" spans="1:4">
      <c r="A3" s="3" t="s">
        <v>135</v>
      </c>
    </row>
    <row r="4" spans="1:4">
      <c r="A4" s="4" t="s">
        <v>95</v>
      </c>
      <c r="B4" s="6" t="n">
        <v>360006</v>
      </c>
      <c r="C4" s="6" t="n">
        <v>-145170</v>
      </c>
      <c r="D4" s="6" t="n">
        <v>91650</v>
      </c>
    </row>
    <row r="5" spans="1:4">
      <c r="A5" s="3" t="s">
        <v>136</v>
      </c>
    </row>
    <row r="6" spans="1:4">
      <c r="A6" s="4" t="s">
        <v>137</v>
      </c>
      <c r="B6" s="5" t="n">
        <v>296109</v>
      </c>
      <c r="C6" s="5" t="n">
        <v>294595</v>
      </c>
      <c r="D6" s="5" t="n">
        <v>263325</v>
      </c>
    </row>
    <row r="7" spans="1:4">
      <c r="A7" s="4" t="s">
        <v>138</v>
      </c>
      <c r="B7" s="5" t="n">
        <v>132839</v>
      </c>
      <c r="C7" s="5" t="n">
        <v>428500</v>
      </c>
      <c r="D7" s="5" t="n">
        <v>260000</v>
      </c>
    </row>
    <row r="8" spans="1:4">
      <c r="A8" s="4" t="s">
        <v>120</v>
      </c>
      <c r="B8" s="5" t="n">
        <v>31656</v>
      </c>
      <c r="C8" s="5" t="n">
        <v>30181</v>
      </c>
      <c r="D8" s="5" t="n">
        <v>24035</v>
      </c>
    </row>
    <row r="9" spans="1:4">
      <c r="A9" s="4" t="s">
        <v>54</v>
      </c>
      <c r="B9" s="5" t="n">
        <v>53846</v>
      </c>
      <c r="C9" s="5" t="n">
        <v>-99323</v>
      </c>
      <c r="D9" s="5" t="n">
        <v>-25042</v>
      </c>
    </row>
    <row r="10" spans="1:4">
      <c r="A10" s="4" t="s">
        <v>139</v>
      </c>
      <c r="B10" s="5" t="n">
        <v>20676</v>
      </c>
      <c r="C10" s="5" t="n">
        <v>19886</v>
      </c>
      <c r="D10" s="5" t="n">
        <v>6218</v>
      </c>
    </row>
    <row r="11" spans="1:4">
      <c r="A11" s="3" t="s">
        <v>140</v>
      </c>
    </row>
    <row r="12" spans="1:4">
      <c r="A12" s="4" t="s">
        <v>141</v>
      </c>
      <c r="B12" s="5" t="n">
        <v>-106617</v>
      </c>
      <c r="C12" s="5" t="n">
        <v>311302</v>
      </c>
      <c r="D12" s="5" t="n">
        <v>-2191</v>
      </c>
    </row>
    <row r="13" spans="1:4">
      <c r="A13" s="4" t="s">
        <v>35</v>
      </c>
      <c r="B13" s="5" t="n">
        <v>-115575</v>
      </c>
      <c r="C13" s="5" t="n">
        <v>488003</v>
      </c>
      <c r="D13" s="5" t="n">
        <v>68730</v>
      </c>
    </row>
    <row r="14" spans="1:4">
      <c r="A14" s="4" t="s">
        <v>42</v>
      </c>
      <c r="B14" s="5" t="n">
        <v>12053</v>
      </c>
      <c r="C14" s="5" t="n">
        <v>-450</v>
      </c>
      <c r="D14" s="5" t="n">
        <v>2407</v>
      </c>
    </row>
    <row r="15" spans="1:4">
      <c r="A15" s="4" t="s">
        <v>45</v>
      </c>
      <c r="B15" s="5" t="n">
        <v>106521</v>
      </c>
      <c r="C15" s="5" t="n">
        <v>-227092</v>
      </c>
      <c r="D15" s="5" t="n">
        <v>-76141</v>
      </c>
    </row>
    <row r="16" spans="1:4">
      <c r="A16" s="4" t="s">
        <v>142</v>
      </c>
      <c r="B16" s="5" t="n">
        <v>-13921</v>
      </c>
      <c r="C16" s="5" t="n">
        <v>12706</v>
      </c>
      <c r="D16" s="5" t="n">
        <v>-22086</v>
      </c>
    </row>
    <row r="17" spans="1:4">
      <c r="A17" s="4" t="s">
        <v>50</v>
      </c>
      <c r="B17" s="5" t="n">
        <v>75176</v>
      </c>
      <c r="C17" s="5" t="n">
        <v>-59513</v>
      </c>
      <c r="D17" s="5" t="n">
        <v>37319</v>
      </c>
    </row>
    <row r="18" spans="1:4">
      <c r="A18" s="4" t="s">
        <v>143</v>
      </c>
      <c r="B18" s="5" t="n">
        <v>852769</v>
      </c>
      <c r="C18" s="5" t="n">
        <v>1053625</v>
      </c>
      <c r="D18" s="5" t="n">
        <v>628224</v>
      </c>
    </row>
    <row r="19" spans="1:4">
      <c r="A19" s="3" t="s">
        <v>144</v>
      </c>
    </row>
    <row r="20" spans="1:4">
      <c r="A20" s="4" t="s">
        <v>145</v>
      </c>
      <c r="B20" s="5" t="n">
        <v>-198160</v>
      </c>
      <c r="C20" s="5" t="n">
        <v>-114501</v>
      </c>
      <c r="D20" s="5" t="n">
        <v>-111785</v>
      </c>
    </row>
    <row r="21" spans="1:4">
      <c r="A21" s="4" t="s">
        <v>146</v>
      </c>
      <c r="B21" s="5" t="n">
        <v>-123351</v>
      </c>
      <c r="C21" s="5" t="n">
        <v>-45000</v>
      </c>
      <c r="D21" s="5" t="n">
        <v>-1669449</v>
      </c>
    </row>
    <row r="22" spans="1:4">
      <c r="A22" s="4" t="s">
        <v>147</v>
      </c>
      <c r="B22" s="5" t="n">
        <v>8618</v>
      </c>
      <c r="C22" s="5" t="n">
        <v>16874</v>
      </c>
      <c r="D22" s="5" t="n">
        <v>33967</v>
      </c>
    </row>
    <row r="23" spans="1:4">
      <c r="A23" s="4" t="s">
        <v>148</v>
      </c>
      <c r="B23" s="5" t="n">
        <v>-312893</v>
      </c>
      <c r="C23" s="5" t="n">
        <v>-142627</v>
      </c>
      <c r="D23" s="5" t="n">
        <v>-1747267</v>
      </c>
    </row>
    <row r="24" spans="1:4">
      <c r="A24" s="3" t="s">
        <v>149</v>
      </c>
    </row>
    <row r="25" spans="1:4">
      <c r="A25" s="4" t="s">
        <v>150</v>
      </c>
      <c r="B25" s="5" t="n">
        <v>473903</v>
      </c>
      <c r="C25" s="5" t="n">
        <v>207930</v>
      </c>
      <c r="D25" s="5" t="n">
        <v>1822096</v>
      </c>
    </row>
    <row r="26" spans="1:4">
      <c r="A26" s="4" t="s">
        <v>151</v>
      </c>
      <c r="B26" s="5" t="n">
        <v>-728993</v>
      </c>
      <c r="C26" s="5" t="n">
        <v>-625924</v>
      </c>
      <c r="D26" s="5" t="n">
        <v>-635578</v>
      </c>
    </row>
    <row r="27" spans="1:4">
      <c r="A27" s="4" t="s">
        <v>152</v>
      </c>
      <c r="B27" s="5" t="n">
        <v>-135767</v>
      </c>
      <c r="C27" s="5" t="n">
        <v>-127569</v>
      </c>
      <c r="D27" s="5" t="n">
        <v>-105379</v>
      </c>
    </row>
    <row r="28" spans="1:4">
      <c r="A28" s="4" t="s">
        <v>114</v>
      </c>
      <c r="B28" s="5" t="n">
        <v>9564</v>
      </c>
      <c r="C28" s="5" t="n">
        <v>10781</v>
      </c>
      <c r="D28" s="5" t="n">
        <v>32307</v>
      </c>
    </row>
    <row r="29" spans="1:4">
      <c r="A29" s="4" t="s">
        <v>153</v>
      </c>
      <c r="B29" s="5" t="n">
        <v>-25034</v>
      </c>
    </row>
    <row r="30" spans="1:4">
      <c r="A30" s="4" t="s">
        <v>154</v>
      </c>
      <c r="B30" s="5" t="n">
        <v>-19098</v>
      </c>
      <c r="C30" s="5" t="n">
        <v>-10547</v>
      </c>
      <c r="D30" s="5" t="n">
        <v>-28196</v>
      </c>
    </row>
    <row r="31" spans="1:4">
      <c r="A31" s="4" t="s">
        <v>155</v>
      </c>
      <c r="B31" s="5" t="n">
        <v>-425425</v>
      </c>
      <c r="C31" s="5" t="n">
        <v>-545329</v>
      </c>
      <c r="D31" s="5" t="n">
        <v>1085250</v>
      </c>
    </row>
    <row r="32" spans="1:4">
      <c r="A32" s="4" t="s">
        <v>156</v>
      </c>
      <c r="B32" s="5" t="n">
        <v>114451</v>
      </c>
      <c r="C32" s="5" t="n">
        <v>365669</v>
      </c>
      <c r="D32" s="5" t="n">
        <v>-33793</v>
      </c>
    </row>
    <row r="33" spans="1:4">
      <c r="A33" s="4" t="s">
        <v>157</v>
      </c>
      <c r="B33" s="5" t="n">
        <v>727032</v>
      </c>
      <c r="C33" s="5" t="n">
        <v>361363</v>
      </c>
      <c r="D33" s="5" t="n">
        <v>395156</v>
      </c>
    </row>
    <row r="34" spans="1:4">
      <c r="A34" s="4" t="s">
        <v>158</v>
      </c>
      <c r="B34" s="5" t="n">
        <v>841483</v>
      </c>
      <c r="C34" s="5" t="n">
        <v>727032</v>
      </c>
      <c r="D34" s="5" t="n">
        <v>361363</v>
      </c>
    </row>
    <row r="35" spans="1:4">
      <c r="A35" s="3" t="s">
        <v>159</v>
      </c>
    </row>
    <row r="36" spans="1:4">
      <c r="A36" s="4" t="s">
        <v>160</v>
      </c>
      <c r="B36" s="5" t="n">
        <v>150679</v>
      </c>
      <c r="C36" s="5" t="n">
        <v>160190</v>
      </c>
      <c r="D36" s="5" t="n">
        <v>114310</v>
      </c>
    </row>
    <row r="37" spans="1:4">
      <c r="A37" s="4" t="s">
        <v>161</v>
      </c>
      <c r="B37" s="6" t="n">
        <v>159950</v>
      </c>
      <c r="C37" s="6" t="n">
        <v>-9898</v>
      </c>
      <c r="D37" s="6" t="n">
        <v>1205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9</v>
      </c>
    </row>
    <row r="3" spans="1:4">
      <c r="A3" s="3" t="s">
        <v>674</v>
      </c>
    </row>
    <row r="4" spans="1:4">
      <c r="A4" s="4" t="s">
        <v>661</v>
      </c>
      <c r="B4" s="5" t="n">
        <v>595945</v>
      </c>
      <c r="C4" s="5" t="n">
        <v>1398515</v>
      </c>
      <c r="D4" s="5" t="n">
        <v>3257170</v>
      </c>
    </row>
    <row r="5" spans="1:4">
      <c r="A5" s="4" t="s">
        <v>675</v>
      </c>
      <c r="B5" s="5" t="n">
        <v>-570197</v>
      </c>
      <c r="C5" s="5" t="n">
        <v>-753159</v>
      </c>
      <c r="D5" s="5" t="n">
        <v>-1773872</v>
      </c>
    </row>
    <row r="6" spans="1:4">
      <c r="A6" s="4" t="s">
        <v>664</v>
      </c>
      <c r="B6" s="5" t="n">
        <v>-25748</v>
      </c>
      <c r="C6" s="5" t="n">
        <v>-49411</v>
      </c>
      <c r="D6" s="5" t="n">
        <v>-84783</v>
      </c>
    </row>
    <row r="7" spans="1:4">
      <c r="A7" s="4" t="s">
        <v>661</v>
      </c>
      <c r="B7" s="4" t="s">
        <v>58</v>
      </c>
      <c r="C7" s="5" t="n">
        <v>595945</v>
      </c>
      <c r="D7" s="5" t="n">
        <v>1398515</v>
      </c>
    </row>
    <row r="8" spans="1:4">
      <c r="A8" s="3" t="s">
        <v>676</v>
      </c>
    </row>
    <row r="9" spans="1:4">
      <c r="A9" s="4" t="s">
        <v>661</v>
      </c>
      <c r="B9" s="8" t="n">
        <v>14.43</v>
      </c>
      <c r="C9" s="8" t="n">
        <v>14.62</v>
      </c>
      <c r="D9" s="8" t="n">
        <v>14.84</v>
      </c>
    </row>
    <row r="10" spans="1:4">
      <c r="A10" s="4" t="s">
        <v>675</v>
      </c>
      <c r="B10" s="11" t="n">
        <v>14.41</v>
      </c>
      <c r="C10" s="11" t="n">
        <v>14.75</v>
      </c>
      <c r="D10" s="11" t="n">
        <v>15.01</v>
      </c>
    </row>
    <row r="11" spans="1:4">
      <c r="A11" s="4" t="s">
        <v>664</v>
      </c>
      <c r="B11" s="11" t="n">
        <v>14.96</v>
      </c>
      <c r="C11" s="11" t="n">
        <v>15.02</v>
      </c>
      <c r="D11" s="11" t="n">
        <v>14.98</v>
      </c>
    </row>
    <row r="12" spans="1:4">
      <c r="A12" s="4" t="s">
        <v>661</v>
      </c>
      <c r="C12" s="11" t="n">
        <v>14.43</v>
      </c>
      <c r="D12" s="11" t="n">
        <v>14.62</v>
      </c>
    </row>
    <row r="13" spans="1:4">
      <c r="A13" s="3" t="s">
        <v>665</v>
      </c>
    </row>
    <row r="14" spans="1:4">
      <c r="A14" s="4" t="s">
        <v>661</v>
      </c>
      <c r="B14" s="11" t="n">
        <v>5.41</v>
      </c>
      <c r="C14" s="11" t="n">
        <v>5.61</v>
      </c>
      <c r="D14" s="11" t="n">
        <v>5.58</v>
      </c>
    </row>
    <row r="15" spans="1:4">
      <c r="A15" s="4" t="s">
        <v>675</v>
      </c>
      <c r="B15" s="11" t="n">
        <v>5.4</v>
      </c>
      <c r="C15" s="11" t="n">
        <v>5.75</v>
      </c>
      <c r="D15" s="11" t="n">
        <v>5.57</v>
      </c>
    </row>
    <row r="16" spans="1:4">
      <c r="A16" s="4" t="s">
        <v>664</v>
      </c>
      <c r="B16" s="8" t="n">
        <v>5.62</v>
      </c>
      <c r="C16" s="11" t="n">
        <v>5.87</v>
      </c>
      <c r="D16" s="11" t="n">
        <v>5.45</v>
      </c>
    </row>
    <row r="17" spans="1:4">
      <c r="A17" s="4" t="s">
        <v>661</v>
      </c>
      <c r="C17" s="8" t="n">
        <v>5.41</v>
      </c>
      <c r="D17" s="8" t="n">
        <v>5.61</v>
      </c>
    </row>
    <row r="18" spans="1:4">
      <c r="A18" s="3" t="s">
        <v>667</v>
      </c>
    </row>
    <row r="19" spans="1:4">
      <c r="A19" s="4" t="s">
        <v>661</v>
      </c>
      <c r="B19" s="6" t="n">
        <v>0</v>
      </c>
    </row>
    <row r="20" spans="1:4">
      <c r="A20" s="4" t="s">
        <v>677</v>
      </c>
      <c r="B20" s="9" t="n">
        <v>5.6</v>
      </c>
      <c r="C20" s="6" t="n">
        <v>4</v>
      </c>
      <c r="D20" s="9" t="n">
        <v>9.3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1</v>
      </c>
    </row>
    <row r="2" spans="1:2">
      <c r="B2" s="2" t="s">
        <v>638</v>
      </c>
    </row>
    <row r="3" spans="1:2">
      <c r="A3" s="4" t="s">
        <v>679</v>
      </c>
    </row>
    <row r="4" spans="1:2">
      <c r="A4" s="3" t="s">
        <v>641</v>
      </c>
    </row>
    <row r="5" spans="1:2">
      <c r="A5" s="4" t="s">
        <v>680</v>
      </c>
      <c r="B5" s="4" t="s">
        <v>681</v>
      </c>
    </row>
    <row r="6" spans="1:2">
      <c r="A6" s="4" t="s">
        <v>682</v>
      </c>
    </row>
    <row r="7" spans="1:2">
      <c r="A7" s="3" t="s">
        <v>641</v>
      </c>
    </row>
    <row r="8" spans="1:2">
      <c r="A8" s="4" t="s">
        <v>680</v>
      </c>
      <c r="B8" s="4" t="s">
        <v>437</v>
      </c>
    </row>
    <row r="9" spans="1:2">
      <c r="A9" s="4" t="s">
        <v>683</v>
      </c>
    </row>
    <row r="10" spans="1:2">
      <c r="A10" s="3" t="s">
        <v>641</v>
      </c>
    </row>
    <row r="11" spans="1:2">
      <c r="A11" s="4" t="s">
        <v>684</v>
      </c>
      <c r="B11" s="5" t="n">
        <v>173319</v>
      </c>
    </row>
    <row r="12" spans="1:2">
      <c r="A12" s="4" t="s">
        <v>685</v>
      </c>
      <c r="B12" s="5" t="n">
        <v>164653</v>
      </c>
    </row>
    <row r="13" spans="1:2">
      <c r="A13" s="4" t="s">
        <v>686</v>
      </c>
    </row>
    <row r="14" spans="1:2">
      <c r="A14" s="3" t="s">
        <v>641</v>
      </c>
    </row>
    <row r="15" spans="1:2">
      <c r="A15" s="4" t="s">
        <v>687</v>
      </c>
      <c r="B15" s="5" t="n">
        <v>54885</v>
      </c>
    </row>
    <row r="16" spans="1:2">
      <c r="A16" s="4" t="s">
        <v>688</v>
      </c>
    </row>
    <row r="17" spans="1:2">
      <c r="A17" s="3" t="s">
        <v>641</v>
      </c>
    </row>
    <row r="18" spans="1:2">
      <c r="A18" s="4" t="s">
        <v>687</v>
      </c>
      <c r="B18" s="5" t="n">
        <v>54884</v>
      </c>
    </row>
    <row r="19" spans="1:2">
      <c r="A19" s="4" t="s">
        <v>689</v>
      </c>
    </row>
    <row r="20" spans="1:2">
      <c r="A20" s="3" t="s">
        <v>641</v>
      </c>
    </row>
    <row r="21" spans="1:2">
      <c r="A21" s="4" t="s">
        <v>687</v>
      </c>
      <c r="B21" s="5" t="n">
        <v>54884</v>
      </c>
    </row>
    <row r="22" spans="1:2">
      <c r="A22" s="4" t="s">
        <v>690</v>
      </c>
    </row>
    <row r="23" spans="1:2">
      <c r="A23" s="3" t="s">
        <v>641</v>
      </c>
    </row>
    <row r="24" spans="1:2">
      <c r="A24" s="4" t="s">
        <v>684</v>
      </c>
      <c r="B24" s="5" t="n">
        <v>173319</v>
      </c>
    </row>
    <row r="25" spans="1:2">
      <c r="A25" s="4" t="s">
        <v>685</v>
      </c>
      <c r="B25" s="5" t="n">
        <v>159457</v>
      </c>
    </row>
    <row r="26" spans="1:2">
      <c r="A26" s="4" t="s">
        <v>691</v>
      </c>
    </row>
    <row r="27" spans="1:2">
      <c r="A27" s="3" t="s">
        <v>641</v>
      </c>
    </row>
    <row r="28" spans="1:2">
      <c r="A28" s="4" t="s">
        <v>687</v>
      </c>
      <c r="B28" s="5" t="n">
        <v>53154</v>
      </c>
    </row>
    <row r="29" spans="1:2">
      <c r="A29" s="4" t="s">
        <v>692</v>
      </c>
    </row>
    <row r="30" spans="1:2">
      <c r="A30" s="3" t="s">
        <v>641</v>
      </c>
    </row>
    <row r="31" spans="1:2">
      <c r="A31" s="4" t="s">
        <v>687</v>
      </c>
      <c r="B31" s="5" t="n">
        <v>66252</v>
      </c>
    </row>
    <row r="32" spans="1:2">
      <c r="A32" s="4" t="s">
        <v>693</v>
      </c>
    </row>
    <row r="33" spans="1:2">
      <c r="A33" s="3" t="s">
        <v>641</v>
      </c>
    </row>
    <row r="34" spans="1:2">
      <c r="A34" s="4" t="s">
        <v>687</v>
      </c>
      <c r="B34" s="5" t="n">
        <v>40051</v>
      </c>
    </row>
    <row r="35" spans="1:2">
      <c r="A35" s="4" t="s">
        <v>694</v>
      </c>
    </row>
    <row r="36" spans="1:2">
      <c r="A36" s="3" t="s">
        <v>641</v>
      </c>
    </row>
    <row r="37" spans="1:2">
      <c r="A37" s="4" t="s">
        <v>684</v>
      </c>
      <c r="B37" s="5" t="n">
        <v>173319</v>
      </c>
    </row>
    <row r="38" spans="1:2">
      <c r="A38" s="4" t="s">
        <v>685</v>
      </c>
      <c r="B38" s="5" t="n">
        <v>149060</v>
      </c>
    </row>
    <row r="39" spans="1:2">
      <c r="A39" s="4" t="s">
        <v>695</v>
      </c>
    </row>
    <row r="40" spans="1:2">
      <c r="A40" s="3" t="s">
        <v>641</v>
      </c>
    </row>
    <row r="41" spans="1:2">
      <c r="A41" s="4" t="s">
        <v>687</v>
      </c>
      <c r="B41" s="5" t="n">
        <v>74179</v>
      </c>
    </row>
    <row r="42" spans="1:2">
      <c r="A42" s="4" t="s">
        <v>696</v>
      </c>
    </row>
    <row r="43" spans="1:2">
      <c r="A43" s="3" t="s">
        <v>641</v>
      </c>
    </row>
    <row r="44" spans="1:2">
      <c r="A44" s="4" t="s">
        <v>687</v>
      </c>
      <c r="B44" s="5" t="n">
        <v>37441</v>
      </c>
    </row>
    <row r="45" spans="1:2">
      <c r="A45" s="4" t="s">
        <v>697</v>
      </c>
    </row>
    <row r="46" spans="1:2">
      <c r="A46" s="3" t="s">
        <v>641</v>
      </c>
    </row>
    <row r="47" spans="1:2">
      <c r="A47" s="4" t="s">
        <v>687</v>
      </c>
      <c r="B47" s="5" t="n">
        <v>37440</v>
      </c>
    </row>
    <row r="48" spans="1:2">
      <c r="A48" s="4" t="s">
        <v>698</v>
      </c>
    </row>
    <row r="49" spans="1:2">
      <c r="A49" s="3" t="s">
        <v>641</v>
      </c>
    </row>
    <row r="50" spans="1:2">
      <c r="A50" s="4" t="s">
        <v>684</v>
      </c>
      <c r="B50" s="5" t="n">
        <v>204740</v>
      </c>
    </row>
    <row r="51" spans="1:2">
      <c r="A51" s="4" t="s">
        <v>685</v>
      </c>
      <c r="B51" s="5" t="n">
        <v>200644</v>
      </c>
    </row>
    <row r="52" spans="1:2">
      <c r="A52" s="4" t="s">
        <v>699</v>
      </c>
    </row>
    <row r="53" spans="1:2">
      <c r="A53" s="3" t="s">
        <v>641</v>
      </c>
    </row>
    <row r="54" spans="1:2">
      <c r="A54" s="4" t="s">
        <v>687</v>
      </c>
      <c r="B54" s="5" t="n">
        <v>66882</v>
      </c>
    </row>
    <row r="55" spans="1:2">
      <c r="A55" s="4" t="s">
        <v>700</v>
      </c>
    </row>
    <row r="56" spans="1:2">
      <c r="A56" s="3" t="s">
        <v>641</v>
      </c>
    </row>
    <row r="57" spans="1:2">
      <c r="A57" s="4" t="s">
        <v>687</v>
      </c>
      <c r="B57" s="5" t="n">
        <v>66882</v>
      </c>
    </row>
    <row r="58" spans="1:2">
      <c r="A58" s="4" t="s">
        <v>701</v>
      </c>
    </row>
    <row r="59" spans="1:2">
      <c r="A59" s="3" t="s">
        <v>641</v>
      </c>
    </row>
    <row r="60" spans="1:2">
      <c r="A60" s="4" t="s">
        <v>687</v>
      </c>
      <c r="B60" s="5" t="n">
        <v>66880</v>
      </c>
    </row>
    <row r="61" spans="1:2">
      <c r="A61" s="4" t="s">
        <v>702</v>
      </c>
    </row>
    <row r="62" spans="1:2">
      <c r="A62" s="3" t="s">
        <v>641</v>
      </c>
    </row>
    <row r="63" spans="1:2">
      <c r="A63" s="4" t="s">
        <v>684</v>
      </c>
      <c r="B63" s="5" t="n">
        <v>236434</v>
      </c>
    </row>
    <row r="64" spans="1:2">
      <c r="A64" s="4" t="s">
        <v>703</v>
      </c>
    </row>
    <row r="65" spans="1:2">
      <c r="A65" s="3" t="s">
        <v>641</v>
      </c>
    </row>
    <row r="66" spans="1:2">
      <c r="A66" s="4" t="s">
        <v>684</v>
      </c>
      <c r="B66" s="5" t="n">
        <v>324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0</v>
      </c>
      <c r="D2" s="2" t="s">
        <v>79</v>
      </c>
      <c r="E2" s="2" t="s">
        <v>659</v>
      </c>
    </row>
    <row r="3" spans="1:5">
      <c r="A3" s="3" t="s">
        <v>641</v>
      </c>
    </row>
    <row r="4" spans="1:5">
      <c r="A4" s="4" t="s">
        <v>646</v>
      </c>
      <c r="C4" s="5" t="n">
        <v>12500000</v>
      </c>
    </row>
    <row r="5" spans="1:5">
      <c r="A5" s="4" t="s">
        <v>647</v>
      </c>
      <c r="B5" s="5" t="n">
        <v>7200000</v>
      </c>
    </row>
    <row r="6" spans="1:5">
      <c r="A6" s="4" t="s">
        <v>648</v>
      </c>
    </row>
    <row r="7" spans="1:5">
      <c r="A7" s="3" t="s">
        <v>641</v>
      </c>
    </row>
    <row r="8" spans="1:5">
      <c r="A8" s="4" t="s">
        <v>650</v>
      </c>
      <c r="B8" s="4" t="s">
        <v>651</v>
      </c>
    </row>
    <row r="9" spans="1:5">
      <c r="A9" s="4" t="s">
        <v>705</v>
      </c>
    </row>
    <row r="10" spans="1:5">
      <c r="A10" s="3" t="s">
        <v>641</v>
      </c>
    </row>
    <row r="11" spans="1:5">
      <c r="A11" s="4" t="s">
        <v>706</v>
      </c>
      <c r="E11" s="5" t="n">
        <v>2500000</v>
      </c>
    </row>
    <row r="12" spans="1:5">
      <c r="A12" s="4" t="s">
        <v>647</v>
      </c>
      <c r="B12" s="5" t="n">
        <v>2200000</v>
      </c>
    </row>
    <row r="13" spans="1:5">
      <c r="A13" s="4" t="s">
        <v>707</v>
      </c>
      <c r="B13" s="5" t="n">
        <v>117000</v>
      </c>
      <c r="C13" s="5" t="n">
        <v>0</v>
      </c>
      <c r="D13" s="5" t="n">
        <v>221900</v>
      </c>
    </row>
    <row r="14" spans="1:5">
      <c r="A14" s="4" t="s">
        <v>708</v>
      </c>
      <c r="B14" s="6" t="n">
        <v>4</v>
      </c>
      <c r="D14" s="9" t="n">
        <v>3.8</v>
      </c>
    </row>
    <row r="15" spans="1:5">
      <c r="A15" s="4" t="s">
        <v>650</v>
      </c>
      <c r="B15" s="4" t="s">
        <v>6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9</v>
      </c>
    </row>
    <row r="3" spans="1:4">
      <c r="A3" s="3" t="s">
        <v>641</v>
      </c>
    </row>
    <row r="4" spans="1:4">
      <c r="A4" s="4" t="s">
        <v>710</v>
      </c>
      <c r="B4" s="6" t="n">
        <v>30400000</v>
      </c>
      <c r="C4" s="6" t="n">
        <v>27100000</v>
      </c>
      <c r="D4" s="6" t="n">
        <v>22800000</v>
      </c>
    </row>
    <row r="5" spans="1:4">
      <c r="A5" s="4" t="s">
        <v>711</v>
      </c>
    </row>
    <row r="6" spans="1:4">
      <c r="A6" s="3" t="s">
        <v>641</v>
      </c>
    </row>
    <row r="7" spans="1:4">
      <c r="A7" s="4" t="s">
        <v>712</v>
      </c>
      <c r="B7" s="6" t="n">
        <v>10400</v>
      </c>
    </row>
    <row r="8" spans="1:4">
      <c r="A8" s="4" t="s">
        <v>713</v>
      </c>
      <c r="B8" s="4" t="s">
        <v>714</v>
      </c>
    </row>
    <row r="9" spans="1:4">
      <c r="A9" s="4" t="s">
        <v>710</v>
      </c>
      <c r="B9" s="6" t="n">
        <v>514000</v>
      </c>
      <c r="C9" s="6" t="n">
        <v>468000</v>
      </c>
      <c r="D9" s="6" t="n">
        <v>37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9</v>
      </c>
    </row>
    <row r="3" spans="1:4">
      <c r="A3" s="4" t="s">
        <v>36</v>
      </c>
    </row>
    <row r="4" spans="1:4">
      <c r="A4" s="3" t="s">
        <v>716</v>
      </c>
    </row>
    <row r="5" spans="1:4">
      <c r="A5" s="4" t="s">
        <v>717</v>
      </c>
      <c r="B5" s="6" t="n">
        <v>3200</v>
      </c>
      <c r="C5" s="6" t="n">
        <v>3400</v>
      </c>
    </row>
    <row r="6" spans="1:4">
      <c r="A6" s="4" t="s">
        <v>718</v>
      </c>
    </row>
    <row r="7" spans="1:4">
      <c r="A7" s="3" t="s">
        <v>719</v>
      </c>
    </row>
    <row r="8" spans="1:4">
      <c r="A8" s="4" t="s">
        <v>720</v>
      </c>
      <c r="B8" s="5" t="n">
        <v>-191</v>
      </c>
      <c r="C8" s="5" t="n">
        <v>90</v>
      </c>
      <c r="D8" s="6" t="n">
        <v>206</v>
      </c>
    </row>
    <row r="9" spans="1:4">
      <c r="A9" s="4" t="s">
        <v>721</v>
      </c>
      <c r="B9" s="6" t="n">
        <v>-652</v>
      </c>
      <c r="C9" s="6" t="n">
        <v>-991</v>
      </c>
      <c r="D9" s="6" t="n">
        <v>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723</v>
      </c>
    </row>
    <row r="3" spans="1:2">
      <c r="A3" s="4" t="s">
        <v>724</v>
      </c>
    </row>
    <row r="4" spans="1:2">
      <c r="A4" s="3" t="s">
        <v>725</v>
      </c>
    </row>
    <row r="5" spans="1:2">
      <c r="A5" s="4" t="s">
        <v>726</v>
      </c>
      <c r="B5" s="5" t="n">
        <v>2125</v>
      </c>
    </row>
    <row r="6" spans="1:2">
      <c r="A6" s="4" t="s">
        <v>727</v>
      </c>
    </row>
    <row r="7" spans="1:2">
      <c r="A7" s="3" t="s">
        <v>725</v>
      </c>
    </row>
    <row r="8" spans="1:2">
      <c r="A8" s="4" t="s">
        <v>726</v>
      </c>
      <c r="B8" s="5" t="n">
        <v>2925</v>
      </c>
    </row>
    <row r="9" spans="1:2">
      <c r="A9" s="4" t="s">
        <v>728</v>
      </c>
    </row>
    <row r="10" spans="1:2">
      <c r="A10" s="3" t="s">
        <v>725</v>
      </c>
    </row>
    <row r="11" spans="1:2">
      <c r="A11" s="4" t="s">
        <v>726</v>
      </c>
      <c r="B11" s="5" t="n">
        <v>9109</v>
      </c>
    </row>
    <row r="12" spans="1:2">
      <c r="A12" s="4" t="s">
        <v>729</v>
      </c>
    </row>
    <row r="13" spans="1:2">
      <c r="A13" s="3" t="s">
        <v>725</v>
      </c>
    </row>
    <row r="14" spans="1:2">
      <c r="A14" s="4" t="s">
        <v>726</v>
      </c>
      <c r="B14" s="5" t="n">
        <v>137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4" t="s">
        <v>731</v>
      </c>
      <c r="B2" s="6" t="n">
        <v>4060</v>
      </c>
      <c r="C2" s="6" t="n">
        <v>1765</v>
      </c>
    </row>
    <row r="3" spans="1:3">
      <c r="A3" s="4" t="s">
        <v>732</v>
      </c>
      <c r="B3" s="5" t="n">
        <v>2083</v>
      </c>
      <c r="C3" s="5" t="n">
        <v>3925</v>
      </c>
    </row>
    <row r="4" spans="1:3">
      <c r="A4" s="4" t="s">
        <v>733</v>
      </c>
    </row>
    <row r="5" spans="1:3">
      <c r="A5" s="4" t="s">
        <v>731</v>
      </c>
      <c r="B5" s="5" t="n">
        <v>2910</v>
      </c>
      <c r="C5" s="5" t="n">
        <v>857</v>
      </c>
    </row>
    <row r="6" spans="1:3">
      <c r="A6" s="4" t="s">
        <v>732</v>
      </c>
      <c r="B6" s="5" t="n">
        <v>1300</v>
      </c>
      <c r="C6" s="5" t="n">
        <v>2860</v>
      </c>
    </row>
    <row r="7" spans="1:3">
      <c r="A7" s="4" t="s">
        <v>734</v>
      </c>
    </row>
    <row r="8" spans="1:3">
      <c r="A8" s="4" t="s">
        <v>731</v>
      </c>
      <c r="B8" s="5" t="n">
        <v>1150</v>
      </c>
      <c r="C8" s="5" t="n">
        <v>908</v>
      </c>
    </row>
    <row r="9" spans="1:3">
      <c r="A9" s="4" t="s">
        <v>732</v>
      </c>
      <c r="B9" s="6" t="n">
        <v>783</v>
      </c>
      <c r="C9" s="6" t="n">
        <v>1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9</v>
      </c>
    </row>
    <row r="3" spans="1:4">
      <c r="A3" s="4" t="s">
        <v>718</v>
      </c>
    </row>
    <row r="4" spans="1:4">
      <c r="A4" s="4" t="s">
        <v>736</v>
      </c>
      <c r="B4" s="6" t="n">
        <v>-4439</v>
      </c>
      <c r="C4" s="6" t="n">
        <v>3353</v>
      </c>
      <c r="D4" s="6" t="n">
        <v>-1923</v>
      </c>
    </row>
    <row r="5" spans="1:4">
      <c r="A5" s="4" t="s">
        <v>737</v>
      </c>
    </row>
    <row r="6" spans="1:4">
      <c r="A6" s="4" t="s">
        <v>736</v>
      </c>
      <c r="B6" s="5" t="n">
        <v>-3901</v>
      </c>
      <c r="C6" s="5" t="n">
        <v>2084</v>
      </c>
      <c r="D6" s="5" t="n">
        <v>1488</v>
      </c>
    </row>
    <row r="7" spans="1:4">
      <c r="A7" s="4" t="s">
        <v>738</v>
      </c>
    </row>
    <row r="8" spans="1:4">
      <c r="A8" s="4" t="s">
        <v>736</v>
      </c>
      <c r="B8" s="5" t="n">
        <v>-538</v>
      </c>
      <c r="C8" s="5" t="n">
        <v>1269</v>
      </c>
      <c r="D8" s="5" t="n">
        <v>-3411</v>
      </c>
    </row>
    <row r="9" spans="1:4">
      <c r="A9" s="4" t="s">
        <v>739</v>
      </c>
    </row>
    <row r="10" spans="1:4">
      <c r="A10" s="4" t="s">
        <v>740</v>
      </c>
      <c r="B10" s="5" t="n">
        <v>3596</v>
      </c>
      <c r="C10" s="5" t="n">
        <v>-4254</v>
      </c>
      <c r="D10" s="5" t="n">
        <v>2778</v>
      </c>
    </row>
    <row r="11" spans="1:4">
      <c r="A11" s="4" t="s">
        <v>741</v>
      </c>
    </row>
    <row r="12" spans="1:4">
      <c r="A12" s="4" t="s">
        <v>740</v>
      </c>
      <c r="B12" s="6" t="n">
        <v>-8450</v>
      </c>
      <c r="C12" s="6" t="n">
        <v>16261</v>
      </c>
      <c r="D12" s="6" t="n">
        <v>149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6" t="n">
        <v>4060</v>
      </c>
      <c r="C3" s="6" t="n">
        <v>1765</v>
      </c>
    </row>
    <row r="4" spans="1:3">
      <c r="A4" s="4" t="s">
        <v>745</v>
      </c>
      <c r="B4" s="5" t="n">
        <v>2083</v>
      </c>
      <c r="C4" s="5" t="n">
        <v>3925</v>
      </c>
    </row>
    <row r="5" spans="1:3">
      <c r="A5" s="4" t="s">
        <v>746</v>
      </c>
      <c r="B5" s="5" t="n">
        <v>2500000</v>
      </c>
      <c r="C5" s="5" t="n">
        <v>2700000</v>
      </c>
    </row>
    <row r="6" spans="1:3">
      <c r="A6" s="4" t="s">
        <v>512</v>
      </c>
      <c r="B6" s="5" t="n">
        <v>2356826</v>
      </c>
      <c r="C6" s="5" t="n">
        <v>2594656</v>
      </c>
    </row>
    <row r="7" spans="1:3">
      <c r="A7" s="4" t="s">
        <v>747</v>
      </c>
    </row>
    <row r="8" spans="1:3">
      <c r="A8" s="3" t="s">
        <v>743</v>
      </c>
    </row>
    <row r="9" spans="1:3">
      <c r="A9" s="4" t="s">
        <v>744</v>
      </c>
      <c r="B9" s="5" t="n">
        <v>4060</v>
      </c>
      <c r="C9" s="5" t="n">
        <v>1765</v>
      </c>
    </row>
    <row r="10" spans="1:3">
      <c r="A10" s="4" t="s">
        <v>745</v>
      </c>
      <c r="B10" s="5" t="n">
        <v>2083</v>
      </c>
      <c r="C10" s="5" t="n">
        <v>3925</v>
      </c>
    </row>
    <row r="11" spans="1:3">
      <c r="A11" s="4" t="s">
        <v>748</v>
      </c>
    </row>
    <row r="12" spans="1:3">
      <c r="A12" s="3" t="s">
        <v>743</v>
      </c>
    </row>
    <row r="13" spans="1:3">
      <c r="A13" s="4" t="s">
        <v>744</v>
      </c>
      <c r="B13" s="5" t="n">
        <v>4060</v>
      </c>
      <c r="C13" s="5" t="n">
        <v>1765</v>
      </c>
    </row>
    <row r="14" spans="1:3">
      <c r="A14" s="4" t="s">
        <v>745</v>
      </c>
      <c r="B14" s="6" t="n">
        <v>2083</v>
      </c>
      <c r="C14" s="6" t="n">
        <v>3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1"/>
    <col customWidth="1" max="3" min="3" width="26"/>
  </cols>
  <sheetData>
    <row r="1" spans="1:3">
      <c r="A1" s="1" t="s">
        <v>749</v>
      </c>
      <c r="B1" s="2" t="s">
        <v>423</v>
      </c>
      <c r="C1" s="2" t="s">
        <v>1</v>
      </c>
    </row>
    <row r="2" spans="1:3">
      <c r="B2" s="2" t="s">
        <v>750</v>
      </c>
      <c r="C2" s="2" t="s">
        <v>751</v>
      </c>
    </row>
    <row r="3" spans="1:3">
      <c r="A3" s="3" t="s">
        <v>752</v>
      </c>
    </row>
    <row r="4" spans="1:3">
      <c r="A4" s="4" t="s">
        <v>753</v>
      </c>
      <c r="C4" s="6" t="n">
        <v>53000</v>
      </c>
    </row>
    <row r="5" spans="1:3">
      <c r="A5" s="4" t="s">
        <v>754</v>
      </c>
      <c r="C5" s="5" t="n">
        <v>2</v>
      </c>
    </row>
    <row r="6" spans="1:3">
      <c r="A6" s="4" t="s">
        <v>755</v>
      </c>
    </row>
    <row r="7" spans="1:3">
      <c r="A7" s="3" t="s">
        <v>752</v>
      </c>
    </row>
    <row r="8" spans="1:3">
      <c r="A8" s="4" t="s">
        <v>756</v>
      </c>
      <c r="B8" s="6" t="n">
        <v>4600</v>
      </c>
    </row>
    <row r="9" spans="1:3">
      <c r="A9" s="4" t="s">
        <v>757</v>
      </c>
    </row>
    <row r="10" spans="1:3">
      <c r="A10" s="3" t="s">
        <v>752</v>
      </c>
    </row>
    <row r="11" spans="1:3">
      <c r="A11" s="4" t="s">
        <v>756</v>
      </c>
      <c r="C11" s="6" t="n">
        <v>990</v>
      </c>
    </row>
    <row r="12" spans="1:3">
      <c r="A12" s="4" t="s">
        <v>758</v>
      </c>
    </row>
    <row r="13" spans="1:3">
      <c r="A13" s="3" t="s">
        <v>752</v>
      </c>
    </row>
    <row r="14" spans="1:3">
      <c r="A14" s="4" t="s">
        <v>759</v>
      </c>
      <c r="C14" s="4" t="s">
        <v>341</v>
      </c>
    </row>
    <row r="15" spans="1:3">
      <c r="A15" s="4" t="s">
        <v>760</v>
      </c>
    </row>
    <row r="16" spans="1:3">
      <c r="A16" s="3" t="s">
        <v>752</v>
      </c>
    </row>
    <row r="17" spans="1:3">
      <c r="A17" s="4" t="s">
        <v>761</v>
      </c>
      <c r="C17" s="4" t="s">
        <v>762</v>
      </c>
    </row>
    <row r="18" spans="1:3">
      <c r="A18" s="4" t="s">
        <v>763</v>
      </c>
      <c r="C18" s="4" t="s">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71</v>
      </c>
    </row>
    <row r="2" spans="1:2">
      <c r="A2" s="3" t="s">
        <v>766</v>
      </c>
    </row>
    <row r="3" spans="1:2">
      <c r="A3" s="5" t="n">
        <v>2017</v>
      </c>
      <c r="B3" s="6" t="n">
        <v>122965</v>
      </c>
    </row>
    <row r="4" spans="1:2">
      <c r="A4" s="5" t="n">
        <v>2018</v>
      </c>
      <c r="B4" s="5" t="n">
        <v>39684</v>
      </c>
    </row>
    <row r="5" spans="1:2">
      <c r="A5" s="5" t="n">
        <v>2019</v>
      </c>
      <c r="B5" s="5" t="n">
        <v>38426</v>
      </c>
    </row>
    <row r="6" spans="1:2">
      <c r="A6" s="5" t="n">
        <v>2020</v>
      </c>
      <c r="B6" s="5" t="n">
        <v>37919</v>
      </c>
    </row>
    <row r="7" spans="1:2">
      <c r="A7" s="5" t="n">
        <v>2021</v>
      </c>
      <c r="B7" s="5" t="n">
        <v>23515</v>
      </c>
    </row>
    <row r="8" spans="1:2">
      <c r="A8" s="4" t="s">
        <v>353</v>
      </c>
      <c r="B8" s="5" t="n">
        <v>97301</v>
      </c>
    </row>
    <row r="9" spans="1:2">
      <c r="A9" s="4" t="s">
        <v>767</v>
      </c>
      <c r="B9" s="6" t="n">
        <v>3598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9</v>
      </c>
    </row>
    <row r="3" spans="1:4">
      <c r="A3" s="3" t="s">
        <v>769</v>
      </c>
    </row>
    <row r="4" spans="1:4">
      <c r="A4" s="4" t="s">
        <v>770</v>
      </c>
      <c r="B4" s="6" t="n">
        <v>169929</v>
      </c>
      <c r="C4" s="6" t="n">
        <v>187178</v>
      </c>
      <c r="D4" s="6" t="n">
        <v>274385</v>
      </c>
    </row>
    <row r="5" spans="1:4">
      <c r="A5" s="4" t="s">
        <v>141</v>
      </c>
      <c r="B5" s="5" t="n">
        <v>26219</v>
      </c>
      <c r="C5" s="5" t="n">
        <v>34272</v>
      </c>
    </row>
    <row r="6" spans="1:4">
      <c r="A6" s="4" t="s">
        <v>771</v>
      </c>
    </row>
    <row r="7" spans="1:4">
      <c r="A7" s="3" t="s">
        <v>769</v>
      </c>
    </row>
    <row r="8" spans="1:4">
      <c r="A8" s="4" t="s">
        <v>770</v>
      </c>
      <c r="B8" s="6" t="n">
        <v>142624</v>
      </c>
      <c r="C8" s="6" t="n">
        <v>162742</v>
      </c>
      <c r="D8" s="6" t="n">
        <v>234608</v>
      </c>
    </row>
    <row r="9" spans="1:4">
      <c r="A9" s="4" t="s">
        <v>772</v>
      </c>
      <c r="B9" s="4" t="s">
        <v>509</v>
      </c>
      <c r="C9" s="4" t="s">
        <v>509</v>
      </c>
      <c r="D9" s="4" t="s">
        <v>412</v>
      </c>
    </row>
    <row r="10" spans="1:4">
      <c r="A10" s="4" t="s">
        <v>141</v>
      </c>
      <c r="B10" s="6" t="n">
        <v>20737</v>
      </c>
      <c r="C10" s="6" t="n">
        <v>30627</v>
      </c>
      <c r="D10" s="6" t="n">
        <v>35447</v>
      </c>
    </row>
    <row r="11" spans="1:4">
      <c r="A11" s="4" t="s">
        <v>773</v>
      </c>
      <c r="B11" s="5" t="n">
        <v>9017</v>
      </c>
      <c r="C11" s="5" t="n">
        <v>11429</v>
      </c>
      <c r="D11" s="5" t="n">
        <v>7639</v>
      </c>
    </row>
    <row r="12" spans="1:4">
      <c r="A12" s="4" t="s">
        <v>45</v>
      </c>
      <c r="B12" s="5" t="n">
        <v>494</v>
      </c>
      <c r="C12" s="5" t="n">
        <v>431</v>
      </c>
      <c r="D12" s="5" t="n">
        <v>236</v>
      </c>
    </row>
    <row r="13" spans="1:4">
      <c r="A13" s="4" t="s">
        <v>774</v>
      </c>
    </row>
    <row r="14" spans="1:4">
      <c r="A14" s="3" t="s">
        <v>769</v>
      </c>
    </row>
    <row r="15" spans="1:4">
      <c r="A15" s="4" t="s">
        <v>770</v>
      </c>
      <c r="B15" s="5" t="n">
        <v>27305</v>
      </c>
      <c r="C15" s="5" t="n">
        <v>24436</v>
      </c>
      <c r="D15" s="5" t="n">
        <v>39777</v>
      </c>
    </row>
    <row r="16" spans="1:4">
      <c r="A16" s="4" t="s">
        <v>141</v>
      </c>
      <c r="B16" s="5" t="n">
        <v>5483</v>
      </c>
      <c r="C16" s="5" t="n">
        <v>3645</v>
      </c>
      <c r="D16" s="5" t="n">
        <v>7543</v>
      </c>
    </row>
    <row r="17" spans="1:4">
      <c r="A17" s="4" t="s">
        <v>773</v>
      </c>
      <c r="B17" s="5" t="n">
        <v>165091</v>
      </c>
      <c r="C17" s="5" t="n">
        <v>178102</v>
      </c>
      <c r="D17" s="5" t="n">
        <v>279177</v>
      </c>
    </row>
    <row r="18" spans="1:4">
      <c r="A18" s="4" t="s">
        <v>45</v>
      </c>
      <c r="B18" s="6" t="n">
        <v>12576</v>
      </c>
      <c r="C18" s="6" t="n">
        <v>6199</v>
      </c>
      <c r="D18" s="6" t="n">
        <v>21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5</v>
      </c>
      <c r="B1" s="2" t="s">
        <v>1</v>
      </c>
    </row>
    <row r="2" spans="1:4">
      <c r="B2" s="2" t="s">
        <v>2</v>
      </c>
      <c r="C2" s="2" t="s">
        <v>30</v>
      </c>
      <c r="D2" s="2" t="s">
        <v>79</v>
      </c>
    </row>
    <row r="3" spans="1:4">
      <c r="A3" s="3" t="s">
        <v>185</v>
      </c>
    </row>
    <row r="4" spans="1:4">
      <c r="A4" s="4" t="s">
        <v>776</v>
      </c>
      <c r="B4" s="9" t="n">
        <v>64.7</v>
      </c>
      <c r="C4" s="6" t="n">
        <v>21</v>
      </c>
      <c r="D4" s="9" t="n">
        <v>39.4</v>
      </c>
    </row>
    <row r="5" spans="1:4">
      <c r="A5" s="4" t="s">
        <v>777</v>
      </c>
      <c r="B5" s="9" t="n">
        <v>59.3</v>
      </c>
      <c r="C5" s="9" t="n">
        <v>17.7</v>
      </c>
      <c r="D5" s="9" t="n">
        <v>36.3</v>
      </c>
    </row>
    <row r="6" spans="1:4">
      <c r="A6" s="4" t="s">
        <v>778</v>
      </c>
      <c r="B6" s="4" t="s">
        <v>779</v>
      </c>
      <c r="C6" s="4" t="s">
        <v>779</v>
      </c>
      <c r="D6" s="4" t="s">
        <v>779</v>
      </c>
    </row>
    <row r="7" spans="1:4">
      <c r="A7" s="4" t="s">
        <v>780</v>
      </c>
      <c r="B7" s="9" t="n">
        <v>47.5</v>
      </c>
      <c r="C7" s="9" t="n">
        <v>14.1</v>
      </c>
      <c r="D7" s="6"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1</v>
      </c>
      <c r="B1" s="2" t="s">
        <v>1</v>
      </c>
    </row>
    <row r="2" spans="1:4">
      <c r="B2" s="2" t="s">
        <v>2</v>
      </c>
      <c r="C2" s="2" t="s">
        <v>30</v>
      </c>
      <c r="D2" s="2" t="s">
        <v>79</v>
      </c>
    </row>
    <row r="3" spans="1:4">
      <c r="A3" s="3" t="s">
        <v>188</v>
      </c>
    </row>
    <row r="4" spans="1:4">
      <c r="A4" s="4" t="s">
        <v>782</v>
      </c>
      <c r="B4" s="9" t="n">
        <v>15.1</v>
      </c>
      <c r="C4" s="9" t="n">
        <v>15.1</v>
      </c>
      <c r="D4" s="6"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71</v>
      </c>
    </row>
    <row r="2" spans="1:2">
      <c r="A2" s="3" t="s">
        <v>188</v>
      </c>
    </row>
    <row r="3" spans="1:2">
      <c r="A3" s="5" t="n">
        <v>2017</v>
      </c>
      <c r="B3" s="6" t="n">
        <v>15499</v>
      </c>
    </row>
    <row r="4" spans="1:2">
      <c r="A4" s="5" t="n">
        <v>2018</v>
      </c>
      <c r="B4" s="5" t="n">
        <v>12620</v>
      </c>
    </row>
    <row r="5" spans="1:2">
      <c r="A5" s="5" t="n">
        <v>2019</v>
      </c>
      <c r="B5" s="5" t="n">
        <v>10079</v>
      </c>
    </row>
    <row r="6" spans="1:2">
      <c r="A6" s="5" t="n">
        <v>2020</v>
      </c>
      <c r="B6" s="5" t="n">
        <v>7564</v>
      </c>
    </row>
    <row r="7" spans="1:2">
      <c r="A7" s="5" t="n">
        <v>2021</v>
      </c>
      <c r="B7" s="5" t="n">
        <v>4341</v>
      </c>
    </row>
    <row r="8" spans="1:2">
      <c r="A8" s="4" t="s">
        <v>353</v>
      </c>
      <c r="B8" s="5" t="n">
        <v>9371</v>
      </c>
    </row>
    <row r="9" spans="1:2">
      <c r="A9" s="4" t="s">
        <v>784</v>
      </c>
      <c r="B9" s="6" t="n">
        <v>59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389</v>
      </c>
      <c r="J1" s="2" t="s">
        <v>1</v>
      </c>
    </row>
    <row r="2" spans="1:12">
      <c r="B2" s="2" t="s">
        <v>2</v>
      </c>
      <c r="C2" s="2" t="s">
        <v>390</v>
      </c>
      <c r="D2" s="2" t="s">
        <v>4</v>
      </c>
      <c r="E2" s="2" t="s">
        <v>391</v>
      </c>
      <c r="F2" s="2" t="s">
        <v>30</v>
      </c>
      <c r="G2" s="2" t="s">
        <v>392</v>
      </c>
      <c r="H2" s="2" t="s">
        <v>393</v>
      </c>
      <c r="I2" s="2" t="s">
        <v>394</v>
      </c>
      <c r="J2" s="2" t="s">
        <v>2</v>
      </c>
      <c r="K2" s="2" t="s">
        <v>30</v>
      </c>
      <c r="L2" s="2" t="s">
        <v>79</v>
      </c>
    </row>
    <row r="3" spans="1:12">
      <c r="A3" s="3" t="s">
        <v>298</v>
      </c>
    </row>
    <row r="4" spans="1:12">
      <c r="A4" s="4" t="s">
        <v>80</v>
      </c>
      <c r="B4" s="6" t="n">
        <v>1910596</v>
      </c>
      <c r="C4" s="6" t="n">
        <v>2101310</v>
      </c>
      <c r="D4" s="6" t="n">
        <v>2023902</v>
      </c>
      <c r="E4" s="6" t="n">
        <v>1741301</v>
      </c>
      <c r="F4" s="6" t="n">
        <v>1591046</v>
      </c>
      <c r="G4" s="6" t="n">
        <v>1950923</v>
      </c>
      <c r="H4" s="6" t="n">
        <v>2005007</v>
      </c>
      <c r="I4" s="6" t="n">
        <v>2047435</v>
      </c>
      <c r="J4" s="6" t="n">
        <v>7777109</v>
      </c>
      <c r="K4" s="6" t="n">
        <v>7594411</v>
      </c>
      <c r="L4" s="6" t="n">
        <v>8755952</v>
      </c>
    </row>
    <row r="5" spans="1:12">
      <c r="A5" s="4" t="s">
        <v>90</v>
      </c>
      <c r="B5" s="5" t="n">
        <v>56024</v>
      </c>
      <c r="C5" s="6" t="n">
        <v>283855</v>
      </c>
      <c r="D5" s="6" t="n">
        <v>256122</v>
      </c>
      <c r="E5" s="6" t="n">
        <v>131965</v>
      </c>
      <c r="F5" s="5" t="n">
        <v>-381143</v>
      </c>
      <c r="G5" s="6" t="n">
        <v>131029</v>
      </c>
      <c r="H5" s="6" t="n">
        <v>77559</v>
      </c>
      <c r="I5" s="6" t="n">
        <v>99771</v>
      </c>
      <c r="J5" s="5" t="n">
        <v>727966</v>
      </c>
      <c r="K5" s="5" t="n">
        <v>-72784</v>
      </c>
      <c r="L5" s="5" t="n">
        <v>320320</v>
      </c>
    </row>
    <row r="6" spans="1:12">
      <c r="A6" s="4" t="s">
        <v>93</v>
      </c>
      <c r="J6" s="5" t="n">
        <v>564133</v>
      </c>
      <c r="K6" s="5" t="n">
        <v>-242117</v>
      </c>
      <c r="L6" s="5" t="n">
        <v>164803</v>
      </c>
    </row>
    <row r="7" spans="1:12">
      <c r="A7" s="4" t="s">
        <v>137</v>
      </c>
      <c r="J7" s="5" t="n">
        <v>296109</v>
      </c>
      <c r="K7" s="5" t="n">
        <v>294595</v>
      </c>
      <c r="L7" s="5" t="n">
        <v>263325</v>
      </c>
    </row>
    <row r="8" spans="1:12">
      <c r="A8" s="4" t="s">
        <v>786</v>
      </c>
      <c r="J8" s="5" t="n">
        <v>198160</v>
      </c>
      <c r="K8" s="5" t="n">
        <v>114501</v>
      </c>
      <c r="L8" s="5" t="n">
        <v>111785</v>
      </c>
    </row>
    <row r="9" spans="1:12">
      <c r="A9" s="4" t="s">
        <v>787</v>
      </c>
      <c r="B9" s="5" t="n">
        <v>6423732</v>
      </c>
      <c r="F9" s="5" t="n">
        <v>6202082</v>
      </c>
      <c r="J9" s="5" t="n">
        <v>6423732</v>
      </c>
      <c r="K9" s="5" t="n">
        <v>6202082</v>
      </c>
    </row>
    <row r="10" spans="1:12">
      <c r="A10" s="4" t="s">
        <v>788</v>
      </c>
    </row>
    <row r="11" spans="1:12">
      <c r="A11" s="3" t="s">
        <v>298</v>
      </c>
    </row>
    <row r="12" spans="1:12">
      <c r="A12" s="4" t="s">
        <v>80</v>
      </c>
      <c r="J12" s="5" t="n">
        <v>7379736</v>
      </c>
      <c r="K12" s="5" t="n">
        <v>7139898</v>
      </c>
      <c r="L12" s="5" t="n">
        <v>8272958</v>
      </c>
    </row>
    <row r="13" spans="1:12">
      <c r="A13" s="4" t="s">
        <v>789</v>
      </c>
    </row>
    <row r="14" spans="1:12">
      <c r="A14" s="3" t="s">
        <v>298</v>
      </c>
    </row>
    <row r="15" spans="1:12">
      <c r="A15" s="4" t="s">
        <v>80</v>
      </c>
      <c r="J15" s="5" t="n">
        <v>397373</v>
      </c>
      <c r="K15" s="5" t="n">
        <v>454513</v>
      </c>
      <c r="L15" s="5" t="n">
        <v>482994</v>
      </c>
    </row>
    <row r="16" spans="1:12">
      <c r="A16" s="4" t="s">
        <v>306</v>
      </c>
    </row>
    <row r="17" spans="1:12">
      <c r="A17" s="3" t="s">
        <v>298</v>
      </c>
    </row>
    <row r="18" spans="1:12">
      <c r="A18" s="4" t="s">
        <v>80</v>
      </c>
      <c r="J18" s="5" t="n">
        <v>5870924</v>
      </c>
      <c r="K18" s="5" t="n">
        <v>5422475</v>
      </c>
      <c r="L18" s="5" t="n">
        <v>5821578</v>
      </c>
    </row>
    <row r="19" spans="1:12">
      <c r="A19" s="4" t="s">
        <v>90</v>
      </c>
      <c r="J19" s="5" t="n">
        <v>926954</v>
      </c>
      <c r="K19" s="5" t="n">
        <v>403216</v>
      </c>
      <c r="L19" s="5" t="n">
        <v>683609</v>
      </c>
    </row>
    <row r="20" spans="1:12">
      <c r="A20" s="4" t="s">
        <v>93</v>
      </c>
      <c r="J20" s="5" t="n">
        <v>836818</v>
      </c>
      <c r="K20" s="5" t="n">
        <v>312402</v>
      </c>
      <c r="L20" s="5" t="n">
        <v>614653</v>
      </c>
    </row>
    <row r="21" spans="1:12">
      <c r="A21" s="4" t="s">
        <v>137</v>
      </c>
      <c r="J21" s="5" t="n">
        <v>213227</v>
      </c>
      <c r="K21" s="5" t="n">
        <v>205827</v>
      </c>
      <c r="L21" s="5" t="n">
        <v>149064</v>
      </c>
    </row>
    <row r="22" spans="1:12">
      <c r="A22" s="4" t="s">
        <v>786</v>
      </c>
      <c r="J22" s="5" t="n">
        <v>160767</v>
      </c>
      <c r="K22" s="5" t="n">
        <v>71752</v>
      </c>
      <c r="L22" s="5" t="n">
        <v>62807</v>
      </c>
    </row>
    <row r="23" spans="1:12">
      <c r="A23" s="4" t="s">
        <v>787</v>
      </c>
      <c r="B23" s="5" t="n">
        <v>4126448</v>
      </c>
      <c r="F23" s="5" t="n">
        <v>3827108</v>
      </c>
      <c r="J23" s="5" t="n">
        <v>4126448</v>
      </c>
      <c r="K23" s="5" t="n">
        <v>3827108</v>
      </c>
    </row>
    <row r="24" spans="1:12">
      <c r="A24" s="4" t="s">
        <v>790</v>
      </c>
    </row>
    <row r="25" spans="1:12">
      <c r="A25" s="3" t="s">
        <v>298</v>
      </c>
    </row>
    <row r="26" spans="1:12">
      <c r="A26" s="4" t="s">
        <v>80</v>
      </c>
      <c r="J26" s="5" t="n">
        <v>236213</v>
      </c>
      <c r="K26" s="5" t="n">
        <v>218963</v>
      </c>
      <c r="L26" s="5" t="n">
        <v>279835</v>
      </c>
    </row>
    <row r="27" spans="1:12">
      <c r="A27" s="4" t="s">
        <v>791</v>
      </c>
    </row>
    <row r="28" spans="1:12">
      <c r="A28" s="3" t="s">
        <v>298</v>
      </c>
    </row>
    <row r="29" spans="1:12">
      <c r="A29" s="4" t="s">
        <v>80</v>
      </c>
      <c r="J29" s="5" t="n">
        <v>5399275</v>
      </c>
      <c r="K29" s="5" t="n">
        <v>4935549</v>
      </c>
      <c r="L29" s="5" t="n">
        <v>5300762</v>
      </c>
    </row>
    <row r="30" spans="1:12">
      <c r="A30" s="4" t="s">
        <v>792</v>
      </c>
    </row>
    <row r="31" spans="1:12">
      <c r="A31" s="3" t="s">
        <v>298</v>
      </c>
    </row>
    <row r="32" spans="1:12">
      <c r="A32" s="4" t="s">
        <v>80</v>
      </c>
      <c r="J32" s="5" t="n">
        <v>235436</v>
      </c>
      <c r="K32" s="5" t="n">
        <v>267963</v>
      </c>
      <c r="L32" s="5" t="n">
        <v>240981</v>
      </c>
    </row>
    <row r="33" spans="1:12">
      <c r="A33" s="4" t="s">
        <v>311</v>
      </c>
    </row>
    <row r="34" spans="1:12">
      <c r="A34" s="3" t="s">
        <v>298</v>
      </c>
    </row>
    <row r="35" spans="1:12">
      <c r="A35" s="4" t="s">
        <v>80</v>
      </c>
      <c r="J35" s="5" t="n">
        <v>2171877</v>
      </c>
      <c r="K35" s="5" t="n">
        <v>2337716</v>
      </c>
      <c r="L35" s="5" t="n">
        <v>3539206</v>
      </c>
    </row>
    <row r="36" spans="1:12">
      <c r="A36" s="4" t="s">
        <v>90</v>
      </c>
      <c r="J36" s="5" t="n">
        <v>20423</v>
      </c>
      <c r="K36" s="5" t="n">
        <v>-448137</v>
      </c>
      <c r="L36" s="5" t="n">
        <v>26014</v>
      </c>
    </row>
    <row r="37" spans="1:12">
      <c r="A37" s="4" t="s">
        <v>93</v>
      </c>
      <c r="J37" s="5" t="n">
        <v>8378</v>
      </c>
      <c r="K37" s="5" t="n">
        <v>-465426</v>
      </c>
      <c r="L37" s="5" t="n">
        <v>5670</v>
      </c>
    </row>
    <row r="38" spans="1:12">
      <c r="A38" s="4" t="s">
        <v>137</v>
      </c>
      <c r="J38" s="5" t="n">
        <v>56483</v>
      </c>
      <c r="K38" s="5" t="n">
        <v>65640</v>
      </c>
      <c r="L38" s="5" t="n">
        <v>75242</v>
      </c>
    </row>
    <row r="39" spans="1:12">
      <c r="A39" s="4" t="s">
        <v>786</v>
      </c>
      <c r="J39" s="5" t="n">
        <v>29443</v>
      </c>
      <c r="K39" s="5" t="n">
        <v>21874</v>
      </c>
      <c r="L39" s="5" t="n">
        <v>22223</v>
      </c>
    </row>
    <row r="40" spans="1:12">
      <c r="A40" s="4" t="s">
        <v>787</v>
      </c>
      <c r="B40" s="5" t="n">
        <v>1038946</v>
      </c>
      <c r="F40" s="5" t="n">
        <v>1067672</v>
      </c>
      <c r="J40" s="5" t="n">
        <v>1038946</v>
      </c>
      <c r="K40" s="5" t="n">
        <v>1067672</v>
      </c>
    </row>
    <row r="41" spans="1:12">
      <c r="A41" s="4" t="s">
        <v>793</v>
      </c>
    </row>
    <row r="42" spans="1:12">
      <c r="A42" s="3" t="s">
        <v>298</v>
      </c>
    </row>
    <row r="43" spans="1:12">
      <c r="A43" s="4" t="s">
        <v>80</v>
      </c>
      <c r="J43" s="5" t="n">
        <v>1002536</v>
      </c>
      <c r="K43" s="5" t="n">
        <v>904713</v>
      </c>
      <c r="L43" s="5" t="n">
        <v>1312379</v>
      </c>
    </row>
    <row r="44" spans="1:12">
      <c r="A44" s="4" t="s">
        <v>794</v>
      </c>
    </row>
    <row r="45" spans="1:12">
      <c r="A45" s="3" t="s">
        <v>298</v>
      </c>
    </row>
    <row r="46" spans="1:12">
      <c r="A46" s="4" t="s">
        <v>80</v>
      </c>
      <c r="J46" s="5" t="n">
        <v>1007781</v>
      </c>
      <c r="K46" s="5" t="n">
        <v>1249061</v>
      </c>
      <c r="L46" s="5" t="n">
        <v>1985927</v>
      </c>
    </row>
    <row r="47" spans="1:12">
      <c r="A47" s="4" t="s">
        <v>795</v>
      </c>
    </row>
    <row r="48" spans="1:12">
      <c r="A48" s="3" t="s">
        <v>298</v>
      </c>
    </row>
    <row r="49" spans="1:12">
      <c r="A49" s="4" t="s">
        <v>80</v>
      </c>
      <c r="J49" s="5" t="n">
        <v>161560</v>
      </c>
      <c r="K49" s="5" t="n">
        <v>183942</v>
      </c>
      <c r="L49" s="5" t="n">
        <v>240900</v>
      </c>
    </row>
    <row r="50" spans="1:12">
      <c r="A50" s="4" t="s">
        <v>315</v>
      </c>
    </row>
    <row r="51" spans="1:12">
      <c r="A51" s="3" t="s">
        <v>298</v>
      </c>
    </row>
    <row r="52" spans="1:12">
      <c r="A52" s="4" t="s">
        <v>80</v>
      </c>
      <c r="J52" s="5" t="n">
        <v>703522</v>
      </c>
      <c r="K52" s="5" t="n">
        <v>673399</v>
      </c>
      <c r="L52" s="5" t="n">
        <v>631808</v>
      </c>
    </row>
    <row r="53" spans="1:12">
      <c r="A53" s="4" t="s">
        <v>90</v>
      </c>
      <c r="J53" s="5" t="n">
        <v>90955</v>
      </c>
      <c r="K53" s="5" t="n">
        <v>115947</v>
      </c>
      <c r="L53" s="5" t="n">
        <v>51894</v>
      </c>
    </row>
    <row r="54" spans="1:12">
      <c r="A54" s="4" t="s">
        <v>93</v>
      </c>
      <c r="J54" s="5" t="n">
        <v>82776</v>
      </c>
      <c r="K54" s="5" t="n">
        <v>108795</v>
      </c>
      <c r="L54" s="5" t="n">
        <v>45376</v>
      </c>
    </row>
    <row r="55" spans="1:12">
      <c r="A55" s="4" t="s">
        <v>137</v>
      </c>
      <c r="J55" s="5" t="n">
        <v>10952</v>
      </c>
      <c r="K55" s="5" t="n">
        <v>9587</v>
      </c>
      <c r="L55" s="5" t="n">
        <v>9712</v>
      </c>
    </row>
    <row r="56" spans="1:12">
      <c r="A56" s="4" t="s">
        <v>786</v>
      </c>
      <c r="J56" s="5" t="n">
        <v>3123</v>
      </c>
      <c r="K56" s="5" t="n">
        <v>3395</v>
      </c>
      <c r="L56" s="5" t="n">
        <v>3027</v>
      </c>
    </row>
    <row r="57" spans="1:12">
      <c r="A57" s="4" t="s">
        <v>787</v>
      </c>
      <c r="B57" s="5" t="n">
        <v>340902</v>
      </c>
      <c r="F57" s="5" t="n">
        <v>341276</v>
      </c>
      <c r="J57" s="5" t="n">
        <v>340902</v>
      </c>
      <c r="K57" s="5" t="n">
        <v>341276</v>
      </c>
    </row>
    <row r="58" spans="1:12">
      <c r="A58" s="4" t="s">
        <v>796</v>
      </c>
    </row>
    <row r="59" spans="1:12">
      <c r="A59" s="3" t="s">
        <v>298</v>
      </c>
    </row>
    <row r="60" spans="1:12">
      <c r="A60" s="4" t="s">
        <v>80</v>
      </c>
      <c r="J60" s="5" t="n">
        <v>2481</v>
      </c>
      <c r="K60" s="5" t="n">
        <v>25</v>
      </c>
      <c r="L60" s="5" t="n">
        <v>58</v>
      </c>
    </row>
    <row r="61" spans="1:12">
      <c r="A61" s="4" t="s">
        <v>797</v>
      </c>
    </row>
    <row r="62" spans="1:12">
      <c r="A62" s="3" t="s">
        <v>298</v>
      </c>
    </row>
    <row r="63" spans="1:12">
      <c r="A63" s="4" t="s">
        <v>80</v>
      </c>
      <c r="J63" s="5" t="n">
        <v>700852</v>
      </c>
      <c r="K63" s="5" t="n">
        <v>671323</v>
      </c>
      <c r="L63" s="5" t="n">
        <v>631750</v>
      </c>
    </row>
    <row r="64" spans="1:12">
      <c r="A64" s="4" t="s">
        <v>798</v>
      </c>
    </row>
    <row r="65" spans="1:12">
      <c r="A65" s="3" t="s">
        <v>298</v>
      </c>
    </row>
    <row r="66" spans="1:12">
      <c r="A66" s="4" t="s">
        <v>80</v>
      </c>
      <c r="J66" s="5" t="n">
        <v>189</v>
      </c>
      <c r="K66" s="5" t="n">
        <v>2051</v>
      </c>
    </row>
    <row r="67" spans="1:12">
      <c r="A67" s="4" t="s">
        <v>616</v>
      </c>
    </row>
    <row r="68" spans="1:12">
      <c r="A68" s="3" t="s">
        <v>298</v>
      </c>
    </row>
    <row r="69" spans="1:12">
      <c r="A69" s="4" t="s">
        <v>80</v>
      </c>
      <c r="J69" s="5" t="n">
        <v>276912</v>
      </c>
      <c r="K69" s="5" t="n">
        <v>314847</v>
      </c>
      <c r="L69" s="5" t="n">
        <v>468505</v>
      </c>
    </row>
    <row r="70" spans="1:12">
      <c r="A70" s="4" t="s">
        <v>90</v>
      </c>
      <c r="J70" s="5" t="n">
        <v>-301116</v>
      </c>
      <c r="K70" s="5" t="n">
        <v>-148784</v>
      </c>
      <c r="L70" s="5" t="n">
        <v>-445549</v>
      </c>
    </row>
    <row r="71" spans="1:12">
      <c r="A71" s="4" t="s">
        <v>93</v>
      </c>
      <c r="J71" s="5" t="n">
        <v>-354589</v>
      </c>
      <c r="K71" s="5" t="n">
        <v>-202862</v>
      </c>
      <c r="L71" s="5" t="n">
        <v>-505248</v>
      </c>
    </row>
    <row r="72" spans="1:12">
      <c r="A72" s="4" t="s">
        <v>137</v>
      </c>
      <c r="J72" s="5" t="n">
        <v>15652</v>
      </c>
      <c r="K72" s="5" t="n">
        <v>13746</v>
      </c>
      <c r="L72" s="5" t="n">
        <v>29512</v>
      </c>
    </row>
    <row r="73" spans="1:12">
      <c r="A73" s="4" t="s">
        <v>786</v>
      </c>
      <c r="J73" s="5" t="n">
        <v>4827</v>
      </c>
      <c r="K73" s="5" t="n">
        <v>17480</v>
      </c>
      <c r="L73" s="5" t="n">
        <v>23728</v>
      </c>
    </row>
    <row r="74" spans="1:12">
      <c r="A74" s="4" t="s">
        <v>787</v>
      </c>
      <c r="B74" s="5" t="n">
        <v>1054448</v>
      </c>
      <c r="F74" s="5" t="n">
        <v>1050506</v>
      </c>
      <c r="J74" s="5" t="n">
        <v>1054448</v>
      </c>
      <c r="K74" s="5" t="n">
        <v>1050506</v>
      </c>
    </row>
    <row r="75" spans="1:12">
      <c r="A75" s="4" t="s">
        <v>799</v>
      </c>
    </row>
    <row r="76" spans="1:12">
      <c r="A76" s="3" t="s">
        <v>298</v>
      </c>
    </row>
    <row r="77" spans="1:12">
      <c r="A77" s="4" t="s">
        <v>80</v>
      </c>
      <c r="J77" s="5" t="n">
        <v>4896</v>
      </c>
      <c r="K77" s="5" t="n">
        <v>30325</v>
      </c>
      <c r="L77" s="5" t="n">
        <v>112873</v>
      </c>
    </row>
    <row r="78" spans="1:12">
      <c r="A78" s="4" t="s">
        <v>800</v>
      </c>
    </row>
    <row r="79" spans="1:12">
      <c r="A79" s="3" t="s">
        <v>298</v>
      </c>
    </row>
    <row r="80" spans="1:12">
      <c r="A80" s="4" t="s">
        <v>80</v>
      </c>
      <c r="J80" s="5" t="n">
        <v>271828</v>
      </c>
      <c r="K80" s="5" t="n">
        <v>283965</v>
      </c>
      <c r="L80" s="5" t="n">
        <v>354519</v>
      </c>
    </row>
    <row r="81" spans="1:12">
      <c r="A81" s="4" t="s">
        <v>801</v>
      </c>
    </row>
    <row r="82" spans="1:12">
      <c r="A82" s="3" t="s">
        <v>298</v>
      </c>
    </row>
    <row r="83" spans="1:12">
      <c r="A83" s="4" t="s">
        <v>80</v>
      </c>
      <c r="J83" s="5" t="n">
        <v>188</v>
      </c>
      <c r="K83" s="5" t="n">
        <v>557</v>
      </c>
      <c r="L83" s="5" t="n">
        <v>1113</v>
      </c>
    </row>
    <row r="84" spans="1:12">
      <c r="A84" s="4" t="s">
        <v>802</v>
      </c>
    </row>
    <row r="85" spans="1:12">
      <c r="A85" s="3" t="s">
        <v>298</v>
      </c>
    </row>
    <row r="86" spans="1:12">
      <c r="A86" s="4" t="s">
        <v>80</v>
      </c>
      <c r="J86" s="5" t="n">
        <v>-1246126</v>
      </c>
      <c r="K86" s="5" t="n">
        <v>-1154026</v>
      </c>
      <c r="L86" s="5" t="n">
        <v>-1705145</v>
      </c>
    </row>
    <row r="87" spans="1:12">
      <c r="A87" s="4" t="s">
        <v>90</v>
      </c>
      <c r="J87" s="5" t="n">
        <v>-9250</v>
      </c>
      <c r="K87" s="5" t="n">
        <v>4974</v>
      </c>
      <c r="L87" s="5" t="n">
        <v>4352</v>
      </c>
    </row>
    <row r="88" spans="1:12">
      <c r="A88" s="4" t="s">
        <v>93</v>
      </c>
      <c r="J88" s="5" t="n">
        <v>-9250</v>
      </c>
      <c r="K88" s="5" t="n">
        <v>4974</v>
      </c>
      <c r="L88" s="5" t="n">
        <v>4352</v>
      </c>
    </row>
    <row r="89" spans="1:12">
      <c r="A89" s="4" t="s">
        <v>137</v>
      </c>
      <c r="J89" s="5" t="n">
        <v>-205</v>
      </c>
      <c r="K89" s="5" t="n">
        <v>-205</v>
      </c>
      <c r="L89" s="5" t="n">
        <v>-205</v>
      </c>
    </row>
    <row r="90" spans="1:12">
      <c r="A90" s="4" t="s">
        <v>787</v>
      </c>
      <c r="B90" s="6" t="n">
        <v>-137012</v>
      </c>
      <c r="F90" s="6" t="n">
        <v>-84480</v>
      </c>
      <c r="J90" s="5" t="n">
        <v>-137012</v>
      </c>
      <c r="K90" s="5" t="n">
        <v>-84480</v>
      </c>
    </row>
    <row r="91" spans="1:12">
      <c r="A91" s="4" t="s">
        <v>803</v>
      </c>
    </row>
    <row r="92" spans="1:12">
      <c r="A92" s="3" t="s">
        <v>298</v>
      </c>
    </row>
    <row r="93" spans="1:12">
      <c r="A93" s="4" t="s">
        <v>80</v>
      </c>
      <c r="J93" s="6" t="n">
        <v>-1246126</v>
      </c>
      <c r="K93" s="6" t="n">
        <v>-1154026</v>
      </c>
      <c r="L93" s="6" t="n">
        <v>-170514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04</v>
      </c>
      <c r="B1" s="2" t="s">
        <v>389</v>
      </c>
      <c r="J1" s="2" t="s">
        <v>1</v>
      </c>
    </row>
    <row r="2" spans="1:13">
      <c r="B2" s="2" t="s">
        <v>2</v>
      </c>
      <c r="C2" s="2" t="s">
        <v>390</v>
      </c>
      <c r="D2" s="2" t="s">
        <v>4</v>
      </c>
      <c r="E2" s="2" t="s">
        <v>391</v>
      </c>
      <c r="F2" s="2" t="s">
        <v>30</v>
      </c>
      <c r="G2" s="2" t="s">
        <v>392</v>
      </c>
      <c r="H2" s="2" t="s">
        <v>393</v>
      </c>
      <c r="I2" s="2" t="s">
        <v>394</v>
      </c>
      <c r="J2" s="2" t="s">
        <v>2</v>
      </c>
      <c r="K2" s="2" t="s">
        <v>30</v>
      </c>
      <c r="L2" s="2" t="s">
        <v>79</v>
      </c>
      <c r="M2" s="2" t="s">
        <v>659</v>
      </c>
    </row>
    <row r="3" spans="1:13">
      <c r="A3" s="3" t="s">
        <v>90</v>
      </c>
    </row>
    <row r="4" spans="1:13">
      <c r="A4" s="4" t="s">
        <v>805</v>
      </c>
      <c r="J4" s="6" t="n">
        <v>-374009</v>
      </c>
      <c r="K4" s="6" t="n">
        <v>-328758</v>
      </c>
      <c r="L4" s="6" t="n">
        <v>-317275</v>
      </c>
    </row>
    <row r="5" spans="1:13">
      <c r="A5" s="4" t="s">
        <v>87</v>
      </c>
      <c r="J5" s="5" t="n">
        <v>-71285</v>
      </c>
      <c r="K5" s="5" t="n">
        <v>-23064</v>
      </c>
      <c r="L5" s="5" t="n">
        <v>-42126</v>
      </c>
    </row>
    <row r="6" spans="1:13">
      <c r="A6" s="4" t="s">
        <v>89</v>
      </c>
      <c r="J6" s="5" t="n">
        <v>132839</v>
      </c>
      <c r="K6" s="5" t="n">
        <v>428500</v>
      </c>
      <c r="L6" s="5" t="n">
        <v>260000</v>
      </c>
    </row>
    <row r="7" spans="1:13">
      <c r="A7" s="4" t="s">
        <v>90</v>
      </c>
      <c r="B7" s="6" t="n">
        <v>56024</v>
      </c>
      <c r="C7" s="6" t="n">
        <v>283855</v>
      </c>
      <c r="D7" s="6" t="n">
        <v>256122</v>
      </c>
      <c r="E7" s="6" t="n">
        <v>131965</v>
      </c>
      <c r="F7" s="6" t="n">
        <v>-381143</v>
      </c>
      <c r="G7" s="6" t="n">
        <v>131029</v>
      </c>
      <c r="H7" s="6" t="n">
        <v>77559</v>
      </c>
      <c r="I7" s="6" t="n">
        <v>99771</v>
      </c>
      <c r="J7" s="5" t="n">
        <v>727966</v>
      </c>
      <c r="K7" s="5" t="n">
        <v>-72784</v>
      </c>
      <c r="L7" s="5" t="n">
        <v>320320</v>
      </c>
    </row>
    <row r="8" spans="1:13">
      <c r="A8" s="3" t="s">
        <v>787</v>
      </c>
    </row>
    <row r="9" spans="1:13">
      <c r="A9" s="4" t="s">
        <v>32</v>
      </c>
      <c r="B9" s="5" t="n">
        <v>841483</v>
      </c>
      <c r="F9" s="5" t="n">
        <v>727032</v>
      </c>
      <c r="J9" s="5" t="n">
        <v>841483</v>
      </c>
      <c r="K9" s="5" t="n">
        <v>727032</v>
      </c>
      <c r="L9" s="5" t="n">
        <v>361363</v>
      </c>
      <c r="M9" s="6" t="n">
        <v>395156</v>
      </c>
    </row>
    <row r="10" spans="1:13">
      <c r="A10" s="4" t="s">
        <v>141</v>
      </c>
      <c r="B10" s="5" t="n">
        <v>729784</v>
      </c>
      <c r="F10" s="5" t="n">
        <v>613605</v>
      </c>
      <c r="J10" s="5" t="n">
        <v>729784</v>
      </c>
      <c r="K10" s="5" t="n">
        <v>613605</v>
      </c>
    </row>
    <row r="11" spans="1:13">
      <c r="A11" s="4" t="s">
        <v>35</v>
      </c>
      <c r="B11" s="5" t="n">
        <v>1275211</v>
      </c>
      <c r="F11" s="5" t="n">
        <v>1149390</v>
      </c>
      <c r="J11" s="5" t="n">
        <v>1275211</v>
      </c>
      <c r="K11" s="5" t="n">
        <v>1149390</v>
      </c>
    </row>
    <row r="12" spans="1:13">
      <c r="A12" s="4" t="s">
        <v>38</v>
      </c>
      <c r="B12" s="5" t="n">
        <v>2787215</v>
      </c>
      <c r="F12" s="5" t="n">
        <v>2951210</v>
      </c>
      <c r="J12" s="5" t="n">
        <v>2787215</v>
      </c>
      <c r="K12" s="5" t="n">
        <v>2951210</v>
      </c>
    </row>
    <row r="13" spans="1:13">
      <c r="A13" s="4" t="s">
        <v>616</v>
      </c>
      <c r="B13" s="5" t="n">
        <v>29514</v>
      </c>
      <c r="F13" s="5" t="n">
        <v>36501</v>
      </c>
      <c r="J13" s="5" t="n">
        <v>29514</v>
      </c>
      <c r="K13" s="5" t="n">
        <v>36501</v>
      </c>
    </row>
    <row r="14" spans="1:13">
      <c r="A14" s="4" t="s">
        <v>43</v>
      </c>
      <c r="B14" s="5" t="n">
        <v>6423732</v>
      </c>
      <c r="F14" s="5" t="n">
        <v>6202082</v>
      </c>
      <c r="J14" s="5" t="n">
        <v>6423732</v>
      </c>
      <c r="K14" s="5" t="n">
        <v>6202082</v>
      </c>
    </row>
    <row r="15" spans="1:13">
      <c r="A15" s="4" t="s">
        <v>318</v>
      </c>
    </row>
    <row r="16" spans="1:13">
      <c r="A16" s="3" t="s">
        <v>90</v>
      </c>
    </row>
    <row r="17" spans="1:13">
      <c r="A17" s="4" t="s">
        <v>89</v>
      </c>
      <c r="J17" s="5" t="n">
        <v>127300</v>
      </c>
      <c r="K17" s="5" t="n">
        <v>428500</v>
      </c>
      <c r="L17" s="5" t="n">
        <v>260000</v>
      </c>
    </row>
    <row r="18" spans="1:13">
      <c r="A18" s="4" t="s">
        <v>616</v>
      </c>
    </row>
    <row r="19" spans="1:13">
      <c r="A19" s="3" t="s">
        <v>90</v>
      </c>
    </row>
    <row r="20" spans="1:13">
      <c r="A20" s="4" t="s">
        <v>805</v>
      </c>
      <c r="J20" s="5" t="n">
        <v>-48900</v>
      </c>
      <c r="K20" s="5" t="n">
        <v>-37800</v>
      </c>
      <c r="L20" s="5" t="n">
        <v>-43200</v>
      </c>
    </row>
    <row r="21" spans="1:13">
      <c r="A21" s="4" t="s">
        <v>806</v>
      </c>
      <c r="J21" s="5" t="n">
        <v>-30400</v>
      </c>
      <c r="K21" s="5" t="n">
        <v>-27100</v>
      </c>
      <c r="L21" s="5" t="n">
        <v>-22800</v>
      </c>
    </row>
    <row r="22" spans="1:13">
      <c r="A22" s="4" t="s">
        <v>87</v>
      </c>
      <c r="J22" s="5" t="n">
        <v>-66400</v>
      </c>
      <c r="K22" s="5" t="n">
        <v>-17700</v>
      </c>
      <c r="L22" s="5" t="n">
        <v>-36800</v>
      </c>
    </row>
    <row r="23" spans="1:13">
      <c r="A23" s="4" t="s">
        <v>807</v>
      </c>
      <c r="J23" s="5" t="n">
        <v>-10500</v>
      </c>
      <c r="K23" s="5" t="n">
        <v>-10500</v>
      </c>
      <c r="L23" s="5" t="n">
        <v>-12900</v>
      </c>
    </row>
    <row r="24" spans="1:13">
      <c r="A24" s="4" t="s">
        <v>90</v>
      </c>
      <c r="J24" s="5" t="n">
        <v>-301116</v>
      </c>
      <c r="K24" s="5" t="n">
        <v>-148784</v>
      </c>
      <c r="L24" s="5" t="n">
        <v>-445549</v>
      </c>
    </row>
    <row r="25" spans="1:13">
      <c r="A25" s="3" t="s">
        <v>787</v>
      </c>
    </row>
    <row r="26" spans="1:13">
      <c r="A26" s="4" t="s">
        <v>32</v>
      </c>
      <c r="B26" s="5" t="n">
        <v>775700</v>
      </c>
      <c r="F26" s="5" t="n">
        <v>641900</v>
      </c>
      <c r="J26" s="5" t="n">
        <v>775700</v>
      </c>
      <c r="K26" s="5" t="n">
        <v>641900</v>
      </c>
    </row>
    <row r="27" spans="1:13">
      <c r="A27" s="4" t="s">
        <v>141</v>
      </c>
      <c r="B27" s="5" t="n">
        <v>2000</v>
      </c>
      <c r="F27" s="5" t="n">
        <v>18800</v>
      </c>
      <c r="J27" s="5" t="n">
        <v>2000</v>
      </c>
      <c r="K27" s="5" t="n">
        <v>18800</v>
      </c>
    </row>
    <row r="28" spans="1:13">
      <c r="A28" s="4" t="s">
        <v>35</v>
      </c>
      <c r="B28" s="5" t="n">
        <v>35400</v>
      </c>
      <c r="F28" s="5" t="n">
        <v>35100</v>
      </c>
      <c r="J28" s="5" t="n">
        <v>35400</v>
      </c>
      <c r="K28" s="5" t="n">
        <v>35100</v>
      </c>
    </row>
    <row r="29" spans="1:13">
      <c r="A29" s="4" t="s">
        <v>808</v>
      </c>
      <c r="B29" s="5" t="n">
        <v>25300</v>
      </c>
      <c r="J29" s="5" t="n">
        <v>25300</v>
      </c>
    </row>
    <row r="30" spans="1:13">
      <c r="A30" s="4" t="s">
        <v>38</v>
      </c>
      <c r="B30" s="5" t="n">
        <v>168500</v>
      </c>
      <c r="F30" s="5" t="n">
        <v>306000</v>
      </c>
      <c r="J30" s="5" t="n">
        <v>168500</v>
      </c>
      <c r="K30" s="5" t="n">
        <v>306000</v>
      </c>
    </row>
    <row r="31" spans="1:13">
      <c r="A31" s="4" t="s">
        <v>809</v>
      </c>
      <c r="B31" s="5" t="n">
        <v>12100</v>
      </c>
      <c r="F31" s="5" t="n">
        <v>6200</v>
      </c>
      <c r="J31" s="5" t="n">
        <v>12100</v>
      </c>
      <c r="K31" s="5" t="n">
        <v>6200</v>
      </c>
    </row>
    <row r="32" spans="1:13">
      <c r="A32" s="4" t="s">
        <v>616</v>
      </c>
      <c r="B32" s="5" t="n">
        <v>35400</v>
      </c>
      <c r="F32" s="5" t="n">
        <v>42500</v>
      </c>
      <c r="J32" s="5" t="n">
        <v>35400</v>
      </c>
      <c r="K32" s="5" t="n">
        <v>42500</v>
      </c>
    </row>
    <row r="33" spans="1:13">
      <c r="A33" s="4" t="s">
        <v>43</v>
      </c>
      <c r="B33" s="5" t="n">
        <v>1054448</v>
      </c>
      <c r="F33" s="5" t="n">
        <v>1050506</v>
      </c>
      <c r="J33" s="5" t="n">
        <v>1054448</v>
      </c>
      <c r="K33" s="5" t="n">
        <v>1050506</v>
      </c>
    </row>
    <row r="34" spans="1:13">
      <c r="A34" s="4" t="s">
        <v>810</v>
      </c>
      <c r="L34" s="5" t="n">
        <v>25200</v>
      </c>
    </row>
    <row r="35" spans="1:13">
      <c r="A35" s="4" t="s">
        <v>811</v>
      </c>
    </row>
    <row r="36" spans="1:13">
      <c r="A36" s="3" t="s">
        <v>90</v>
      </c>
    </row>
    <row r="37" spans="1:13">
      <c r="A37" s="4" t="s">
        <v>89</v>
      </c>
      <c r="J37" s="5" t="n">
        <v>-129100</v>
      </c>
      <c r="L37" s="5" t="n">
        <v>-260000</v>
      </c>
    </row>
    <row r="38" spans="1:13">
      <c r="A38" s="4" t="s">
        <v>90</v>
      </c>
      <c r="J38" s="5" t="n">
        <v>-15800</v>
      </c>
      <c r="K38" s="5" t="n">
        <v>-55700</v>
      </c>
      <c r="L38" s="5" t="n">
        <v>-69800</v>
      </c>
    </row>
    <row r="39" spans="1:13">
      <c r="A39" s="4" t="s">
        <v>311</v>
      </c>
    </row>
    <row r="40" spans="1:13">
      <c r="A40" s="3" t="s">
        <v>90</v>
      </c>
    </row>
    <row r="41" spans="1:13">
      <c r="A41" s="4" t="s">
        <v>90</v>
      </c>
      <c r="J41" s="5" t="n">
        <v>20423</v>
      </c>
      <c r="K41" s="5" t="n">
        <v>-448137</v>
      </c>
      <c r="L41" s="6" t="n">
        <v>26014</v>
      </c>
    </row>
    <row r="42" spans="1:13">
      <c r="A42" s="3" t="s">
        <v>787</v>
      </c>
    </row>
    <row r="43" spans="1:13">
      <c r="A43" s="4" t="s">
        <v>43</v>
      </c>
      <c r="B43" s="6" t="n">
        <v>1038946</v>
      </c>
      <c r="F43" s="6" t="n">
        <v>1067672</v>
      </c>
      <c r="J43" s="5" t="n">
        <v>1038946</v>
      </c>
      <c r="K43" s="6" t="n">
        <v>1067672</v>
      </c>
    </row>
    <row r="44" spans="1:13">
      <c r="A44" s="4" t="s">
        <v>381</v>
      </c>
      <c r="J44" s="6" t="n">
        <v>55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89</v>
      </c>
      <c r="J1" s="2" t="s">
        <v>1</v>
      </c>
    </row>
    <row r="2" spans="1:12">
      <c r="B2" s="2" t="s">
        <v>2</v>
      </c>
      <c r="C2" s="2" t="s">
        <v>390</v>
      </c>
      <c r="D2" s="2" t="s">
        <v>4</v>
      </c>
      <c r="E2" s="2" t="s">
        <v>391</v>
      </c>
      <c r="F2" s="2" t="s">
        <v>30</v>
      </c>
      <c r="G2" s="2" t="s">
        <v>392</v>
      </c>
      <c r="H2" s="2" t="s">
        <v>393</v>
      </c>
      <c r="I2" s="2" t="s">
        <v>394</v>
      </c>
      <c r="J2" s="2" t="s">
        <v>2</v>
      </c>
      <c r="K2" s="2" t="s">
        <v>30</v>
      </c>
      <c r="L2" s="2" t="s">
        <v>79</v>
      </c>
    </row>
    <row r="3" spans="1:12">
      <c r="A3" s="3" t="s">
        <v>90</v>
      </c>
    </row>
    <row r="4" spans="1:12">
      <c r="A4" s="4" t="s">
        <v>90</v>
      </c>
      <c r="B4" s="6" t="n">
        <v>56024</v>
      </c>
      <c r="C4" s="6" t="n">
        <v>283855</v>
      </c>
      <c r="D4" s="6" t="n">
        <v>256122</v>
      </c>
      <c r="E4" s="6" t="n">
        <v>131965</v>
      </c>
      <c r="F4" s="6" t="n">
        <v>-381143</v>
      </c>
      <c r="G4" s="6" t="n">
        <v>131029</v>
      </c>
      <c r="H4" s="6" t="n">
        <v>77559</v>
      </c>
      <c r="I4" s="6" t="n">
        <v>99771</v>
      </c>
      <c r="J4" s="6" t="n">
        <v>727966</v>
      </c>
      <c r="K4" s="6" t="n">
        <v>-72784</v>
      </c>
      <c r="L4" s="6" t="n">
        <v>320320</v>
      </c>
    </row>
    <row r="5" spans="1:12">
      <c r="A5" s="4" t="s">
        <v>85</v>
      </c>
      <c r="B5" s="5" t="n">
        <v>309942</v>
      </c>
      <c r="C5" s="6" t="n">
        <v>408503</v>
      </c>
      <c r="D5" s="6" t="n">
        <v>380383</v>
      </c>
      <c r="E5" s="6" t="n">
        <v>236036</v>
      </c>
      <c r="F5" s="5" t="n">
        <v>144207</v>
      </c>
      <c r="G5" s="6" t="n">
        <v>228726</v>
      </c>
      <c r="H5" s="6" t="n">
        <v>171743</v>
      </c>
      <c r="I5" s="6" t="n">
        <v>187042</v>
      </c>
      <c r="J5" s="5" t="n">
        <v>1334864</v>
      </c>
      <c r="K5" s="5" t="n">
        <v>731718</v>
      </c>
      <c r="L5" s="5" t="n">
        <v>966211</v>
      </c>
    </row>
    <row r="6" spans="1:12">
      <c r="A6" s="4" t="s">
        <v>89</v>
      </c>
      <c r="J6" s="5" t="n">
        <v>132839</v>
      </c>
      <c r="K6" s="5" t="n">
        <v>428500</v>
      </c>
      <c r="L6" s="5" t="n">
        <v>260000</v>
      </c>
    </row>
    <row r="7" spans="1:12">
      <c r="A7" s="3" t="s">
        <v>813</v>
      </c>
    </row>
    <row r="8" spans="1:12">
      <c r="A8" s="4" t="s">
        <v>141</v>
      </c>
      <c r="B8" s="5" t="n">
        <v>729784</v>
      </c>
      <c r="F8" s="5" t="n">
        <v>613605</v>
      </c>
      <c r="J8" s="5" t="n">
        <v>729784</v>
      </c>
      <c r="K8" s="5" t="n">
        <v>613605</v>
      </c>
    </row>
    <row r="9" spans="1:12">
      <c r="A9" s="4" t="s">
        <v>616</v>
      </c>
      <c r="B9" s="5" t="n">
        <v>29514</v>
      </c>
      <c r="F9" s="5" t="n">
        <v>36501</v>
      </c>
      <c r="J9" s="5" t="n">
        <v>29514</v>
      </c>
      <c r="K9" s="5" t="n">
        <v>36501</v>
      </c>
    </row>
    <row r="10" spans="1:12">
      <c r="A10" s="4" t="s">
        <v>43</v>
      </c>
      <c r="B10" s="5" t="n">
        <v>6423732</v>
      </c>
      <c r="F10" s="5" t="n">
        <v>6202082</v>
      </c>
      <c r="J10" s="5" t="n">
        <v>6423732</v>
      </c>
      <c r="K10" s="5" t="n">
        <v>6202082</v>
      </c>
    </row>
    <row r="11" spans="1:12">
      <c r="A11" s="4" t="s">
        <v>802</v>
      </c>
    </row>
    <row r="12" spans="1:12">
      <c r="A12" s="3" t="s">
        <v>90</v>
      </c>
    </row>
    <row r="13" spans="1:12">
      <c r="A13" s="4" t="s">
        <v>90</v>
      </c>
      <c r="J13" s="5" t="n">
        <v>-9250</v>
      </c>
      <c r="K13" s="5" t="n">
        <v>4974</v>
      </c>
      <c r="L13" s="6" t="n">
        <v>4352</v>
      </c>
    </row>
    <row r="14" spans="1:12">
      <c r="A14" s="4" t="s">
        <v>85</v>
      </c>
      <c r="J14" s="5" t="n">
        <v>-11100</v>
      </c>
    </row>
    <row r="15" spans="1:12">
      <c r="A15" s="4" t="s">
        <v>89</v>
      </c>
      <c r="J15" s="5" t="n">
        <v>1800</v>
      </c>
    </row>
    <row r="16" spans="1:12">
      <c r="A16" s="3" t="s">
        <v>813</v>
      </c>
    </row>
    <row r="17" spans="1:12">
      <c r="A17" s="4" t="s">
        <v>141</v>
      </c>
      <c r="B17" s="5" t="n">
        <v>-112300</v>
      </c>
      <c r="F17" s="5" t="n">
        <v>-74900</v>
      </c>
      <c r="J17" s="5" t="n">
        <v>-112300</v>
      </c>
      <c r="K17" s="5" t="n">
        <v>-74900</v>
      </c>
    </row>
    <row r="18" spans="1:12">
      <c r="A18" s="4" t="s">
        <v>814</v>
      </c>
      <c r="B18" s="5" t="n">
        <v>-12100</v>
      </c>
      <c r="F18" s="5" t="n">
        <v>-6200</v>
      </c>
      <c r="J18" s="5" t="n">
        <v>-12100</v>
      </c>
      <c r="K18" s="5" t="n">
        <v>-6200</v>
      </c>
    </row>
    <row r="19" spans="1:12">
      <c r="A19" s="4" t="s">
        <v>616</v>
      </c>
      <c r="B19" s="5" t="n">
        <v>-12600</v>
      </c>
      <c r="F19" s="5" t="n">
        <v>-3400</v>
      </c>
      <c r="J19" s="5" t="n">
        <v>-12600</v>
      </c>
      <c r="K19" s="5" t="n">
        <v>-3400</v>
      </c>
    </row>
    <row r="20" spans="1:12">
      <c r="A20" s="4" t="s">
        <v>43</v>
      </c>
      <c r="B20" s="6" t="n">
        <v>-137012</v>
      </c>
      <c r="F20" s="6" t="n">
        <v>-84480</v>
      </c>
      <c r="J20" s="6" t="n">
        <v>-137012</v>
      </c>
      <c r="K20" s="6" t="n">
        <v>-8448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30</v>
      </c>
      <c r="D1" s="2" t="s">
        <v>79</v>
      </c>
      <c r="E1" s="2" t="s">
        <v>659</v>
      </c>
    </row>
    <row r="2" spans="1:5">
      <c r="A2" s="3" t="s">
        <v>816</v>
      </c>
    </row>
    <row r="3" spans="1:5">
      <c r="A3" s="4" t="s">
        <v>32</v>
      </c>
      <c r="B3" s="6" t="n">
        <v>841483</v>
      </c>
      <c r="C3" s="6" t="n">
        <v>727032</v>
      </c>
      <c r="D3" s="6" t="n">
        <v>361363</v>
      </c>
      <c r="E3" s="6" t="n">
        <v>395156</v>
      </c>
    </row>
    <row r="4" spans="1:5">
      <c r="A4" s="4" t="s">
        <v>817</v>
      </c>
      <c r="B4" s="5" t="n">
        <v>729784</v>
      </c>
      <c r="C4" s="5" t="n">
        <v>613605</v>
      </c>
    </row>
    <row r="5" spans="1:5">
      <c r="A5" s="4" t="s">
        <v>35</v>
      </c>
      <c r="B5" s="5" t="n">
        <v>1275211</v>
      </c>
      <c r="C5" s="5" t="n">
        <v>1149390</v>
      </c>
    </row>
    <row r="6" spans="1:5">
      <c r="A6" s="4" t="s">
        <v>36</v>
      </c>
      <c r="B6" s="5" t="n">
        <v>83197</v>
      </c>
      <c r="C6" s="5" t="n">
        <v>47914</v>
      </c>
    </row>
    <row r="7" spans="1:5">
      <c r="A7" s="4" t="s">
        <v>37</v>
      </c>
      <c r="B7" s="5" t="n">
        <v>2929675</v>
      </c>
      <c r="C7" s="5" t="n">
        <v>2537941</v>
      </c>
    </row>
    <row r="8" spans="1:5">
      <c r="A8" s="4" t="s">
        <v>38</v>
      </c>
      <c r="B8" s="5" t="n">
        <v>2787215</v>
      </c>
      <c r="C8" s="5" t="n">
        <v>2951210</v>
      </c>
    </row>
    <row r="9" spans="1:5">
      <c r="A9" s="4" t="s">
        <v>818</v>
      </c>
      <c r="B9" s="5" t="n">
        <v>283977</v>
      </c>
      <c r="C9" s="5" t="n">
        <v>278960</v>
      </c>
    </row>
    <row r="10" spans="1:5">
      <c r="A10" s="4" t="s">
        <v>41</v>
      </c>
      <c r="B10" s="5" t="n">
        <v>393351</v>
      </c>
      <c r="C10" s="5" t="n">
        <v>397470</v>
      </c>
    </row>
    <row r="11" spans="1:5">
      <c r="A11" s="4" t="s">
        <v>819</v>
      </c>
      <c r="B11" s="5" t="n">
        <v>29514</v>
      </c>
      <c r="C11" s="5" t="n">
        <v>36501</v>
      </c>
    </row>
    <row r="12" spans="1:5">
      <c r="A12" s="4" t="s">
        <v>43</v>
      </c>
      <c r="B12" s="5" t="n">
        <v>6423732</v>
      </c>
      <c r="C12" s="5" t="n">
        <v>6202082</v>
      </c>
    </row>
    <row r="13" spans="1:5">
      <c r="A13" s="4" t="s">
        <v>45</v>
      </c>
      <c r="B13" s="5" t="n">
        <v>395196</v>
      </c>
      <c r="C13" s="5" t="n">
        <v>283355</v>
      </c>
    </row>
    <row r="14" spans="1:5">
      <c r="A14" s="4" t="s">
        <v>50</v>
      </c>
      <c r="B14" s="5" t="n">
        <v>313987</v>
      </c>
      <c r="C14" s="5" t="n">
        <v>235255</v>
      </c>
    </row>
    <row r="15" spans="1:5">
      <c r="A15" s="4" t="s">
        <v>51</v>
      </c>
      <c r="B15" s="5" t="n">
        <v>3632</v>
      </c>
      <c r="C15" s="5" t="n">
        <v>16680</v>
      </c>
    </row>
    <row r="16" spans="1:5">
      <c r="A16" s="4" t="s">
        <v>52</v>
      </c>
      <c r="B16" s="5" t="n">
        <v>712815</v>
      </c>
      <c r="C16" s="5" t="n">
        <v>535290</v>
      </c>
    </row>
    <row r="17" spans="1:5">
      <c r="A17" s="4" t="s">
        <v>53</v>
      </c>
      <c r="B17" s="5" t="n">
        <v>2353194</v>
      </c>
      <c r="C17" s="5" t="n">
        <v>2577976</v>
      </c>
    </row>
    <row r="18" spans="1:5">
      <c r="A18" s="4" t="s">
        <v>55</v>
      </c>
      <c r="B18" s="5" t="n">
        <v>469024</v>
      </c>
      <c r="C18" s="5" t="n">
        <v>417365</v>
      </c>
    </row>
    <row r="19" spans="1:5">
      <c r="A19" s="4" t="s">
        <v>56</v>
      </c>
      <c r="B19" s="5" t="n">
        <v>3535033</v>
      </c>
      <c r="C19" s="5" t="n">
        <v>3530631</v>
      </c>
    </row>
    <row r="20" spans="1:5">
      <c r="A20" s="4" t="s">
        <v>59</v>
      </c>
      <c r="B20" s="5" t="n">
        <v>111240</v>
      </c>
      <c r="C20" s="5" t="n">
        <v>126340</v>
      </c>
    </row>
    <row r="21" spans="1:5">
      <c r="A21" s="4" t="s">
        <v>820</v>
      </c>
      <c r="B21" s="5" t="n">
        <v>641</v>
      </c>
      <c r="C21" s="5" t="n">
        <v>638</v>
      </c>
    </row>
    <row r="22" spans="1:5">
      <c r="A22" s="4" t="s">
        <v>821</v>
      </c>
      <c r="B22" s="5" t="n">
        <v>-416829</v>
      </c>
      <c r="C22" s="5" t="n">
        <v>-396455</v>
      </c>
    </row>
    <row r="23" spans="1:5">
      <c r="A23" s="4" t="s">
        <v>63</v>
      </c>
      <c r="B23" s="5" t="n">
        <v>1132749</v>
      </c>
      <c r="C23" s="5" t="n">
        <v>1110253</v>
      </c>
    </row>
    <row r="24" spans="1:5">
      <c r="A24" s="4" t="s">
        <v>822</v>
      </c>
      <c r="B24" s="5" t="n">
        <v>2210459</v>
      </c>
      <c r="C24" s="5" t="n">
        <v>1965291</v>
      </c>
    </row>
    <row r="25" spans="1:5">
      <c r="A25" s="4" t="s">
        <v>65</v>
      </c>
      <c r="B25" s="5" t="n">
        <v>2927020</v>
      </c>
      <c r="C25" s="5" t="n">
        <v>2679727</v>
      </c>
    </row>
    <row r="26" spans="1:5">
      <c r="A26" s="4" t="s">
        <v>66</v>
      </c>
      <c r="B26" s="5" t="n">
        <v>-149561</v>
      </c>
      <c r="C26" s="5" t="n">
        <v>-134616</v>
      </c>
    </row>
    <row r="27" spans="1:5">
      <c r="A27" s="4" t="s">
        <v>67</v>
      </c>
      <c r="B27" s="5" t="n">
        <v>2777459</v>
      </c>
      <c r="C27" s="5" t="n">
        <v>2545111</v>
      </c>
      <c r="D27" s="5" t="n">
        <v>2795527</v>
      </c>
      <c r="E27" s="5" t="n">
        <v>2495855</v>
      </c>
    </row>
    <row r="28" spans="1:5">
      <c r="A28" s="4" t="s">
        <v>68</v>
      </c>
      <c r="B28" s="5" t="n">
        <v>6423732</v>
      </c>
      <c r="C28" s="5" t="n">
        <v>6202082</v>
      </c>
    </row>
    <row r="29" spans="1:5">
      <c r="A29" s="4" t="s">
        <v>823</v>
      </c>
    </row>
    <row r="30" spans="1:5">
      <c r="A30" s="3" t="s">
        <v>816</v>
      </c>
    </row>
    <row r="31" spans="1:5">
      <c r="A31" s="4" t="s">
        <v>32</v>
      </c>
      <c r="B31" s="5" t="n">
        <v>766685</v>
      </c>
      <c r="C31" s="5" t="n">
        <v>636877</v>
      </c>
      <c r="D31" s="5" t="n">
        <v>265313</v>
      </c>
      <c r="E31" s="5" t="n">
        <v>320866</v>
      </c>
    </row>
    <row r="32" spans="1:5">
      <c r="A32" s="4" t="s">
        <v>817</v>
      </c>
      <c r="B32" s="5" t="n">
        <v>229148</v>
      </c>
      <c r="C32" s="5" t="n">
        <v>200094</v>
      </c>
    </row>
    <row r="33" spans="1:5">
      <c r="A33" s="4" t="s">
        <v>35</v>
      </c>
      <c r="B33" s="5" t="n">
        <v>587319</v>
      </c>
      <c r="C33" s="5" t="n">
        <v>539963</v>
      </c>
    </row>
    <row r="34" spans="1:5">
      <c r="A34" s="4" t="s">
        <v>36</v>
      </c>
      <c r="B34" s="5" t="n">
        <v>45049</v>
      </c>
      <c r="C34" s="5" t="n">
        <v>21654</v>
      </c>
    </row>
    <row r="35" spans="1:5">
      <c r="A35" s="4" t="s">
        <v>37</v>
      </c>
      <c r="B35" s="5" t="n">
        <v>1628201</v>
      </c>
      <c r="C35" s="5" t="n">
        <v>1398588</v>
      </c>
    </row>
    <row r="36" spans="1:5">
      <c r="A36" s="4" t="s">
        <v>38</v>
      </c>
      <c r="B36" s="5" t="n">
        <v>899370</v>
      </c>
      <c r="C36" s="5" t="n">
        <v>958212</v>
      </c>
    </row>
    <row r="37" spans="1:5">
      <c r="A37" s="4" t="s">
        <v>819</v>
      </c>
      <c r="B37" s="5" t="n">
        <v>2769884</v>
      </c>
      <c r="C37" s="5" t="n">
        <v>2941710</v>
      </c>
    </row>
    <row r="38" spans="1:5">
      <c r="A38" s="4" t="s">
        <v>43</v>
      </c>
      <c r="B38" s="5" t="n">
        <v>5297455</v>
      </c>
      <c r="C38" s="5" t="n">
        <v>5298510</v>
      </c>
    </row>
    <row r="39" spans="1:5">
      <c r="A39" s="4" t="s">
        <v>45</v>
      </c>
      <c r="B39" s="5" t="n">
        <v>141089</v>
      </c>
      <c r="C39" s="5" t="n">
        <v>100751</v>
      </c>
    </row>
    <row r="40" spans="1:5">
      <c r="A40" s="4" t="s">
        <v>50</v>
      </c>
      <c r="B40" s="5" t="n">
        <v>198085</v>
      </c>
      <c r="C40" s="5" t="n">
        <v>141552</v>
      </c>
    </row>
    <row r="41" spans="1:5">
      <c r="A41" s="4" t="s">
        <v>51</v>
      </c>
      <c r="B41" s="5" t="n">
        <v>674</v>
      </c>
      <c r="C41" s="5" t="n">
        <v>13122</v>
      </c>
    </row>
    <row r="42" spans="1:5">
      <c r="A42" s="4" t="s">
        <v>52</v>
      </c>
      <c r="B42" s="5" t="n">
        <v>339848</v>
      </c>
      <c r="C42" s="5" t="n">
        <v>255425</v>
      </c>
    </row>
    <row r="43" spans="1:5">
      <c r="A43" s="4" t="s">
        <v>53</v>
      </c>
      <c r="B43" s="5" t="n">
        <v>2324298</v>
      </c>
      <c r="C43" s="5" t="n">
        <v>2546606</v>
      </c>
    </row>
    <row r="44" spans="1:5">
      <c r="A44" s="4" t="s">
        <v>55</v>
      </c>
      <c r="B44" s="5" t="n">
        <v>-293711</v>
      </c>
      <c r="C44" s="5" t="n">
        <v>-183248</v>
      </c>
    </row>
    <row r="45" spans="1:5">
      <c r="A45" s="4" t="s">
        <v>56</v>
      </c>
      <c r="B45" s="5" t="n">
        <v>2370435</v>
      </c>
      <c r="C45" s="5" t="n">
        <v>2618783</v>
      </c>
    </row>
    <row r="46" spans="1:5">
      <c r="A46" s="4" t="s">
        <v>820</v>
      </c>
      <c r="B46" s="5" t="n">
        <v>641</v>
      </c>
      <c r="C46" s="5" t="n">
        <v>638</v>
      </c>
    </row>
    <row r="47" spans="1:5">
      <c r="A47" s="4" t="s">
        <v>821</v>
      </c>
      <c r="B47" s="5" t="n">
        <v>-416829</v>
      </c>
      <c r="C47" s="5" t="n">
        <v>-396455</v>
      </c>
    </row>
    <row r="48" spans="1:5">
      <c r="A48" s="4" t="s">
        <v>63</v>
      </c>
      <c r="B48" s="5" t="n">
        <v>1132749</v>
      </c>
      <c r="C48" s="5" t="n">
        <v>1110253</v>
      </c>
    </row>
    <row r="49" spans="1:5">
      <c r="A49" s="4" t="s">
        <v>822</v>
      </c>
      <c r="B49" s="5" t="n">
        <v>2210459</v>
      </c>
      <c r="C49" s="5" t="n">
        <v>1965291</v>
      </c>
    </row>
    <row r="50" spans="1:5">
      <c r="A50" s="4" t="s">
        <v>65</v>
      </c>
      <c r="B50" s="5" t="n">
        <v>2927020</v>
      </c>
      <c r="C50" s="5" t="n">
        <v>2679727</v>
      </c>
    </row>
    <row r="51" spans="1:5">
      <c r="A51" s="4" t="s">
        <v>67</v>
      </c>
      <c r="B51" s="5" t="n">
        <v>2927020</v>
      </c>
      <c r="C51" s="5" t="n">
        <v>2679727</v>
      </c>
    </row>
    <row r="52" spans="1:5">
      <c r="A52" s="4" t="s">
        <v>68</v>
      </c>
      <c r="B52" s="5" t="n">
        <v>5297455</v>
      </c>
      <c r="C52" s="5" t="n">
        <v>5298510</v>
      </c>
    </row>
    <row r="53" spans="1:5">
      <c r="A53" s="4" t="s">
        <v>824</v>
      </c>
    </row>
    <row r="54" spans="1:5">
      <c r="A54" s="3" t="s">
        <v>816</v>
      </c>
    </row>
    <row r="55" spans="1:5">
      <c r="A55" s="4" t="s">
        <v>32</v>
      </c>
      <c r="B55" s="5" t="n">
        <v>54677</v>
      </c>
      <c r="C55" s="5" t="n">
        <v>81976</v>
      </c>
      <c r="D55" s="5" t="n">
        <v>81690</v>
      </c>
      <c r="E55" s="5" t="n">
        <v>61148</v>
      </c>
    </row>
    <row r="56" spans="1:5">
      <c r="A56" s="4" t="s">
        <v>817</v>
      </c>
      <c r="B56" s="5" t="n">
        <v>1257245</v>
      </c>
      <c r="C56" s="5" t="n">
        <v>1056285</v>
      </c>
    </row>
    <row r="57" spans="1:5">
      <c r="A57" s="4" t="s">
        <v>35</v>
      </c>
      <c r="B57" s="5" t="n">
        <v>639148</v>
      </c>
      <c r="C57" s="5" t="n">
        <v>573924</v>
      </c>
    </row>
    <row r="58" spans="1:5">
      <c r="A58" s="4" t="s">
        <v>36</v>
      </c>
      <c r="B58" s="5" t="n">
        <v>36062</v>
      </c>
      <c r="C58" s="5" t="n">
        <v>25415</v>
      </c>
    </row>
    <row r="59" spans="1:5">
      <c r="A59" s="4" t="s">
        <v>37</v>
      </c>
      <c r="B59" s="5" t="n">
        <v>1987132</v>
      </c>
      <c r="C59" s="5" t="n">
        <v>1737600</v>
      </c>
    </row>
    <row r="60" spans="1:5">
      <c r="A60" s="4" t="s">
        <v>38</v>
      </c>
      <c r="B60" s="5" t="n">
        <v>1679751</v>
      </c>
      <c r="C60" s="5" t="n">
        <v>1703932</v>
      </c>
    </row>
    <row r="61" spans="1:5">
      <c r="A61" s="4" t="s">
        <v>818</v>
      </c>
      <c r="B61" s="5" t="n">
        <v>251919</v>
      </c>
      <c r="C61" s="5" t="n">
        <v>278960</v>
      </c>
    </row>
    <row r="62" spans="1:5">
      <c r="A62" s="4" t="s">
        <v>41</v>
      </c>
      <c r="B62" s="5" t="n">
        <v>385527</v>
      </c>
      <c r="C62" s="5" t="n">
        <v>397470</v>
      </c>
    </row>
    <row r="63" spans="1:5">
      <c r="A63" s="4" t="s">
        <v>819</v>
      </c>
      <c r="B63" s="5" t="n">
        <v>7335</v>
      </c>
      <c r="C63" s="5" t="n">
        <v>10040</v>
      </c>
    </row>
    <row r="64" spans="1:5">
      <c r="A64" s="4" t="s">
        <v>43</v>
      </c>
      <c r="B64" s="5" t="n">
        <v>4311664</v>
      </c>
      <c r="C64" s="5" t="n">
        <v>4128002</v>
      </c>
    </row>
    <row r="65" spans="1:5">
      <c r="A65" s="4" t="s">
        <v>45</v>
      </c>
      <c r="B65" s="5" t="n">
        <v>265764</v>
      </c>
      <c r="C65" s="5" t="n">
        <v>183344</v>
      </c>
    </row>
    <row r="66" spans="1:5">
      <c r="A66" s="4" t="s">
        <v>50</v>
      </c>
      <c r="B66" s="5" t="n">
        <v>220917</v>
      </c>
      <c r="C66" s="5" t="n">
        <v>185873</v>
      </c>
    </row>
    <row r="67" spans="1:5">
      <c r="A67" s="4" t="s">
        <v>51</v>
      </c>
      <c r="B67" s="5" t="n">
        <v>700</v>
      </c>
      <c r="C67" s="5" t="n">
        <v>700</v>
      </c>
    </row>
    <row r="68" spans="1:5">
      <c r="A68" s="4" t="s">
        <v>52</v>
      </c>
      <c r="B68" s="5" t="n">
        <v>487381</v>
      </c>
      <c r="C68" s="5" t="n">
        <v>369917</v>
      </c>
    </row>
    <row r="69" spans="1:5">
      <c r="A69" s="4" t="s">
        <v>53</v>
      </c>
      <c r="C69" s="5" t="n">
        <v>361</v>
      </c>
    </row>
    <row r="70" spans="1:5">
      <c r="A70" s="4" t="s">
        <v>55</v>
      </c>
      <c r="B70" s="5" t="n">
        <v>1219444</v>
      </c>
      <c r="C70" s="5" t="n">
        <v>1342541</v>
      </c>
    </row>
    <row r="71" spans="1:5">
      <c r="A71" s="4" t="s">
        <v>56</v>
      </c>
      <c r="B71" s="5" t="n">
        <v>1706825</v>
      </c>
      <c r="C71" s="5" t="n">
        <v>1712819</v>
      </c>
    </row>
    <row r="72" spans="1:5">
      <c r="A72" s="4" t="s">
        <v>820</v>
      </c>
      <c r="B72" s="5" t="n">
        <v>1727859</v>
      </c>
      <c r="C72" s="5" t="n">
        <v>1727859</v>
      </c>
    </row>
    <row r="73" spans="1:5">
      <c r="A73" s="4" t="s">
        <v>63</v>
      </c>
      <c r="B73" s="5" t="n">
        <v>128076</v>
      </c>
      <c r="C73" s="5" t="n">
        <v>117737</v>
      </c>
    </row>
    <row r="74" spans="1:5">
      <c r="A74" s="4" t="s">
        <v>822</v>
      </c>
      <c r="B74" s="5" t="n">
        <v>748904</v>
      </c>
      <c r="C74" s="5" t="n">
        <v>569587</v>
      </c>
    </row>
    <row r="75" spans="1:5">
      <c r="A75" s="4" t="s">
        <v>65</v>
      </c>
      <c r="B75" s="5" t="n">
        <v>2604839</v>
      </c>
      <c r="C75" s="5" t="n">
        <v>2415183</v>
      </c>
    </row>
    <row r="76" spans="1:5">
      <c r="A76" s="4" t="s">
        <v>67</v>
      </c>
      <c r="B76" s="5" t="n">
        <v>2604839</v>
      </c>
      <c r="C76" s="5" t="n">
        <v>2415183</v>
      </c>
    </row>
    <row r="77" spans="1:5">
      <c r="A77" s="4" t="s">
        <v>68</v>
      </c>
      <c r="B77" s="5" t="n">
        <v>4311664</v>
      </c>
      <c r="C77" s="5" t="n">
        <v>4128002</v>
      </c>
    </row>
    <row r="78" spans="1:5">
      <c r="A78" s="4" t="s">
        <v>825</v>
      </c>
    </row>
    <row r="79" spans="1:5">
      <c r="A79" s="3" t="s">
        <v>816</v>
      </c>
    </row>
    <row r="80" spans="1:5">
      <c r="A80" s="4" t="s">
        <v>32</v>
      </c>
      <c r="B80" s="5" t="n">
        <v>20121</v>
      </c>
      <c r="C80" s="5" t="n">
        <v>8179</v>
      </c>
      <c r="D80" s="6" t="n">
        <v>14360</v>
      </c>
      <c r="E80" s="6" t="n">
        <v>13142</v>
      </c>
    </row>
    <row r="81" spans="1:5">
      <c r="A81" s="4" t="s">
        <v>817</v>
      </c>
      <c r="B81" s="5" t="n">
        <v>23689</v>
      </c>
      <c r="C81" s="5" t="n">
        <v>29775</v>
      </c>
    </row>
    <row r="82" spans="1:5">
      <c r="A82" s="4" t="s">
        <v>35</v>
      </c>
      <c r="B82" s="5" t="n">
        <v>58696</v>
      </c>
      <c r="C82" s="5" t="n">
        <v>35004</v>
      </c>
    </row>
    <row r="83" spans="1:5">
      <c r="A83" s="4" t="s">
        <v>36</v>
      </c>
      <c r="B83" s="5" t="n">
        <v>4447</v>
      </c>
      <c r="C83" s="5" t="n">
        <v>1676</v>
      </c>
    </row>
    <row r="84" spans="1:5">
      <c r="A84" s="4" t="s">
        <v>37</v>
      </c>
      <c r="B84" s="5" t="n">
        <v>106953</v>
      </c>
      <c r="C84" s="5" t="n">
        <v>74634</v>
      </c>
    </row>
    <row r="85" spans="1:5">
      <c r="A85" s="4" t="s">
        <v>38</v>
      </c>
      <c r="B85" s="5" t="n">
        <v>208094</v>
      </c>
      <c r="C85" s="5" t="n">
        <v>291077</v>
      </c>
    </row>
    <row r="86" spans="1:5">
      <c r="A86" s="4" t="s">
        <v>818</v>
      </c>
      <c r="B86" s="5" t="n">
        <v>32058</v>
      </c>
    </row>
    <row r="87" spans="1:5">
      <c r="A87" s="4" t="s">
        <v>41</v>
      </c>
      <c r="B87" s="5" t="n">
        <v>7824</v>
      </c>
    </row>
    <row r="88" spans="1:5">
      <c r="A88" s="4" t="s">
        <v>819</v>
      </c>
      <c r="B88" s="5" t="n">
        <v>5832</v>
      </c>
      <c r="C88" s="5" t="n">
        <v>6137</v>
      </c>
    </row>
    <row r="89" spans="1:5">
      <c r="A89" s="4" t="s">
        <v>43</v>
      </c>
      <c r="B89" s="5" t="n">
        <v>360761</v>
      </c>
      <c r="C89" s="5" t="n">
        <v>371848</v>
      </c>
    </row>
    <row r="90" spans="1:5">
      <c r="A90" s="4" t="s">
        <v>45</v>
      </c>
      <c r="B90" s="5" t="n">
        <v>89659</v>
      </c>
      <c r="C90" s="5" t="n">
        <v>68948</v>
      </c>
    </row>
    <row r="91" spans="1:5">
      <c r="A91" s="4" t="s">
        <v>50</v>
      </c>
      <c r="B91" s="5" t="n">
        <v>8793</v>
      </c>
      <c r="C91" s="5" t="n">
        <v>4779</v>
      </c>
    </row>
    <row r="92" spans="1:5">
      <c r="A92" s="4" t="s">
        <v>51</v>
      </c>
      <c r="B92" s="5" t="n">
        <v>29347</v>
      </c>
      <c r="C92" s="5" t="n">
        <v>24975</v>
      </c>
    </row>
    <row r="93" spans="1:5">
      <c r="A93" s="4" t="s">
        <v>52</v>
      </c>
      <c r="B93" s="5" t="n">
        <v>127799</v>
      </c>
      <c r="C93" s="5" t="n">
        <v>98702</v>
      </c>
    </row>
    <row r="94" spans="1:5">
      <c r="A94" s="4" t="s">
        <v>53</v>
      </c>
      <c r="B94" s="5" t="n">
        <v>168566</v>
      </c>
      <c r="C94" s="5" t="n">
        <v>177897</v>
      </c>
    </row>
    <row r="95" spans="1:5">
      <c r="A95" s="4" t="s">
        <v>55</v>
      </c>
      <c r="B95" s="5" t="n">
        <v>42482</v>
      </c>
      <c r="C95" s="5" t="n">
        <v>63020</v>
      </c>
    </row>
    <row r="96" spans="1:5">
      <c r="A96" s="4" t="s">
        <v>56</v>
      </c>
      <c r="B96" s="5" t="n">
        <v>338847</v>
      </c>
      <c r="C96" s="5" t="n">
        <v>339619</v>
      </c>
    </row>
    <row r="97" spans="1:5">
      <c r="A97" s="4" t="s">
        <v>59</v>
      </c>
      <c r="B97" s="5" t="n">
        <v>111240</v>
      </c>
      <c r="C97" s="5" t="n">
        <v>126340</v>
      </c>
    </row>
    <row r="98" spans="1:5">
      <c r="A98" s="4" t="s">
        <v>820</v>
      </c>
      <c r="B98" s="5" t="n">
        <v>14908</v>
      </c>
      <c r="C98" s="5" t="n">
        <v>18120</v>
      </c>
    </row>
    <row r="99" spans="1:5">
      <c r="A99" s="4" t="s">
        <v>63</v>
      </c>
      <c r="B99" s="5" t="n">
        <v>779678</v>
      </c>
      <c r="C99" s="5" t="n">
        <v>646787</v>
      </c>
    </row>
    <row r="100" spans="1:5">
      <c r="A100" s="4" t="s">
        <v>822</v>
      </c>
      <c r="B100" s="5" t="n">
        <v>-734351</v>
      </c>
      <c r="C100" s="5" t="n">
        <v>-624402</v>
      </c>
    </row>
    <row r="101" spans="1:5">
      <c r="A101" s="4" t="s">
        <v>65</v>
      </c>
      <c r="B101" s="5" t="n">
        <v>60235</v>
      </c>
      <c r="C101" s="5" t="n">
        <v>40505</v>
      </c>
    </row>
    <row r="102" spans="1:5">
      <c r="A102" s="4" t="s">
        <v>66</v>
      </c>
      <c r="B102" s="5" t="n">
        <v>-149561</v>
      </c>
      <c r="C102" s="5" t="n">
        <v>-134616</v>
      </c>
    </row>
    <row r="103" spans="1:5">
      <c r="A103" s="4" t="s">
        <v>67</v>
      </c>
      <c r="B103" s="5" t="n">
        <v>-89326</v>
      </c>
      <c r="C103" s="5" t="n">
        <v>-94111</v>
      </c>
    </row>
    <row r="104" spans="1:5">
      <c r="A104" s="4" t="s">
        <v>68</v>
      </c>
      <c r="B104" s="5" t="n">
        <v>360761</v>
      </c>
      <c r="C104" s="5" t="n">
        <v>371848</v>
      </c>
    </row>
    <row r="105" spans="1:5">
      <c r="A105" s="4" t="s">
        <v>826</v>
      </c>
    </row>
    <row r="106" spans="1:5">
      <c r="A106" s="3" t="s">
        <v>816</v>
      </c>
    </row>
    <row r="107" spans="1:5">
      <c r="A107" s="4" t="s">
        <v>817</v>
      </c>
      <c r="B107" s="5" t="n">
        <v>-780298</v>
      </c>
      <c r="C107" s="5" t="n">
        <v>-672549</v>
      </c>
    </row>
    <row r="108" spans="1:5">
      <c r="A108" s="4" t="s">
        <v>35</v>
      </c>
      <c r="B108" s="5" t="n">
        <v>-9952</v>
      </c>
      <c r="C108" s="5" t="n">
        <v>499</v>
      </c>
    </row>
    <row r="109" spans="1:5">
      <c r="A109" s="4" t="s">
        <v>36</v>
      </c>
      <c r="B109" s="5" t="n">
        <v>-2361</v>
      </c>
      <c r="C109" s="5" t="n">
        <v>-831</v>
      </c>
    </row>
    <row r="110" spans="1:5">
      <c r="A110" s="4" t="s">
        <v>37</v>
      </c>
      <c r="B110" s="5" t="n">
        <v>-792611</v>
      </c>
      <c r="C110" s="5" t="n">
        <v>-672881</v>
      </c>
    </row>
    <row r="111" spans="1:5">
      <c r="A111" s="4" t="s">
        <v>38</v>
      </c>
      <c r="C111" s="5" t="n">
        <v>-2011</v>
      </c>
    </row>
    <row r="112" spans="1:5">
      <c r="A112" s="4" t="s">
        <v>819</v>
      </c>
      <c r="B112" s="5" t="n">
        <v>-2753537</v>
      </c>
      <c r="C112" s="5" t="n">
        <v>-2921386</v>
      </c>
    </row>
    <row r="113" spans="1:5">
      <c r="A113" s="4" t="s">
        <v>43</v>
      </c>
      <c r="B113" s="5" t="n">
        <v>-3546148</v>
      </c>
      <c r="C113" s="5" t="n">
        <v>-3596278</v>
      </c>
    </row>
    <row r="114" spans="1:5">
      <c r="A114" s="4" t="s">
        <v>45</v>
      </c>
      <c r="B114" s="5" t="n">
        <v>-101316</v>
      </c>
      <c r="C114" s="5" t="n">
        <v>-69688</v>
      </c>
    </row>
    <row r="115" spans="1:5">
      <c r="A115" s="4" t="s">
        <v>50</v>
      </c>
      <c r="B115" s="5" t="n">
        <v>-113808</v>
      </c>
      <c r="C115" s="5" t="n">
        <v>-96949</v>
      </c>
    </row>
    <row r="116" spans="1:5">
      <c r="A116" s="4" t="s">
        <v>51</v>
      </c>
      <c r="B116" s="5" t="n">
        <v>-27089</v>
      </c>
      <c r="C116" s="5" t="n">
        <v>-22117</v>
      </c>
    </row>
    <row r="117" spans="1:5">
      <c r="A117" s="4" t="s">
        <v>52</v>
      </c>
      <c r="B117" s="5" t="n">
        <v>-242213</v>
      </c>
      <c r="C117" s="5" t="n">
        <v>-188754</v>
      </c>
    </row>
    <row r="118" spans="1:5">
      <c r="A118" s="4" t="s">
        <v>53</v>
      </c>
      <c r="B118" s="5" t="n">
        <v>-139670</v>
      </c>
      <c r="C118" s="5" t="n">
        <v>-146888</v>
      </c>
    </row>
    <row r="119" spans="1:5">
      <c r="A119" s="4" t="s">
        <v>55</v>
      </c>
      <c r="B119" s="5" t="n">
        <v>-499191</v>
      </c>
      <c r="C119" s="5" t="n">
        <v>-804948</v>
      </c>
    </row>
    <row r="120" spans="1:5">
      <c r="A120" s="4" t="s">
        <v>56</v>
      </c>
      <c r="B120" s="5" t="n">
        <v>-881074</v>
      </c>
      <c r="C120" s="5" t="n">
        <v>-1140590</v>
      </c>
    </row>
    <row r="121" spans="1:5">
      <c r="A121" s="4" t="s">
        <v>820</v>
      </c>
      <c r="B121" s="5" t="n">
        <v>-1742767</v>
      </c>
      <c r="C121" s="5" t="n">
        <v>-1745979</v>
      </c>
    </row>
    <row r="122" spans="1:5">
      <c r="A122" s="4" t="s">
        <v>63</v>
      </c>
      <c r="B122" s="5" t="n">
        <v>-907754</v>
      </c>
      <c r="C122" s="5" t="n">
        <v>-764524</v>
      </c>
    </row>
    <row r="123" spans="1:5">
      <c r="A123" s="4" t="s">
        <v>822</v>
      </c>
      <c r="B123" s="5" t="n">
        <v>-14553</v>
      </c>
      <c r="C123" s="5" t="n">
        <v>54815</v>
      </c>
    </row>
    <row r="124" spans="1:5">
      <c r="A124" s="4" t="s">
        <v>65</v>
      </c>
      <c r="B124" s="5" t="n">
        <v>-2665074</v>
      </c>
      <c r="C124" s="5" t="n">
        <v>-2455688</v>
      </c>
    </row>
    <row r="125" spans="1:5">
      <c r="A125" s="4" t="s">
        <v>67</v>
      </c>
      <c r="B125" s="5" t="n">
        <v>-2665074</v>
      </c>
      <c r="C125" s="5" t="n">
        <v>-2455688</v>
      </c>
    </row>
    <row r="126" spans="1:5">
      <c r="A126" s="4" t="s">
        <v>68</v>
      </c>
      <c r="B126" s="6" t="n">
        <v>-3546148</v>
      </c>
      <c r="C126" s="6" t="n">
        <v>-3596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89</v>
      </c>
      <c r="J1" s="2" t="s">
        <v>1</v>
      </c>
    </row>
    <row r="2" spans="1:12">
      <c r="B2" s="2" t="s">
        <v>2</v>
      </c>
      <c r="C2" s="2" t="s">
        <v>390</v>
      </c>
      <c r="D2" s="2" t="s">
        <v>4</v>
      </c>
      <c r="E2" s="2" t="s">
        <v>391</v>
      </c>
      <c r="F2" s="2" t="s">
        <v>30</v>
      </c>
      <c r="G2" s="2" t="s">
        <v>392</v>
      </c>
      <c r="H2" s="2" t="s">
        <v>393</v>
      </c>
      <c r="I2" s="2" t="s">
        <v>394</v>
      </c>
      <c r="J2" s="2" t="s">
        <v>2</v>
      </c>
      <c r="K2" s="2" t="s">
        <v>30</v>
      </c>
      <c r="L2" s="2" t="s">
        <v>79</v>
      </c>
    </row>
    <row r="3" spans="1:12">
      <c r="A3" s="3" t="s">
        <v>828</v>
      </c>
    </row>
    <row r="4" spans="1:12">
      <c r="A4" s="4" t="s">
        <v>80</v>
      </c>
      <c r="B4" s="6" t="n">
        <v>1910596</v>
      </c>
      <c r="C4" s="6" t="n">
        <v>2101310</v>
      </c>
      <c r="D4" s="6" t="n">
        <v>2023902</v>
      </c>
      <c r="E4" s="6" t="n">
        <v>1741301</v>
      </c>
      <c r="F4" s="6" t="n">
        <v>1591046</v>
      </c>
      <c r="G4" s="6" t="n">
        <v>1950923</v>
      </c>
      <c r="H4" s="6" t="n">
        <v>2005007</v>
      </c>
      <c r="I4" s="6" t="n">
        <v>2047435</v>
      </c>
      <c r="J4" s="6" t="n">
        <v>7777109</v>
      </c>
      <c r="K4" s="6" t="n">
        <v>7594411</v>
      </c>
      <c r="L4" s="6" t="n">
        <v>8755952</v>
      </c>
    </row>
    <row r="5" spans="1:12">
      <c r="A5" s="4" t="s">
        <v>84</v>
      </c>
      <c r="J5" s="5" t="n">
        <v>6442245</v>
      </c>
      <c r="K5" s="5" t="n">
        <v>6862693</v>
      </c>
      <c r="L5" s="5" t="n">
        <v>7789741</v>
      </c>
    </row>
    <row r="6" spans="1:12">
      <c r="A6" s="4" t="s">
        <v>85</v>
      </c>
      <c r="B6" s="5" t="n">
        <v>309942</v>
      </c>
      <c r="C6" s="5" t="n">
        <v>408503</v>
      </c>
      <c r="D6" s="5" t="n">
        <v>380383</v>
      </c>
      <c r="E6" s="5" t="n">
        <v>236036</v>
      </c>
      <c r="F6" s="5" t="n">
        <v>144207</v>
      </c>
      <c r="G6" s="5" t="n">
        <v>228726</v>
      </c>
      <c r="H6" s="5" t="n">
        <v>171743</v>
      </c>
      <c r="I6" s="5" t="n">
        <v>187042</v>
      </c>
      <c r="J6" s="5" t="n">
        <v>1334864</v>
      </c>
      <c r="K6" s="5" t="n">
        <v>731718</v>
      </c>
      <c r="L6" s="5" t="n">
        <v>966211</v>
      </c>
    </row>
    <row r="7" spans="1:12">
      <c r="A7" s="4" t="s">
        <v>829</v>
      </c>
      <c r="J7" s="5" t="n">
        <v>474059</v>
      </c>
      <c r="K7" s="5" t="n">
        <v>376002</v>
      </c>
      <c r="L7" s="5" t="n">
        <v>385891</v>
      </c>
    </row>
    <row r="8" spans="1:12">
      <c r="A8" s="4" t="s">
        <v>89</v>
      </c>
      <c r="J8" s="5" t="n">
        <v>132839</v>
      </c>
      <c r="K8" s="5" t="n">
        <v>428500</v>
      </c>
      <c r="L8" s="5" t="n">
        <v>260000</v>
      </c>
    </row>
    <row r="9" spans="1:12">
      <c r="A9" s="4" t="s">
        <v>90</v>
      </c>
      <c r="B9" s="5" t="n">
        <v>56024</v>
      </c>
      <c r="C9" s="5" t="n">
        <v>283855</v>
      </c>
      <c r="D9" s="5" t="n">
        <v>256122</v>
      </c>
      <c r="E9" s="5" t="n">
        <v>131965</v>
      </c>
      <c r="F9" s="5" t="n">
        <v>-381143</v>
      </c>
      <c r="G9" s="5" t="n">
        <v>131029</v>
      </c>
      <c r="H9" s="5" t="n">
        <v>77559</v>
      </c>
      <c r="I9" s="5" t="n">
        <v>99771</v>
      </c>
      <c r="J9" s="5" t="n">
        <v>727966</v>
      </c>
      <c r="K9" s="5" t="n">
        <v>-72784</v>
      </c>
      <c r="L9" s="5" t="n">
        <v>320320</v>
      </c>
    </row>
    <row r="10" spans="1:12">
      <c r="A10" s="4" t="s">
        <v>91</v>
      </c>
      <c r="J10" s="5" t="n">
        <v>146037</v>
      </c>
      <c r="K10" s="5" t="n">
        <v>153950</v>
      </c>
      <c r="L10" s="5" t="n">
        <v>137263</v>
      </c>
    </row>
    <row r="11" spans="1:12">
      <c r="A11" s="4" t="s">
        <v>830</v>
      </c>
      <c r="J11" s="5" t="n">
        <v>17796</v>
      </c>
      <c r="K11" s="5" t="n">
        <v>15383</v>
      </c>
      <c r="L11" s="5" t="n">
        <v>18254</v>
      </c>
    </row>
    <row r="12" spans="1:12">
      <c r="A12" s="4" t="s">
        <v>93</v>
      </c>
      <c r="J12" s="5" t="n">
        <v>564133</v>
      </c>
      <c r="K12" s="5" t="n">
        <v>-242117</v>
      </c>
      <c r="L12" s="5" t="n">
        <v>164803</v>
      </c>
    </row>
    <row r="13" spans="1:12">
      <c r="A13" s="4" t="s">
        <v>831</v>
      </c>
      <c r="J13" s="5" t="n">
        <v>204127</v>
      </c>
      <c r="K13" s="5" t="n">
        <v>-96947</v>
      </c>
      <c r="L13" s="5" t="n">
        <v>73153</v>
      </c>
    </row>
    <row r="14" spans="1:12">
      <c r="A14" s="4" t="s">
        <v>95</v>
      </c>
      <c r="B14" s="5" t="n">
        <v>3832</v>
      </c>
      <c r="C14" s="5" t="n">
        <v>154413</v>
      </c>
      <c r="D14" s="5" t="n">
        <v>140443</v>
      </c>
      <c r="E14" s="5" t="n">
        <v>61318</v>
      </c>
      <c r="F14" s="5" t="n">
        <v>-256316</v>
      </c>
      <c r="G14" s="5" t="n">
        <v>58867</v>
      </c>
      <c r="H14" s="5" t="n">
        <v>25325</v>
      </c>
      <c r="I14" s="5" t="n">
        <v>26954</v>
      </c>
      <c r="J14" s="5" t="n">
        <v>360006</v>
      </c>
      <c r="K14" s="5" t="n">
        <v>-145170</v>
      </c>
      <c r="L14" s="5" t="n">
        <v>91650</v>
      </c>
    </row>
    <row r="15" spans="1:12">
      <c r="A15" s="4" t="s">
        <v>96</v>
      </c>
      <c r="J15" s="5" t="n">
        <v>22109</v>
      </c>
      <c r="K15" s="5" t="n">
        <v>14859</v>
      </c>
      <c r="L15" s="5" t="n">
        <v>65374</v>
      </c>
    </row>
    <row r="16" spans="1:12">
      <c r="A16" s="4" t="s">
        <v>97</v>
      </c>
      <c r="B16" s="6" t="n">
        <v>20012</v>
      </c>
      <c r="C16" s="6" t="n">
        <v>157397</v>
      </c>
      <c r="D16" s="6" t="n">
        <v>141969</v>
      </c>
      <c r="E16" s="6" t="n">
        <v>62737</v>
      </c>
      <c r="F16" s="6" t="n">
        <v>-253239</v>
      </c>
      <c r="G16" s="6" t="n">
        <v>60617</v>
      </c>
      <c r="H16" s="6" t="n">
        <v>31550</v>
      </c>
      <c r="I16" s="6" t="n">
        <v>30761</v>
      </c>
      <c r="J16" s="5" t="n">
        <v>382115</v>
      </c>
      <c r="K16" s="5" t="n">
        <v>-130311</v>
      </c>
      <c r="L16" s="5" t="n">
        <v>157024</v>
      </c>
    </row>
    <row r="17" spans="1:12">
      <c r="A17" s="4" t="s">
        <v>823</v>
      </c>
    </row>
    <row r="18" spans="1:12">
      <c r="A18" s="3" t="s">
        <v>828</v>
      </c>
    </row>
    <row r="19" spans="1:12">
      <c r="A19" s="4" t="s">
        <v>80</v>
      </c>
      <c r="J19" s="5" t="n">
        <v>3037801</v>
      </c>
      <c r="K19" s="5" t="n">
        <v>2908904</v>
      </c>
      <c r="L19" s="5" t="n">
        <v>3904488</v>
      </c>
    </row>
    <row r="20" spans="1:12">
      <c r="A20" s="4" t="s">
        <v>84</v>
      </c>
      <c r="J20" s="5" t="n">
        <v>2428863</v>
      </c>
      <c r="K20" s="5" t="n">
        <v>2515621</v>
      </c>
      <c r="L20" s="5" t="n">
        <v>3305269</v>
      </c>
    </row>
    <row r="21" spans="1:12">
      <c r="A21" s="4" t="s">
        <v>85</v>
      </c>
      <c r="J21" s="5" t="n">
        <v>608938</v>
      </c>
      <c r="K21" s="5" t="n">
        <v>393283</v>
      </c>
      <c r="L21" s="5" t="n">
        <v>599219</v>
      </c>
    </row>
    <row r="22" spans="1:12">
      <c r="A22" s="4" t="s">
        <v>829</v>
      </c>
      <c r="J22" s="5" t="n">
        <v>196442</v>
      </c>
      <c r="K22" s="5" t="n">
        <v>128929</v>
      </c>
      <c r="L22" s="5" t="n">
        <v>149374</v>
      </c>
    </row>
    <row r="23" spans="1:12">
      <c r="A23" s="4" t="s">
        <v>89</v>
      </c>
      <c r="J23" s="5" t="n">
        <v>12700</v>
      </c>
    </row>
    <row r="24" spans="1:12">
      <c r="A24" s="4" t="s">
        <v>90</v>
      </c>
      <c r="J24" s="5" t="n">
        <v>399796</v>
      </c>
      <c r="K24" s="5" t="n">
        <v>264354</v>
      </c>
      <c r="L24" s="5" t="n">
        <v>449845</v>
      </c>
    </row>
    <row r="25" spans="1:12">
      <c r="A25" s="4" t="s">
        <v>91</v>
      </c>
      <c r="J25" s="5" t="n">
        <v>71182</v>
      </c>
      <c r="K25" s="5" t="n">
        <v>75457</v>
      </c>
      <c r="L25" s="5" t="n">
        <v>78442</v>
      </c>
    </row>
    <row r="26" spans="1:12">
      <c r="A26" s="4" t="s">
        <v>830</v>
      </c>
      <c r="J26" s="5" t="n">
        <v>14200</v>
      </c>
      <c r="K26" s="5" t="n">
        <v>13970</v>
      </c>
      <c r="L26" s="5" t="n">
        <v>18976</v>
      </c>
    </row>
    <row r="27" spans="1:12">
      <c r="A27" s="4" t="s">
        <v>93</v>
      </c>
      <c r="J27" s="5" t="n">
        <v>314414</v>
      </c>
      <c r="K27" s="5" t="n">
        <v>174927</v>
      </c>
      <c r="L27" s="5" t="n">
        <v>352427</v>
      </c>
    </row>
    <row r="28" spans="1:12">
      <c r="A28" s="4" t="s">
        <v>831</v>
      </c>
      <c r="J28" s="5" t="n">
        <v>69454</v>
      </c>
      <c r="K28" s="5" t="n">
        <v>-124626</v>
      </c>
      <c r="L28" s="5" t="n">
        <v>14064</v>
      </c>
    </row>
    <row r="29" spans="1:12">
      <c r="A29" s="4" t="s">
        <v>95</v>
      </c>
      <c r="J29" s="5" t="n">
        <v>244960</v>
      </c>
      <c r="K29" s="5" t="n">
        <v>299553</v>
      </c>
      <c r="L29" s="5" t="n">
        <v>338363</v>
      </c>
    </row>
    <row r="30" spans="1:12">
      <c r="A30" s="4" t="s">
        <v>832</v>
      </c>
      <c r="J30" s="5" t="n">
        <v>137155</v>
      </c>
      <c r="K30" s="5" t="n">
        <v>-429864</v>
      </c>
      <c r="L30" s="5" t="n">
        <v>-181339</v>
      </c>
    </row>
    <row r="31" spans="1:12">
      <c r="A31" s="4" t="s">
        <v>97</v>
      </c>
      <c r="J31" s="5" t="n">
        <v>382115</v>
      </c>
      <c r="K31" s="5" t="n">
        <v>-130311</v>
      </c>
      <c r="L31" s="5" t="n">
        <v>157024</v>
      </c>
    </row>
    <row r="32" spans="1:12">
      <c r="A32" s="4" t="s">
        <v>824</v>
      </c>
    </row>
    <row r="33" spans="1:12">
      <c r="A33" s="3" t="s">
        <v>828</v>
      </c>
    </row>
    <row r="34" spans="1:12">
      <c r="A34" s="4" t="s">
        <v>80</v>
      </c>
      <c r="J34" s="5" t="n">
        <v>8356727</v>
      </c>
      <c r="K34" s="5" t="n">
        <v>8132043</v>
      </c>
      <c r="L34" s="5" t="n">
        <v>9761236</v>
      </c>
    </row>
    <row r="35" spans="1:12">
      <c r="A35" s="4" t="s">
        <v>84</v>
      </c>
      <c r="J35" s="5" t="n">
        <v>7522791</v>
      </c>
      <c r="K35" s="5" t="n">
        <v>7646411</v>
      </c>
      <c r="L35" s="5" t="n">
        <v>9212977</v>
      </c>
    </row>
    <row r="36" spans="1:12">
      <c r="A36" s="4" t="s">
        <v>85</v>
      </c>
      <c r="J36" s="5" t="n">
        <v>833936</v>
      </c>
      <c r="K36" s="5" t="n">
        <v>485632</v>
      </c>
      <c r="L36" s="5" t="n">
        <v>548259</v>
      </c>
    </row>
    <row r="37" spans="1:12">
      <c r="A37" s="4" t="s">
        <v>829</v>
      </c>
      <c r="J37" s="5" t="n">
        <v>281071</v>
      </c>
      <c r="K37" s="5" t="n">
        <v>254106</v>
      </c>
      <c r="L37" s="5" t="n">
        <v>241163</v>
      </c>
    </row>
    <row r="38" spans="1:12">
      <c r="A38" s="4" t="s">
        <v>89</v>
      </c>
      <c r="J38" s="5" t="n">
        <v>5500</v>
      </c>
      <c r="K38" s="5" t="n">
        <v>428500</v>
      </c>
    </row>
    <row r="39" spans="1:12">
      <c r="A39" s="4" t="s">
        <v>90</v>
      </c>
      <c r="J39" s="5" t="n">
        <v>547365</v>
      </c>
      <c r="K39" s="5" t="n">
        <v>-196974</v>
      </c>
      <c r="L39" s="5" t="n">
        <v>307096</v>
      </c>
    </row>
    <row r="40" spans="1:12">
      <c r="A40" s="4" t="s">
        <v>91</v>
      </c>
      <c r="J40" s="5" t="n">
        <v>72420</v>
      </c>
      <c r="K40" s="5" t="n">
        <v>76009</v>
      </c>
      <c r="L40" s="5" t="n">
        <v>56006</v>
      </c>
    </row>
    <row r="41" spans="1:12">
      <c r="A41" s="4" t="s">
        <v>830</v>
      </c>
      <c r="J41" s="5" t="n">
        <v>-5363</v>
      </c>
      <c r="K41" s="5" t="n">
        <v>332</v>
      </c>
      <c r="L41" s="5" t="n">
        <v>-23</v>
      </c>
    </row>
    <row r="42" spans="1:12">
      <c r="A42" s="4" t="s">
        <v>93</v>
      </c>
      <c r="J42" s="5" t="n">
        <v>480308</v>
      </c>
      <c r="K42" s="5" t="n">
        <v>-273315</v>
      </c>
      <c r="L42" s="5" t="n">
        <v>251113</v>
      </c>
    </row>
    <row r="43" spans="1:12">
      <c r="A43" s="4" t="s">
        <v>831</v>
      </c>
      <c r="J43" s="5" t="n">
        <v>180990</v>
      </c>
      <c r="K43" s="5" t="n">
        <v>61571</v>
      </c>
      <c r="L43" s="5" t="n">
        <v>96315</v>
      </c>
    </row>
    <row r="44" spans="1:12">
      <c r="A44" s="4" t="s">
        <v>95</v>
      </c>
      <c r="J44" s="5" t="n">
        <v>299318</v>
      </c>
      <c r="K44" s="5" t="n">
        <v>-334886</v>
      </c>
      <c r="L44" s="5" t="n">
        <v>154798</v>
      </c>
    </row>
    <row r="45" spans="1:12">
      <c r="A45" s="4" t="s">
        <v>97</v>
      </c>
      <c r="J45" s="5" t="n">
        <v>299318</v>
      </c>
      <c r="K45" s="5" t="n">
        <v>-334886</v>
      </c>
      <c r="L45" s="5" t="n">
        <v>154798</v>
      </c>
    </row>
    <row r="46" spans="1:12">
      <c r="A46" s="4" t="s">
        <v>825</v>
      </c>
    </row>
    <row r="47" spans="1:12">
      <c r="A47" s="3" t="s">
        <v>828</v>
      </c>
    </row>
    <row r="48" spans="1:12">
      <c r="A48" s="4" t="s">
        <v>80</v>
      </c>
      <c r="J48" s="5" t="n">
        <v>388071</v>
      </c>
      <c r="K48" s="5" t="n">
        <v>361944</v>
      </c>
      <c r="L48" s="5" t="n">
        <v>527584</v>
      </c>
    </row>
    <row r="49" spans="1:12">
      <c r="A49" s="4" t="s">
        <v>84</v>
      </c>
      <c r="J49" s="5" t="n">
        <v>390313</v>
      </c>
      <c r="K49" s="5" t="n">
        <v>420281</v>
      </c>
      <c r="L49" s="5" t="n">
        <v>598428</v>
      </c>
    </row>
    <row r="50" spans="1:12">
      <c r="A50" s="4" t="s">
        <v>85</v>
      </c>
      <c r="J50" s="5" t="n">
        <v>-2242</v>
      </c>
      <c r="K50" s="5" t="n">
        <v>-58337</v>
      </c>
      <c r="L50" s="5" t="n">
        <v>-70844</v>
      </c>
    </row>
    <row r="51" spans="1:12">
      <c r="A51" s="4" t="s">
        <v>829</v>
      </c>
      <c r="J51" s="5" t="n">
        <v>16103</v>
      </c>
      <c r="K51" s="5" t="n">
        <v>11893</v>
      </c>
      <c r="L51" s="5" t="n">
        <v>13503</v>
      </c>
    </row>
    <row r="52" spans="1:12">
      <c r="A52" s="4" t="s">
        <v>89</v>
      </c>
      <c r="J52" s="5" t="n">
        <v>116445</v>
      </c>
      <c r="L52" s="5" t="n">
        <v>260000</v>
      </c>
    </row>
    <row r="53" spans="1:12">
      <c r="A53" s="4" t="s">
        <v>90</v>
      </c>
      <c r="J53" s="5" t="n">
        <v>-134790</v>
      </c>
      <c r="K53" s="5" t="n">
        <v>-70230</v>
      </c>
      <c r="L53" s="5" t="n">
        <v>-344347</v>
      </c>
    </row>
    <row r="54" spans="1:12">
      <c r="A54" s="4" t="s">
        <v>91</v>
      </c>
      <c r="J54" s="5" t="n">
        <v>10874</v>
      </c>
      <c r="K54" s="5" t="n">
        <v>6969</v>
      </c>
      <c r="L54" s="5" t="n">
        <v>7745</v>
      </c>
    </row>
    <row r="55" spans="1:12">
      <c r="A55" s="4" t="s">
        <v>830</v>
      </c>
      <c r="J55" s="5" t="n">
        <v>520</v>
      </c>
      <c r="K55" s="5" t="n">
        <v>-3404</v>
      </c>
      <c r="L55" s="5" t="n">
        <v>-5629</v>
      </c>
    </row>
    <row r="56" spans="1:12">
      <c r="A56" s="4" t="s">
        <v>93</v>
      </c>
      <c r="J56" s="5" t="n">
        <v>-146184</v>
      </c>
      <c r="K56" s="5" t="n">
        <v>-73795</v>
      </c>
      <c r="L56" s="5" t="n">
        <v>-346463</v>
      </c>
    </row>
    <row r="57" spans="1:12">
      <c r="A57" s="4" t="s">
        <v>831</v>
      </c>
      <c r="J57" s="5" t="n">
        <v>-15825</v>
      </c>
      <c r="K57" s="5" t="n">
        <v>-4627</v>
      </c>
      <c r="L57" s="5" t="n">
        <v>-1095</v>
      </c>
    </row>
    <row r="58" spans="1:12">
      <c r="A58" s="4" t="s">
        <v>95</v>
      </c>
      <c r="J58" s="5" t="n">
        <v>-130359</v>
      </c>
      <c r="K58" s="5" t="n">
        <v>-69168</v>
      </c>
      <c r="L58" s="5" t="n">
        <v>-345368</v>
      </c>
    </row>
    <row r="59" spans="1:12">
      <c r="A59" s="4" t="s">
        <v>96</v>
      </c>
      <c r="J59" s="5" t="n">
        <v>22109</v>
      </c>
      <c r="K59" s="5" t="n">
        <v>14859</v>
      </c>
      <c r="L59" s="5" t="n">
        <v>65374</v>
      </c>
    </row>
    <row r="60" spans="1:12">
      <c r="A60" s="4" t="s">
        <v>97</v>
      </c>
      <c r="J60" s="5" t="n">
        <v>-108250</v>
      </c>
      <c r="K60" s="5" t="n">
        <v>-54309</v>
      </c>
      <c r="L60" s="5" t="n">
        <v>-279994</v>
      </c>
    </row>
    <row r="61" spans="1:12">
      <c r="A61" s="4" t="s">
        <v>826</v>
      </c>
    </row>
    <row r="62" spans="1:12">
      <c r="A62" s="3" t="s">
        <v>828</v>
      </c>
    </row>
    <row r="63" spans="1:12">
      <c r="A63" s="4" t="s">
        <v>80</v>
      </c>
      <c r="J63" s="5" t="n">
        <v>-4005490</v>
      </c>
      <c r="K63" s="5" t="n">
        <v>-3808480</v>
      </c>
      <c r="L63" s="5" t="n">
        <v>-5437356</v>
      </c>
    </row>
    <row r="64" spans="1:12">
      <c r="A64" s="4" t="s">
        <v>84</v>
      </c>
      <c r="J64" s="5" t="n">
        <v>-3899722</v>
      </c>
      <c r="K64" s="5" t="n">
        <v>-3719620</v>
      </c>
      <c r="L64" s="5" t="n">
        <v>-5326933</v>
      </c>
    </row>
    <row r="65" spans="1:12">
      <c r="A65" s="4" t="s">
        <v>85</v>
      </c>
      <c r="J65" s="5" t="n">
        <v>-105768</v>
      </c>
      <c r="K65" s="5" t="n">
        <v>-88860</v>
      </c>
      <c r="L65" s="5" t="n">
        <v>-110423</v>
      </c>
    </row>
    <row r="66" spans="1:12">
      <c r="A66" s="4" t="s">
        <v>829</v>
      </c>
      <c r="J66" s="5" t="n">
        <v>-19557</v>
      </c>
      <c r="K66" s="5" t="n">
        <v>-18926</v>
      </c>
      <c r="L66" s="5" t="n">
        <v>-18149</v>
      </c>
    </row>
    <row r="67" spans="1:12">
      <c r="A67" s="4" t="s">
        <v>89</v>
      </c>
      <c r="J67" s="5" t="n">
        <v>-1806</v>
      </c>
    </row>
    <row r="68" spans="1:12">
      <c r="A68" s="4" t="s">
        <v>90</v>
      </c>
      <c r="J68" s="5" t="n">
        <v>-84405</v>
      </c>
      <c r="K68" s="5" t="n">
        <v>-69934</v>
      </c>
      <c r="L68" s="5" t="n">
        <v>-92274</v>
      </c>
    </row>
    <row r="69" spans="1:12">
      <c r="A69" s="4" t="s">
        <v>91</v>
      </c>
      <c r="J69" s="5" t="n">
        <v>-8439</v>
      </c>
      <c r="K69" s="5" t="n">
        <v>-4485</v>
      </c>
      <c r="L69" s="5" t="n">
        <v>-4930</v>
      </c>
    </row>
    <row r="70" spans="1:12">
      <c r="A70" s="4" t="s">
        <v>830</v>
      </c>
      <c r="J70" s="5" t="n">
        <v>8439</v>
      </c>
      <c r="K70" s="5" t="n">
        <v>4485</v>
      </c>
      <c r="L70" s="5" t="n">
        <v>4930</v>
      </c>
    </row>
    <row r="71" spans="1:12">
      <c r="A71" s="4" t="s">
        <v>93</v>
      </c>
      <c r="J71" s="5" t="n">
        <v>-84405</v>
      </c>
      <c r="K71" s="5" t="n">
        <v>-69934</v>
      </c>
      <c r="L71" s="5" t="n">
        <v>-92274</v>
      </c>
    </row>
    <row r="72" spans="1:12">
      <c r="A72" s="4" t="s">
        <v>831</v>
      </c>
      <c r="J72" s="5" t="n">
        <v>-30492</v>
      </c>
      <c r="K72" s="5" t="n">
        <v>-29265</v>
      </c>
      <c r="L72" s="5" t="n">
        <v>-36131</v>
      </c>
    </row>
    <row r="73" spans="1:12">
      <c r="A73" s="4" t="s">
        <v>95</v>
      </c>
      <c r="J73" s="5" t="n">
        <v>-53913</v>
      </c>
      <c r="K73" s="5" t="n">
        <v>-40669</v>
      </c>
      <c r="L73" s="5" t="n">
        <v>-56143</v>
      </c>
    </row>
    <row r="74" spans="1:12">
      <c r="A74" s="4" t="s">
        <v>832</v>
      </c>
      <c r="J74" s="5" t="n">
        <v>-137155</v>
      </c>
      <c r="K74" s="5" t="n">
        <v>429864</v>
      </c>
      <c r="L74" s="5" t="n">
        <v>181339</v>
      </c>
    </row>
    <row r="75" spans="1:12">
      <c r="A75" s="4" t="s">
        <v>97</v>
      </c>
      <c r="J75" s="6" t="n">
        <v>-191068</v>
      </c>
      <c r="K75" s="6" t="n">
        <v>389195</v>
      </c>
      <c r="L75" s="6" t="n">
        <v>1251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9</v>
      </c>
    </row>
    <row r="3" spans="1:4">
      <c r="A3" s="3" t="s">
        <v>834</v>
      </c>
    </row>
    <row r="4" spans="1:4">
      <c r="A4" s="4" t="s">
        <v>835</v>
      </c>
      <c r="B4" s="6" t="n">
        <v>852769</v>
      </c>
      <c r="C4" s="6" t="n">
        <v>1053625</v>
      </c>
      <c r="D4" s="6" t="n">
        <v>628224</v>
      </c>
    </row>
    <row r="5" spans="1:4">
      <c r="A5" s="4" t="s">
        <v>148</v>
      </c>
      <c r="B5" s="5" t="n">
        <v>-312893</v>
      </c>
      <c r="C5" s="5" t="n">
        <v>-142627</v>
      </c>
      <c r="D5" s="5" t="n">
        <v>-1747267</v>
      </c>
    </row>
    <row r="6" spans="1:4">
      <c r="A6" s="4" t="s">
        <v>155</v>
      </c>
      <c r="B6" s="5" t="n">
        <v>-425425</v>
      </c>
      <c r="C6" s="5" t="n">
        <v>-545329</v>
      </c>
      <c r="D6" s="5" t="n">
        <v>1085250</v>
      </c>
    </row>
    <row r="7" spans="1:4">
      <c r="A7" s="4" t="s">
        <v>156</v>
      </c>
      <c r="B7" s="5" t="n">
        <v>114451</v>
      </c>
      <c r="C7" s="5" t="n">
        <v>365669</v>
      </c>
      <c r="D7" s="5" t="n">
        <v>-33793</v>
      </c>
    </row>
    <row r="8" spans="1:4">
      <c r="A8" s="4" t="s">
        <v>157</v>
      </c>
      <c r="B8" s="5" t="n">
        <v>727032</v>
      </c>
      <c r="C8" s="5" t="n">
        <v>361363</v>
      </c>
      <c r="D8" s="5" t="n">
        <v>395156</v>
      </c>
    </row>
    <row r="9" spans="1:4">
      <c r="A9" s="4" t="s">
        <v>158</v>
      </c>
      <c r="B9" s="5" t="n">
        <v>841483</v>
      </c>
      <c r="C9" s="5" t="n">
        <v>727032</v>
      </c>
      <c r="D9" s="5" t="n">
        <v>361363</v>
      </c>
    </row>
    <row r="10" spans="1:4">
      <c r="A10" s="4" t="s">
        <v>823</v>
      </c>
    </row>
    <row r="11" spans="1:4">
      <c r="A11" s="3" t="s">
        <v>834</v>
      </c>
    </row>
    <row r="12" spans="1:4">
      <c r="A12" s="4" t="s">
        <v>835</v>
      </c>
      <c r="B12" s="5" t="n">
        <v>326216</v>
      </c>
      <c r="C12" s="5" t="n">
        <v>436012</v>
      </c>
      <c r="D12" s="5" t="n">
        <v>410856</v>
      </c>
    </row>
    <row r="13" spans="1:4">
      <c r="A13" s="4" t="s">
        <v>148</v>
      </c>
      <c r="B13" s="5" t="n">
        <v>-161043</v>
      </c>
      <c r="C13" s="5" t="n">
        <v>-64457</v>
      </c>
      <c r="D13" s="5" t="n">
        <v>-1690363</v>
      </c>
    </row>
    <row r="14" spans="1:4">
      <c r="A14" s="4" t="s">
        <v>155</v>
      </c>
      <c r="B14" s="5" t="n">
        <v>-35365</v>
      </c>
      <c r="C14" s="5" t="n">
        <v>9</v>
      </c>
      <c r="D14" s="5" t="n">
        <v>1223954</v>
      </c>
    </row>
    <row r="15" spans="1:4">
      <c r="A15" s="4" t="s">
        <v>156</v>
      </c>
      <c r="B15" s="5" t="n">
        <v>129808</v>
      </c>
      <c r="C15" s="5" t="n">
        <v>371564</v>
      </c>
      <c r="D15" s="5" t="n">
        <v>-55553</v>
      </c>
    </row>
    <row r="16" spans="1:4">
      <c r="A16" s="4" t="s">
        <v>157</v>
      </c>
      <c r="B16" s="5" t="n">
        <v>636877</v>
      </c>
      <c r="C16" s="5" t="n">
        <v>265313</v>
      </c>
      <c r="D16" s="5" t="n">
        <v>320866</v>
      </c>
    </row>
    <row r="17" spans="1:4">
      <c r="A17" s="4" t="s">
        <v>158</v>
      </c>
      <c r="B17" s="5" t="n">
        <v>766685</v>
      </c>
      <c r="C17" s="5" t="n">
        <v>636877</v>
      </c>
      <c r="D17" s="5" t="n">
        <v>265313</v>
      </c>
    </row>
    <row r="18" spans="1:4">
      <c r="A18" s="4" t="s">
        <v>824</v>
      </c>
    </row>
    <row r="19" spans="1:4">
      <c r="A19" s="3" t="s">
        <v>834</v>
      </c>
    </row>
    <row r="20" spans="1:4">
      <c r="A20" s="4" t="s">
        <v>835</v>
      </c>
      <c r="B20" s="5" t="n">
        <v>517699</v>
      </c>
      <c r="C20" s="5" t="n">
        <v>594437</v>
      </c>
      <c r="D20" s="5" t="n">
        <v>279080</v>
      </c>
    </row>
    <row r="21" spans="1:4">
      <c r="A21" s="4" t="s">
        <v>148</v>
      </c>
      <c r="B21" s="5" t="n">
        <v>-140027</v>
      </c>
      <c r="C21" s="5" t="n">
        <v>-82751</v>
      </c>
      <c r="D21" s="5" t="n">
        <v>-8883</v>
      </c>
    </row>
    <row r="22" spans="1:4">
      <c r="A22" s="4" t="s">
        <v>155</v>
      </c>
      <c r="B22" s="5" t="n">
        <v>-404971</v>
      </c>
      <c r="C22" s="5" t="n">
        <v>-511400</v>
      </c>
      <c r="D22" s="5" t="n">
        <v>-249655</v>
      </c>
    </row>
    <row r="23" spans="1:4">
      <c r="A23" s="4" t="s">
        <v>156</v>
      </c>
      <c r="B23" s="5" t="n">
        <v>-27299</v>
      </c>
      <c r="C23" s="5" t="n">
        <v>286</v>
      </c>
      <c r="D23" s="5" t="n">
        <v>20542</v>
      </c>
    </row>
    <row r="24" spans="1:4">
      <c r="A24" s="4" t="s">
        <v>157</v>
      </c>
      <c r="B24" s="5" t="n">
        <v>81976</v>
      </c>
      <c r="C24" s="5" t="n">
        <v>81690</v>
      </c>
      <c r="D24" s="5" t="n">
        <v>61148</v>
      </c>
    </row>
    <row r="25" spans="1:4">
      <c r="A25" s="4" t="s">
        <v>158</v>
      </c>
      <c r="B25" s="5" t="n">
        <v>54677</v>
      </c>
      <c r="C25" s="5" t="n">
        <v>81976</v>
      </c>
      <c r="D25" s="5" t="n">
        <v>81690</v>
      </c>
    </row>
    <row r="26" spans="1:4">
      <c r="A26" s="4" t="s">
        <v>825</v>
      </c>
    </row>
    <row r="27" spans="1:4">
      <c r="A27" s="3" t="s">
        <v>834</v>
      </c>
    </row>
    <row r="28" spans="1:4">
      <c r="A28" s="4" t="s">
        <v>835</v>
      </c>
      <c r="B28" s="5" t="n">
        <v>6057</v>
      </c>
      <c r="C28" s="5" t="n">
        <v>19388</v>
      </c>
      <c r="D28" s="5" t="n">
        <v>-38666</v>
      </c>
    </row>
    <row r="29" spans="1:4">
      <c r="A29" s="4" t="s">
        <v>148</v>
      </c>
      <c r="B29" s="5" t="n">
        <v>-9578</v>
      </c>
      <c r="C29" s="5" t="n">
        <v>-15703</v>
      </c>
      <c r="D29" s="5" t="n">
        <v>-23206</v>
      </c>
    </row>
    <row r="30" spans="1:4">
      <c r="A30" s="4" t="s">
        <v>155</v>
      </c>
      <c r="B30" s="5" t="n">
        <v>15463</v>
      </c>
      <c r="C30" s="5" t="n">
        <v>-9866</v>
      </c>
      <c r="D30" s="5" t="n">
        <v>63090</v>
      </c>
    </row>
    <row r="31" spans="1:4">
      <c r="A31" s="4" t="s">
        <v>156</v>
      </c>
      <c r="B31" s="5" t="n">
        <v>11942</v>
      </c>
      <c r="C31" s="5" t="n">
        <v>-6181</v>
      </c>
      <c r="D31" s="5" t="n">
        <v>1218</v>
      </c>
    </row>
    <row r="32" spans="1:4">
      <c r="A32" s="4" t="s">
        <v>157</v>
      </c>
      <c r="B32" s="5" t="n">
        <v>8179</v>
      </c>
      <c r="C32" s="5" t="n">
        <v>14360</v>
      </c>
      <c r="D32" s="5" t="n">
        <v>13142</v>
      </c>
    </row>
    <row r="33" spans="1:4">
      <c r="A33" s="4" t="s">
        <v>158</v>
      </c>
      <c r="B33" s="5" t="n">
        <v>20121</v>
      </c>
      <c r="C33" s="5" t="n">
        <v>8179</v>
      </c>
      <c r="D33" s="5" t="n">
        <v>14360</v>
      </c>
    </row>
    <row r="34" spans="1:4">
      <c r="A34" s="4" t="s">
        <v>826</v>
      </c>
    </row>
    <row r="35" spans="1:4">
      <c r="A35" s="3" t="s">
        <v>834</v>
      </c>
    </row>
    <row r="36" spans="1:4">
      <c r="A36" s="4" t="s">
        <v>835</v>
      </c>
      <c r="B36" s="5" t="n">
        <v>2797</v>
      </c>
      <c r="C36" s="5" t="n">
        <v>3788</v>
      </c>
      <c r="D36" s="5" t="n">
        <v>-23046</v>
      </c>
    </row>
    <row r="37" spans="1:4">
      <c r="A37" s="4" t="s">
        <v>148</v>
      </c>
      <c r="B37" s="5" t="n">
        <v>-2245</v>
      </c>
      <c r="C37" s="5" t="n">
        <v>20284</v>
      </c>
      <c r="D37" s="5" t="n">
        <v>-24815</v>
      </c>
    </row>
    <row r="38" spans="1:4">
      <c r="A38" s="4" t="s">
        <v>155</v>
      </c>
      <c r="B38" s="6" t="n">
        <v>-552</v>
      </c>
      <c r="C38" s="6" t="n">
        <v>-24072</v>
      </c>
      <c r="D38" s="6" t="n">
        <v>478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7"/>
    <col customWidth="1" max="13" min="13" width="15"/>
  </cols>
  <sheetData>
    <row r="1" spans="1:13">
      <c r="A1" s="1" t="s">
        <v>836</v>
      </c>
      <c r="B1" s="2" t="s">
        <v>423</v>
      </c>
      <c r="C1" s="2" t="s">
        <v>389</v>
      </c>
      <c r="K1" s="2" t="s">
        <v>1</v>
      </c>
    </row>
    <row r="2" spans="1:13">
      <c r="B2" s="2" t="s">
        <v>2</v>
      </c>
      <c r="C2" s="2" t="s">
        <v>2</v>
      </c>
      <c r="D2" s="2" t="s">
        <v>390</v>
      </c>
      <c r="E2" s="2" t="s">
        <v>4</v>
      </c>
      <c r="F2" s="2" t="s">
        <v>391</v>
      </c>
      <c r="G2" s="2" t="s">
        <v>30</v>
      </c>
      <c r="H2" s="2" t="s">
        <v>392</v>
      </c>
      <c r="I2" s="2" t="s">
        <v>393</v>
      </c>
      <c r="J2" s="2" t="s">
        <v>394</v>
      </c>
      <c r="K2" s="2" t="s">
        <v>2</v>
      </c>
      <c r="L2" s="2" t="s">
        <v>30</v>
      </c>
      <c r="M2" s="2" t="s">
        <v>79</v>
      </c>
    </row>
    <row r="3" spans="1:13">
      <c r="A3" s="4" t="s">
        <v>80</v>
      </c>
      <c r="C3" s="6" t="n">
        <v>1910596000</v>
      </c>
      <c r="D3" s="6" t="n">
        <v>2101310000</v>
      </c>
      <c r="E3" s="6" t="n">
        <v>2023902000</v>
      </c>
      <c r="F3" s="6" t="n">
        <v>1741301000</v>
      </c>
      <c r="G3" s="6" t="n">
        <v>1591046000</v>
      </c>
      <c r="H3" s="6" t="n">
        <v>1950923000</v>
      </c>
      <c r="I3" s="6" t="n">
        <v>2005007000</v>
      </c>
      <c r="J3" s="6" t="n">
        <v>2047435000</v>
      </c>
      <c r="K3" s="6" t="n">
        <v>7777109000</v>
      </c>
      <c r="L3" s="6" t="n">
        <v>7594411000</v>
      </c>
      <c r="M3" s="6" t="n">
        <v>8755952000</v>
      </c>
    </row>
    <row r="4" spans="1:13">
      <c r="A4" s="4" t="s">
        <v>85</v>
      </c>
      <c r="C4" s="5" t="n">
        <v>309942000</v>
      </c>
      <c r="D4" s="5" t="n">
        <v>408503000</v>
      </c>
      <c r="E4" s="5" t="n">
        <v>380383000</v>
      </c>
      <c r="F4" s="5" t="n">
        <v>236036000</v>
      </c>
      <c r="G4" s="5" t="n">
        <v>144207000</v>
      </c>
      <c r="H4" s="5" t="n">
        <v>228726000</v>
      </c>
      <c r="I4" s="5" t="n">
        <v>171743000</v>
      </c>
      <c r="J4" s="5" t="n">
        <v>187042000</v>
      </c>
      <c r="K4" s="5" t="n">
        <v>1334864000</v>
      </c>
      <c r="L4" s="5" t="n">
        <v>731718000</v>
      </c>
      <c r="M4" s="5" t="n">
        <v>966211000</v>
      </c>
    </row>
    <row r="5" spans="1:13">
      <c r="A5" s="4" t="s">
        <v>90</v>
      </c>
      <c r="C5" s="5" t="n">
        <v>56024000</v>
      </c>
      <c r="D5" s="5" t="n">
        <v>283855000</v>
      </c>
      <c r="E5" s="5" t="n">
        <v>256122000</v>
      </c>
      <c r="F5" s="5" t="n">
        <v>131965000</v>
      </c>
      <c r="G5" s="5" t="n">
        <v>-381143000</v>
      </c>
      <c r="H5" s="5" t="n">
        <v>131029000</v>
      </c>
      <c r="I5" s="5" t="n">
        <v>77559000</v>
      </c>
      <c r="J5" s="5" t="n">
        <v>99771000</v>
      </c>
      <c r="K5" s="5" t="n">
        <v>727966000</v>
      </c>
      <c r="L5" s="5" t="n">
        <v>-72784000</v>
      </c>
      <c r="M5" s="5" t="n">
        <v>320320000</v>
      </c>
    </row>
    <row r="6" spans="1:13">
      <c r="A6" s="4" t="s">
        <v>95</v>
      </c>
      <c r="C6" s="5" t="n">
        <v>3832000</v>
      </c>
      <c r="D6" s="5" t="n">
        <v>154413000</v>
      </c>
      <c r="E6" s="5" t="n">
        <v>140443000</v>
      </c>
      <c r="F6" s="5" t="n">
        <v>61318000</v>
      </c>
      <c r="G6" s="5" t="n">
        <v>-256316000</v>
      </c>
      <c r="H6" s="5" t="n">
        <v>58867000</v>
      </c>
      <c r="I6" s="5" t="n">
        <v>25325000</v>
      </c>
      <c r="J6" s="5" t="n">
        <v>26954000</v>
      </c>
      <c r="K6" s="5" t="n">
        <v>360006000</v>
      </c>
      <c r="L6" s="5" t="n">
        <v>-145170000</v>
      </c>
      <c r="M6" s="5" t="n">
        <v>91650000</v>
      </c>
    </row>
    <row r="7" spans="1:13">
      <c r="A7" s="4" t="s">
        <v>97</v>
      </c>
      <c r="C7" s="6" t="n">
        <v>20012000</v>
      </c>
      <c r="D7" s="6" t="n">
        <v>157397000</v>
      </c>
      <c r="E7" s="6" t="n">
        <v>141969000</v>
      </c>
      <c r="F7" s="6" t="n">
        <v>62737000</v>
      </c>
      <c r="G7" s="6" t="n">
        <v>-253239000</v>
      </c>
      <c r="H7" s="6" t="n">
        <v>60617000</v>
      </c>
      <c r="I7" s="6" t="n">
        <v>31550000</v>
      </c>
      <c r="J7" s="6" t="n">
        <v>30761000</v>
      </c>
      <c r="K7" s="5" t="n">
        <v>382115000</v>
      </c>
      <c r="L7" s="5" t="n">
        <v>-130311000</v>
      </c>
      <c r="M7" s="5" t="n">
        <v>157024000</v>
      </c>
    </row>
    <row r="8" spans="1:13">
      <c r="A8" s="4" t="s">
        <v>138</v>
      </c>
      <c r="K8" s="6" t="n">
        <v>132839000</v>
      </c>
      <c r="L8" s="6" t="n">
        <v>428500000</v>
      </c>
      <c r="M8" s="6" t="n">
        <v>260000000</v>
      </c>
    </row>
    <row r="9" spans="1:13">
      <c r="A9" s="3" t="s">
        <v>837</v>
      </c>
    </row>
    <row r="10" spans="1:13">
      <c r="A10" s="4" t="s">
        <v>403</v>
      </c>
      <c r="C10" s="8" t="n">
        <v>0.08</v>
      </c>
      <c r="D10" s="8" t="n">
        <v>0.65</v>
      </c>
      <c r="E10" s="8" t="n">
        <v>0.58</v>
      </c>
      <c r="F10" s="8" t="n">
        <v>0.26</v>
      </c>
      <c r="G10" s="8" t="n">
        <v>-1.04</v>
      </c>
      <c r="H10" s="8" t="n">
        <v>0.25</v>
      </c>
      <c r="I10" s="8" t="n">
        <v>0.13</v>
      </c>
      <c r="J10" s="8" t="n">
        <v>0.13</v>
      </c>
      <c r="K10" s="8" t="n">
        <v>1.57</v>
      </c>
      <c r="L10" s="8" t="n">
        <v>-0.54</v>
      </c>
      <c r="M10" s="8" t="n">
        <v>0.68</v>
      </c>
    </row>
    <row r="11" spans="1:13">
      <c r="A11" s="4" t="s">
        <v>404</v>
      </c>
      <c r="C11" s="8" t="n">
        <v>0.08</v>
      </c>
      <c r="D11" s="8" t="n">
        <v>0.64</v>
      </c>
      <c r="E11" s="8" t="n">
        <v>0.58</v>
      </c>
      <c r="F11" s="8" t="n">
        <v>0.26</v>
      </c>
      <c r="G11" s="8" t="n">
        <v>-1.04</v>
      </c>
      <c r="H11" s="8" t="n">
        <v>0.25</v>
      </c>
      <c r="I11" s="8" t="n">
        <v>0.13</v>
      </c>
      <c r="J11" s="8" t="n">
        <v>0.13</v>
      </c>
      <c r="K11" s="8" t="n">
        <v>1.56</v>
      </c>
      <c r="L11" s="8" t="n">
        <v>-0.54</v>
      </c>
      <c r="M11" s="8" t="n">
        <v>0.67</v>
      </c>
    </row>
    <row r="12" spans="1:13">
      <c r="A12" s="3" t="s">
        <v>451</v>
      </c>
    </row>
    <row r="13" spans="1:13">
      <c r="A13" s="4" t="s">
        <v>838</v>
      </c>
      <c r="K13" s="6" t="n">
        <v>728993000</v>
      </c>
      <c r="L13" s="6" t="n">
        <v>625924000</v>
      </c>
      <c r="M13" s="6" t="n">
        <v>635578000</v>
      </c>
    </row>
    <row r="14" spans="1:13">
      <c r="A14" s="4" t="s">
        <v>466</v>
      </c>
    </row>
    <row r="15" spans="1:13">
      <c r="A15" s="3" t="s">
        <v>451</v>
      </c>
    </row>
    <row r="16" spans="1:13">
      <c r="A16" s="4" t="s">
        <v>839</v>
      </c>
      <c r="C16" s="6" t="n">
        <v>16500000</v>
      </c>
    </row>
    <row r="17" spans="1:13">
      <c r="A17" s="4" t="s">
        <v>838</v>
      </c>
      <c r="B17" s="6" t="n">
        <v>266300000</v>
      </c>
    </row>
    <row r="18" spans="1:13">
      <c r="A18" s="4" t="s">
        <v>481</v>
      </c>
      <c r="B18" s="6" t="n">
        <v>400000000</v>
      </c>
      <c r="C18" s="6" t="n">
        <v>400000000</v>
      </c>
      <c r="K18" s="6" t="n">
        <v>400000000</v>
      </c>
    </row>
    <row r="19" spans="1:13">
      <c r="A19" s="4" t="s">
        <v>457</v>
      </c>
      <c r="B19" s="4" t="s">
        <v>467</v>
      </c>
      <c r="C19" s="4" t="s">
        <v>467</v>
      </c>
      <c r="K19" s="4" t="s">
        <v>467</v>
      </c>
    </row>
    <row r="20" spans="1:13">
      <c r="A20" s="4" t="s">
        <v>465</v>
      </c>
    </row>
    <row r="21" spans="1:13">
      <c r="A21" s="3" t="s">
        <v>451</v>
      </c>
    </row>
    <row r="22" spans="1:13">
      <c r="A22" s="4" t="s">
        <v>481</v>
      </c>
      <c r="B22" s="6" t="n">
        <v>400000000</v>
      </c>
      <c r="C22" s="6" t="n">
        <v>400000000</v>
      </c>
      <c r="K22" s="6" t="n">
        <v>400000000</v>
      </c>
    </row>
    <row r="23" spans="1:13">
      <c r="A23" s="4" t="s">
        <v>457</v>
      </c>
      <c r="B23" s="4" t="s">
        <v>413</v>
      </c>
      <c r="C23" s="4" t="s">
        <v>413</v>
      </c>
      <c r="K23" s="4" t="s">
        <v>413</v>
      </c>
    </row>
    <row r="24" spans="1:13">
      <c r="A24" s="4" t="s">
        <v>485</v>
      </c>
    </row>
    <row r="25" spans="1:13">
      <c r="A25" s="3" t="s">
        <v>451</v>
      </c>
    </row>
    <row r="26" spans="1:13">
      <c r="A26" s="4" t="s">
        <v>839</v>
      </c>
      <c r="J26" s="6" t="n">
        <v>16700000</v>
      </c>
    </row>
    <row r="27" spans="1:13">
      <c r="A27" s="4" t="s">
        <v>838</v>
      </c>
      <c r="J27" s="6" t="n">
        <v>350000000</v>
      </c>
      <c r="L27" s="6" t="n">
        <v>350000000000</v>
      </c>
    </row>
    <row r="28" spans="1:13">
      <c r="A28" s="4" t="s">
        <v>457</v>
      </c>
      <c r="G28" s="4" t="s">
        <v>486</v>
      </c>
      <c r="L28" s="4" t="s">
        <v>486</v>
      </c>
    </row>
    <row r="29" spans="1:13">
      <c r="A29" s="4" t="s">
        <v>468</v>
      </c>
    </row>
    <row r="30" spans="1:13">
      <c r="A30" s="3" t="s">
        <v>451</v>
      </c>
    </row>
    <row r="31" spans="1:13">
      <c r="A31" s="4" t="s">
        <v>838</v>
      </c>
      <c r="B31" s="6" t="n">
        <v>228100000</v>
      </c>
      <c r="C31" s="6" t="n">
        <v>228100000</v>
      </c>
    </row>
    <row r="32" spans="1:13">
      <c r="A32" s="4" t="s">
        <v>311</v>
      </c>
    </row>
    <row r="33" spans="1:13">
      <c r="A33" s="4" t="s">
        <v>80</v>
      </c>
      <c r="K33" s="6" t="n">
        <v>2171877000</v>
      </c>
      <c r="L33" s="6" t="n">
        <v>2337716000</v>
      </c>
      <c r="M33" s="5" t="n">
        <v>3539206000</v>
      </c>
    </row>
    <row r="34" spans="1:13">
      <c r="A34" s="4" t="s">
        <v>90</v>
      </c>
      <c r="K34" s="5" t="n">
        <v>20423000</v>
      </c>
      <c r="L34" s="5" t="n">
        <v>-448137000</v>
      </c>
      <c r="M34" s="5" t="n">
        <v>26014000</v>
      </c>
    </row>
    <row r="35" spans="1:13">
      <c r="A35" s="4" t="s">
        <v>823</v>
      </c>
    </row>
    <row r="36" spans="1:13">
      <c r="A36" s="4" t="s">
        <v>80</v>
      </c>
      <c r="K36" s="5" t="n">
        <v>3037801000</v>
      </c>
      <c r="L36" s="5" t="n">
        <v>2908904000</v>
      </c>
      <c r="M36" s="5" t="n">
        <v>3904488000</v>
      </c>
    </row>
    <row r="37" spans="1:13">
      <c r="A37" s="4" t="s">
        <v>85</v>
      </c>
      <c r="K37" s="5" t="n">
        <v>608938000</v>
      </c>
      <c r="L37" s="5" t="n">
        <v>393283000</v>
      </c>
      <c r="M37" s="5" t="n">
        <v>599219000</v>
      </c>
    </row>
    <row r="38" spans="1:13">
      <c r="A38" s="4" t="s">
        <v>90</v>
      </c>
      <c r="K38" s="5" t="n">
        <v>399796000</v>
      </c>
      <c r="L38" s="5" t="n">
        <v>264354000</v>
      </c>
      <c r="M38" s="5" t="n">
        <v>449845000</v>
      </c>
    </row>
    <row r="39" spans="1:13">
      <c r="A39" s="4" t="s">
        <v>95</v>
      </c>
      <c r="K39" s="5" t="n">
        <v>244960000</v>
      </c>
      <c r="L39" s="5" t="n">
        <v>299553000</v>
      </c>
      <c r="M39" s="5" t="n">
        <v>338363000</v>
      </c>
    </row>
    <row r="40" spans="1:13">
      <c r="A40" s="4" t="s">
        <v>97</v>
      </c>
      <c r="K40" s="5" t="n">
        <v>382115000</v>
      </c>
      <c r="L40" s="5" t="n">
        <v>-130311000</v>
      </c>
      <c r="M40" s="5" t="n">
        <v>157024000</v>
      </c>
    </row>
    <row r="41" spans="1:13">
      <c r="A41" s="4" t="s">
        <v>138</v>
      </c>
      <c r="K41" s="5" t="n">
        <v>12700000</v>
      </c>
    </row>
    <row r="42" spans="1:13">
      <c r="A42" s="4" t="s">
        <v>318</v>
      </c>
    </row>
    <row r="43" spans="1:13">
      <c r="A43" s="4" t="s">
        <v>138</v>
      </c>
      <c r="K43" s="5" t="n">
        <v>127300000</v>
      </c>
      <c r="L43" s="6" t="n">
        <v>428500000</v>
      </c>
      <c r="M43" s="5" t="n">
        <v>260000000</v>
      </c>
    </row>
    <row r="44" spans="1:13">
      <c r="A44" s="4" t="s">
        <v>840</v>
      </c>
    </row>
    <row r="45" spans="1:13">
      <c r="A45" s="4" t="s">
        <v>841</v>
      </c>
      <c r="I45" s="6" t="n">
        <v>21000000</v>
      </c>
    </row>
    <row r="46" spans="1:13">
      <c r="A46" s="4" t="s">
        <v>842</v>
      </c>
    </row>
    <row r="47" spans="1:13">
      <c r="A47" s="4" t="s">
        <v>138</v>
      </c>
      <c r="G47" s="6" t="n">
        <v>428500000</v>
      </c>
    </row>
    <row r="48" spans="1:13">
      <c r="A48" s="4" t="s">
        <v>843</v>
      </c>
    </row>
    <row r="49" spans="1:13">
      <c r="A49" s="4" t="s">
        <v>138</v>
      </c>
      <c r="C49" s="5" t="n">
        <v>132800000</v>
      </c>
    </row>
    <row r="50" spans="1:13">
      <c r="A50" s="4" t="s">
        <v>844</v>
      </c>
    </row>
    <row r="51" spans="1:13">
      <c r="A51" s="4" t="s">
        <v>138</v>
      </c>
      <c r="G51" s="6" t="n">
        <v>268700000</v>
      </c>
    </row>
    <row r="52" spans="1:13">
      <c r="A52" s="4" t="s">
        <v>845</v>
      </c>
    </row>
    <row r="53" spans="1:13">
      <c r="A53" s="4" t="s">
        <v>138</v>
      </c>
      <c r="C53" s="5" t="n">
        <v>89500000</v>
      </c>
    </row>
    <row r="54" spans="1:13">
      <c r="A54" s="4" t="s">
        <v>846</v>
      </c>
    </row>
    <row r="55" spans="1:13">
      <c r="A55" s="4" t="s">
        <v>138</v>
      </c>
      <c r="C55" s="6" t="n">
        <v>76400000</v>
      </c>
    </row>
    <row r="56" spans="1:13">
      <c r="A56" s="4" t="s">
        <v>847</v>
      </c>
    </row>
    <row r="57" spans="1:13">
      <c r="A57" s="4" t="s">
        <v>138</v>
      </c>
      <c r="K57" s="6" t="n">
        <v>13100000</v>
      </c>
      <c r="M57" s="6" t="n">
        <v>46500000</v>
      </c>
    </row>
    <row r="58" spans="1:13">
      <c r="A58" s="4" t="s">
        <v>848</v>
      </c>
    </row>
    <row r="59" spans="1:13">
      <c r="A59" s="4" t="s">
        <v>841</v>
      </c>
      <c r="I59" s="6" t="n">
        <v>3600000</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5:12Z</dcterms:created>
  <dcterms:modified xmlns:dcterms="http://purl.org/dc/terms/" xmlns:xsi="http://www.w3.org/2001/XMLSchema-instance" xsi:type="dcterms:W3CDTF">2017-02-28T16:45:12Z</dcterms:modified>
</cp:coreProperties>
</file>